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Basis of Presentation" sheetId="7" r:id="rId7"/>
    <s:sheet name="Change in Accounting Estimate" sheetId="8" r:id="rId8"/>
    <s:sheet name="Recent Accounting Standards" sheetId="9" r:id="rId9"/>
    <s:sheet name="Fair Value" sheetId="10" r:id="rId10"/>
    <s:sheet name="Cash and Investments" sheetId="11" r:id="rId11"/>
    <s:sheet name="Inventories" sheetId="12" r:id="rId12"/>
    <s:sheet name="Derivative Financial Instrument" sheetId="13" r:id="rId13"/>
    <s:sheet name="Acquisitions" sheetId="14" r:id="rId14"/>
    <s:sheet name="Goodwill" sheetId="15" r:id="rId15"/>
    <s:sheet name="Identified Intangible Assets" sheetId="16" r:id="rId16"/>
    <s:sheet name="Other Long-Term Assets" sheetId="17" r:id="rId17"/>
    <s:sheet name="Restructuring and Other Charges" sheetId="18" r:id="rId18"/>
    <s:sheet name="Deferred Income" sheetId="19" r:id="rId19"/>
    <s:sheet name="Borrowings" sheetId="20" r:id="rId20"/>
    <s:sheet name="Retirement Benefit Plans" sheetId="21" r:id="rId21"/>
    <s:sheet name="Employee Equity Incentive Plans" sheetId="22" r:id="rId22"/>
    <s:sheet name="Common Stock Repurchases" sheetId="23" r:id="rId23"/>
    <s:sheet name="Gains (Losses) on Equity Invest" sheetId="24" r:id="rId24"/>
    <s:sheet name="Interest and Other, Net" sheetId="25" r:id="rId25"/>
    <s:sheet name="Earnings Per Share" sheetId="26" r:id="rId26"/>
    <s:sheet name="Other Comprehensive Income (Los" sheetId="27" r:id="rId27"/>
    <s:sheet name="Contingencies" sheetId="28" r:id="rId28"/>
    <s:sheet name="Operating Segments Information" sheetId="29" r:id="rId29"/>
    <s:sheet name="Fair Value (Tables)" sheetId="30" r:id="rId30"/>
    <s:sheet name="Cash and Investments (Tables)" sheetId="31" r:id="rId31"/>
    <s:sheet name="Inventories (Tables)" sheetId="32" r:id="rId32"/>
    <s:sheet name="Derivative Financial Instrume33" sheetId="33" r:id="rId33"/>
    <s:sheet name="Acquisitions (Tables)" sheetId="34" r:id="rId34"/>
    <s:sheet name="Goodwill (Tables)" sheetId="35" r:id="rId35"/>
    <s:sheet name="Identified Intangible Assets (T" sheetId="36" r:id="rId36"/>
    <s:sheet name="Other Long-Term Assets (Tables)" sheetId="37" r:id="rId37"/>
    <s:sheet name="Restructuring and Other Charg38" sheetId="38" r:id="rId38"/>
    <s:sheet name="Deferred Income (Tables)" sheetId="39" r:id="rId39"/>
    <s:sheet name="Borrowings (Tables)" sheetId="40" r:id="rId40"/>
    <s:sheet name="Employee Equity Incentive Pla41" sheetId="41" r:id="rId41"/>
    <s:sheet name="Gains (Losses) on Equity Inve42" sheetId="42" r:id="rId42"/>
    <s:sheet name="Interest and Other, Net (Tables" sheetId="43" r:id="rId43"/>
    <s:sheet name="Earnings Per Share (Tables)" sheetId="44" r:id="rId44"/>
    <s:sheet name="Other Comprehensive Income (L45" sheetId="45" r:id="rId45"/>
    <s:sheet name="Operating Segments Information " sheetId="46" r:id="rId46"/>
    <s:sheet name="Change in Accounting Estimate C" sheetId="47" r:id="rId47"/>
    <s:sheet name="Recent Accounting Standards Rec" sheetId="48" r:id="rId48"/>
    <s:sheet name="Fair Value (Detail)" sheetId="49" r:id="rId49"/>
    <s:sheet name="Cash and Investments (Detail)" sheetId="50" r:id="rId50"/>
    <s:sheet name="Cash and Investments, Available" sheetId="51" r:id="rId51"/>
    <s:sheet name="Cash and Investments, Equity Me" sheetId="52" r:id="rId52"/>
    <s:sheet name="Cash and Investments, Non-marke" sheetId="53" r:id="rId53"/>
    <s:sheet name="Cash and Investments, Trading A" sheetId="54" r:id="rId54"/>
    <s:sheet name="Inventories (Detail)" sheetId="55" r:id="rId55"/>
    <s:sheet name="Derivative Financial Instrume56" sheetId="56" r:id="rId56"/>
    <s:sheet name="Acquisitions (Detail)" sheetId="57" r:id="rId57"/>
    <s:sheet name="Acquisitions, Acquired Finite-L" sheetId="58" r:id="rId58"/>
    <s:sheet name="Acquisitions, Pro Forma Informa" sheetId="59" r:id="rId59"/>
    <s:sheet name="Goodwill (Detail)" sheetId="60" r:id="rId60"/>
    <s:sheet name="Identified Intangible Assets, F" sheetId="61" r:id="rId61"/>
    <s:sheet name="Identified Intangible Assets, I" sheetId="62" r:id="rId62"/>
    <s:sheet name="Identified Intangible Assets, T" sheetId="63" r:id="rId63"/>
    <s:sheet name="Other Long-Term Assets (Detail)" sheetId="64" r:id="rId64"/>
    <s:sheet name="Restructuring and Other Charg65" sheetId="65" r:id="rId65"/>
    <s:sheet name="Deferred Income (Detail)" sheetId="66" r:id="rId66"/>
    <s:sheet name="Borrowings, Short-term Debt (De" sheetId="67" r:id="rId67"/>
    <s:sheet name="Borrowings, Long-term Debt (Det" sheetId="68" r:id="rId68"/>
    <s:sheet name="Retirement Benefit Plans Retire" sheetId="69" r:id="rId69"/>
    <s:sheet name="Employee Equity Incentive Pla70" sheetId="70" r:id="rId70"/>
    <s:sheet name="Common Stock Repurchases (Detai" sheetId="71" r:id="rId71"/>
    <s:sheet name="Gains (Losses) on Equity Inve72" sheetId="72" r:id="rId72"/>
    <s:sheet name="Interest and Other, Net (Detail" sheetId="73" r:id="rId73"/>
    <s:sheet name="Earnings Per Share (Detail)" sheetId="74" r:id="rId74"/>
    <s:sheet name="Other Comprehensive Income (L75" sheetId="75" r:id="rId75"/>
    <s:sheet name="Other Comprehensive Income (L76" sheetId="76" r:id="rId76"/>
    <s:sheet name="Contingencies (Detail)" sheetId="77" r:id="rId77"/>
    <s:sheet name="Operating Segments Informatio78" sheetId="78" r:id="rId78"/>
  </s:sheets>
  <s:definedNames/>
  <s:calcPr calcId="124519" calcMode="auto" fullCalcOnLoad="1"/>
</s:workbook>
</file>

<file path=xl/sharedStrings.xml><?xml version="1.0" encoding="utf-8"?>
<sst xmlns="http://schemas.openxmlformats.org/spreadsheetml/2006/main" uniqueCount="1000">
  <si>
    <t>Document and Entity Information - shares shares in Millions</t>
  </si>
  <si>
    <t>6 Months Ended</t>
  </si>
  <si>
    <t>Jul. 02, 2016</t>
  </si>
  <si>
    <t>Jul. 22, 2016</t>
  </si>
  <si>
    <t>Document and Entity Information [Abstract]</t>
  </si>
  <si>
    <t>Entity Registrant Name</t>
  </si>
  <si>
    <t>Intel Corp</t>
  </si>
  <si>
    <t>Entity Central Index Key</t>
  </si>
  <si>
    <t>Company Fiscal Year End Date</t>
  </si>
  <si>
    <t>--12-31</t>
  </si>
  <si>
    <t>Entity Filer Category</t>
  </si>
  <si>
    <t>Large Accelerated Filer</t>
  </si>
  <si>
    <t>Document Type</t>
  </si>
  <si>
    <t>10-Q</t>
  </si>
  <si>
    <t>Document Period End Date</t>
  </si>
  <si>
    <t>Jul. 2,
		2016</t>
  </si>
  <si>
    <t>Document Fiscal Year Focus</t>
  </si>
  <si>
    <t>Document Fiscal Period Focus</t>
  </si>
  <si>
    <t>Q2</t>
  </si>
  <si>
    <t>Amendment Flag</t>
  </si>
  <si>
    <t>false</t>
  </si>
  <si>
    <t>Entity Common Stock Shares Outstanding</t>
  </si>
  <si>
    <t>Consolidated Condensed Statements of Income - USD ($) shares in Millions, $ in Millions</t>
  </si>
  <si>
    <t>3 Months Ended</t>
  </si>
  <si>
    <t>Jun. 27, 2015</t>
  </si>
  <si>
    <t>Income Statement [Abstract]</t>
  </si>
  <si>
    <t>Net revenue</t>
  </si>
  <si>
    <t>Cost of sales</t>
  </si>
  <si>
    <t>Gross margin</t>
  </si>
  <si>
    <t>Research and development</t>
  </si>
  <si>
    <t>Marketing, general and administrative</t>
  </si>
  <si>
    <t>Restructuring and other charges</t>
  </si>
  <si>
    <t>Amortization of acquisition-related intangibles</t>
  </si>
  <si>
    <t>Operating expenses</t>
  </si>
  <si>
    <t>Operating income</t>
  </si>
  <si>
    <t>Gains (losses) on equity investments, net</t>
  </si>
  <si>
    <t>Interest and other, net</t>
  </si>
  <si>
    <t>Income before taxes</t>
  </si>
  <si>
    <t>Provision for taxes</t>
  </si>
  <si>
    <t>Net income</t>
  </si>
  <si>
    <t>Basic earnings per share of common stock (in dollars per share)</t>
  </si>
  <si>
    <t>Diluted earnings per share of common stock (in dollars per share)</t>
  </si>
  <si>
    <t>Cash dividends declared per share of common stock (in dollars per share)</t>
  </si>
  <si>
    <t>Weighted average shares of common stock outstanding:</t>
  </si>
  <si>
    <t>Basic (shares)</t>
  </si>
  <si>
    <t>Diluted (shares)</t>
  </si>
  <si>
    <t>Consolidated Condensed Statements of Comprehensive Income - USD ($) $ in Millions</t>
  </si>
  <si>
    <t>Statement of Comprehensive Income [Abstract]</t>
  </si>
  <si>
    <t>Other comprehensive income, net of tax:</t>
  </si>
  <si>
    <t>Change in net unrealized holding gains (losses) on available-for-sale investments</t>
  </si>
  <si>
    <t>Change in deferred tax asset valuation allowance</t>
  </si>
  <si>
    <t>Change in net unrealized holding gains (losses) on derivatives</t>
  </si>
  <si>
    <t>Change in net prior service (costs) credits</t>
  </si>
  <si>
    <t>Change in actuarial valuation</t>
  </si>
  <si>
    <t>Change in net foreign currency translation adjustment</t>
  </si>
  <si>
    <t>Other comprehensive income (loss)</t>
  </si>
  <si>
    <t>Total comprehensive income</t>
  </si>
  <si>
    <t>Consolidated Condensed Balance Sheets - USD ($) $ in Millions</t>
  </si>
  <si>
    <t>Dec. 26, 2015</t>
  </si>
  <si>
    <t>Current assets:</t>
  </si>
  <si>
    <t>Cash and cash equivalents</t>
  </si>
  <si>
    <t>Short-term investments</t>
  </si>
  <si>
    <t>Trading assets</t>
  </si>
  <si>
    <t>Accounts receivable, net</t>
  </si>
  <si>
    <t>Inventories</t>
  </si>
  <si>
    <t>Other current assets</t>
  </si>
  <si>
    <t>Total current assets</t>
  </si>
  <si>
    <t>Property, plant and equipment, net of accumulated depreciation of $53,313 ($51,538 as of December 26, 2015)</t>
  </si>
  <si>
    <t>Marketable equity securities</t>
  </si>
  <si>
    <t>Other long-term investments</t>
  </si>
  <si>
    <t>Goodwill</t>
  </si>
  <si>
    <t>Identified intangible assets, net</t>
  </si>
  <si>
    <t>Other long-term assets</t>
  </si>
  <si>
    <t>Total assets</t>
  </si>
  <si>
    <t>Current liabilities:</t>
  </si>
  <si>
    <t>Short-term debt</t>
  </si>
  <si>
    <t>Accounts payable</t>
  </si>
  <si>
    <t>Accrued compensation and benefits</t>
  </si>
  <si>
    <t>Accrued advertising</t>
  </si>
  <si>
    <t>Deferred income</t>
  </si>
  <si>
    <t>Other accrued liabilities</t>
  </si>
  <si>
    <t>Total current liabilities</t>
  </si>
  <si>
    <t>Long-term debt</t>
  </si>
  <si>
    <t>Long-term deferred tax liabilities</t>
  </si>
  <si>
    <t>Other long-term liabilities</t>
  </si>
  <si>
    <t>Contingencies (Note 22)</t>
  </si>
  <si>
    <t xml:space="preserve"> </t>
  </si>
  <si>
    <t>Temporary equity</t>
  </si>
  <si>
    <t>Stockholders’ equity:</t>
  </si>
  <si>
    <t>Preferred stock</t>
  </si>
  <si>
    <t>Common stock and capital in excess of par value, 4,728 issued and outstanding (4,725 issued and outstanding as of December 26, 2015)</t>
  </si>
  <si>
    <t>Accumulated other comprehensive income (loss)</t>
  </si>
  <si>
    <t>Retained earnings</t>
  </si>
  <si>
    <t>Total stockholders’ equity</t>
  </si>
  <si>
    <t>Total liabilities, temporary equity, and stockholders’ equity</t>
  </si>
  <si>
    <t>Consolidated Condensed Balance Sheets (Parenthetical) - USD ($) shares in Millions, $ in Millions</t>
  </si>
  <si>
    <t>Assets</t>
  </si>
  <si>
    <t>Accumulated depreciation</t>
  </si>
  <si>
    <t>Common stock, shares issued</t>
  </si>
  <si>
    <t>Common stock, shares outstanding</t>
  </si>
  <si>
    <t>Consolidated Condensed Statements of Cash Flows - USD ($) $ in Millions</t>
  </si>
  <si>
    <t>Statement of Cash Flows [Abstract]</t>
  </si>
  <si>
    <t>Cash and cash equivalents, beginning of period</t>
  </si>
  <si>
    <t>Cash flows provided by (used for) operating activities:</t>
  </si>
  <si>
    <t>Adjustments to reconcile net income to net cash provided by operating activities:</t>
  </si>
  <si>
    <t>Depreciation</t>
  </si>
  <si>
    <t>Share-based compensation</t>
  </si>
  <si>
    <t>Excess tax benefit from share-based payment arrangements</t>
  </si>
  <si>
    <t>Amortization of intangibles</t>
  </si>
  <si>
    <t>(Gains) losses on equity investments, net</t>
  </si>
  <si>
    <t>Deferred taxes</t>
  </si>
  <si>
    <t>Changes in assets and liabilities:</t>
  </si>
  <si>
    <t>Accounts receivable</t>
  </si>
  <si>
    <t>Income taxes payable and receivable</t>
  </si>
  <si>
    <t>Other assets and liabilities</t>
  </si>
  <si>
    <t>Total adjustments</t>
  </si>
  <si>
    <t>Net cash provided by operating activities</t>
  </si>
  <si>
    <t>Cash flows provided by (used for) investing activities:</t>
  </si>
  <si>
    <t>Additions to property, plant and equipment</t>
  </si>
  <si>
    <t>Acquisitions, net of cash acquired</t>
  </si>
  <si>
    <t>Purchases of available-for-sale investments</t>
  </si>
  <si>
    <t>Sales of available-for-sale investments</t>
  </si>
  <si>
    <t>Maturities of available-for-sale investments</t>
  </si>
  <si>
    <t>Purchases of trading assets</t>
  </si>
  <si>
    <t>Maturities and sales of trading assets</t>
  </si>
  <si>
    <t>Investments in loans receivable and reverse repurchase agreements</t>
  </si>
  <si>
    <t>Collection of loans receivable and reverse repurchase agreements</t>
  </si>
  <si>
    <t>Investments in non-marketable equity investments</t>
  </si>
  <si>
    <t>Other investing</t>
  </si>
  <si>
    <t>Net cash used for investing activities</t>
  </si>
  <si>
    <t>Cash flows provided by (used for) financing activities:</t>
  </si>
  <si>
    <t>Increase (decrease) in short-term debt, net</t>
  </si>
  <si>
    <t>Issuance of long-term debt, net of issuance costs</t>
  </si>
  <si>
    <t>Proceeds from sales of common stock through employee equity incentive plans</t>
  </si>
  <si>
    <t>Repurchase of common stock</t>
  </si>
  <si>
    <t>Restricted stock unit withholdings</t>
  </si>
  <si>
    <t>Payment of dividends to stockholders</t>
  </si>
  <si>
    <t>Collateral associated with repurchase of common stock</t>
  </si>
  <si>
    <t>Decrease in liability due to return of collateral associated with repurchase of common stock</t>
  </si>
  <si>
    <t>Other financing</t>
  </si>
  <si>
    <t>Net cash provided by (used for) financing activities</t>
  </si>
  <si>
    <t>Effect of exchange rate fluctuations on cash and cash equivalents</t>
  </si>
  <si>
    <t>Net increase (decrease) in cash and cash equivalents</t>
  </si>
  <si>
    <t>Cash and cash equivalents, end of period</t>
  </si>
  <si>
    <t>Cash paid during the period for:</t>
  </si>
  <si>
    <t>Interest, net of capitalized interest and interest rate swap payments/receipts</t>
  </si>
  <si>
    <t>Income taxes, net of refunds</t>
  </si>
  <si>
    <t>Basis of Presentation</t>
  </si>
  <si>
    <t>Basis of Presentation [Abstract]</t>
  </si>
  <si>
    <t>Basis of Presentation [Text Block]</t>
  </si>
  <si>
    <t>Note 1: Basis of Presentation We prepared our interim consolidated condensed financial statements that accompany these notes in conformity with U.S. generally accepted accounting principles, consistent in all material respects with those applied in our Annual Report on Form 10-K for the fiscal year ended December 26, 2015 . We have reclassified certain prior period amounts to conform to current period presentation. We have a 52- or 53-week fiscal year that ends on the last Saturday in December. Fiscal year 2015 was a 52-week year. Fiscal year 2016 is a 53-week fiscal year, and the first quarter of 2016 was a 14-week quarter. In the first quarter of 2016, we completed the acquisition of Altera Corporation (Altera). For further information, see " Note 8: Acquisitions ." We have made estimates and judgments affecting the amounts reported in our consolidated condensed financial statements and the accompanying notes. The actual results that we experience may differ materially from our estimates. The interim financial information is unaudited, but reflects all normal adjustments that are, in our opinion, necessary to provide a fair statement of results for the interim periods presented. This interim information should be read in conjunction with the consolidated financial statements in our Annual Report on Form 10-K for the year ended December 26, 2015 .</t>
  </si>
  <si>
    <t>Change in Accounting Estimate</t>
  </si>
  <si>
    <t>Change in Accounting Estimate [Abstract]</t>
  </si>
  <si>
    <t>Accounting Changes [Text Block]</t>
  </si>
  <si>
    <t>Note 2: Change in Accounting Estimate During our 2015 annual assessment of the useful lives of our property, plant, and equipment, we determined that the useful lives of machinery and equipment in our wafer fabrication facilities should be increased from 4 to 5 years. This change in estimate was applied prospectively, effective at the beginning of the first quarter of 2016. During the three months ended July 2, 2016 , this change increased our operating income by approximately $300 million , our net income by approximately $200 million , and our diluted earnings per share by approximately $0.04 . During the six months ended July 2, 2016 , this change increased our operating income by approximately $500 million , our net income by approximately $350 million , and our diluted earnings per share by approximately $0.07 .</t>
  </si>
  <si>
    <t>Recent Accounting Standards</t>
  </si>
  <si>
    <t>New Accounting Pronouncements and Changes in Accounting Principles [Abstract]</t>
  </si>
  <si>
    <t>Recent Accounting Standards [Text Block]</t>
  </si>
  <si>
    <t>Note 3: Recent Accounting Standards Accounting Standards Adopted Deferred Tax Classification. In the first quarter of 2016, we elected to early adopt an amended standard requiring that we classify all deferred tax assets and liabilities as non-current on the consolidated condensed balance sheet instead of separating deferred taxes into current and non-current. The amended standard was adopted on a retrospective basis. As a result of the adoption, we made the following adjustments to the consolidated condensed 2015 balance sheet: a $2.0 billion decrease to current deferred tax assets, a $430 million increase to non-current deferred tax assets, a $21 million decrease to current deferred tax liabilities, and a decrease of $1.6 billion to non-current deferred tax liabilities. Business Combinations. In the first quarter of 2016, we adopted an amended standard requiring that we recognize the effect on earnings of any adjustments identified during the measurement period after an acquisition in the same period the adjustment is identified, as opposed to the prior standard which required material adjustments be retrospectively adjusted. The standard did not have a significant impact on our consolidated condensed financial statements. Accounting Standards Not Yet Adopted Revenue Recognition.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accordingly, the new standard is effective for us beginning in the first quarter of 2018 and we expect to adopt it at that time.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Financial Instruments - Classification and Measurement. In January 2016, the FASB issued changes to the accounting for financial instruments that primarily affect equity investments, financial liabilities under the fair value option, and the presentation and disclosure requirements. This standard is effective for us beginning in the first quarter of 2018; certain provisions allow for early adoption and we are evaluating whether we will do so. The new standard should be applied by means of a cumulative-effect adjustment to the balance sheet as of the beginning of the fiscal year of adoption, with certain exceptions. We have not yet determined the impact of the new standard on our consolidated condensed financial statements. Financial Instruments - Credit Losses. In June 2016, the FASB issued a new standard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for us in the first quarter of 2020; early adoption is permitted beginning in the first quarter of 2019 and we are evaluating whether we will early adopt. It is required to be applied on a modified-retrospective approach with certain elements being adopted prospectively. We have not yet determined the impact of the new standard on our consolidated condensed financial statements. Leases. In February 2016, the FASB issued a new lease accounting standard requiring that we recognize lease assets and liabilities on the balance sheet. This standard is effective for us beginning in the first quarter of 2019; early adoption is permitted and we are evaluating whether we will do so. The new standard must be adopted using a modified retrospective transition which includes certain practical expedients. We have not yet determined the impact of the new standard on our consolidated condensed financial statements. Shared-Based Compensation. In March 2016, the FASB issued an accounting standard update aimed at simplifying the accounting for share-based payment transactions. Included in the update are modifications to the accounting for income taxes upon vesting or settlement of awards, employer tax withholding on shared-based compensation, forfeitures, and financial statement presentation of excess tax benefits. This standard is effective for us beginning in the first quarter of 2017 and we will adopt it at that time. We have not yet determined the impact of the new standard on our consolidated condensed financial statements.</t>
  </si>
  <si>
    <t>Fair Value</t>
  </si>
  <si>
    <t>Fair Value Disclosures [Abstract]</t>
  </si>
  <si>
    <t>Fair Value [Text Block]</t>
  </si>
  <si>
    <t>Note 4: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Our financial assets are measured and recorded at fair value, except for cost method investments, cost method loans receivable, equity method investments, grants receivable, and reverse repurchase agreements with original maturities greater than approximately three months. Substantially all of our liabilities are not measured and recorded at fair valu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that are significant to the measurement of the fair value of assets or liabilities. Level 3 inputs also include non-binding market consensus prices or non-binding broker quotes that we were unable to corroborate with observable market data. Assets and Liabilities Measured and Recorded at Fair Value on a Recurring Basis Assets and liabilities measured and recorded at fair value on a recurring basis at the end of each period were as follows: July 2, 2016 December 26, 2015 Fair Value Measured and Recorded at Reporting Date Using Fair Value Measured and Recorded at Reporting Date Using (In Millions) Level 1 Level 2 Level 3 Total Level 1 Level 2 Level 3 Total Assets Cash equivalents: Corporate debt $ — $ 695 $ — $ 695 $ — $ 1,829 $ — $ 1,829 Financial institution instruments 207 939 — 1,146 8,238 1,277 — 9,515 Government debt — 18 — 18 — 130 — 130 Reverse repurchase agreements — 968 — 968 — 2,368 — 2,368 Short-term investments: Corporate debt 380 1,346 14 1,740 336 764 20 1,120 Financial institution instruments 400 1,253 — 1,653 145 927 — 1,072 Government debt 55 853 — 908 65 425 — 490 Trading assets: Asset-backed securities — 181 23 204 — 275 94 369 Corporate debt 1,984 1,000 — 2,984 1,744 564 — 2,308 Financial institution instruments 904 735 — 1,639 930 701 — 1,631 Government debt 1,952 2,724 — 4,676 1,107 1,908 — 3,015 Other current assets: Derivative assets — 409 — 409 32 412 1 445 Loans receivable — 402 — 402 — 137 — 137 Marketable equity securities 5,351 — 43 5,394 5,891 69 — 5,960 Other long-term investments: Asset-backed securities — — — — — — 4 4 Corporate debt 994 780 — 1,774 407 801 — 1,208 Financial institution instruments 600 731 — 1,331 171 381 — 552 Government debt 341 121 — 462 79 48 — 127 Other long-term assets: Derivative assets — 194 68 262 — 30 10 40 Loans receivable — 308 — 308 — 342 — 342 Total assets measured and recorded at fair value 13,168 13,657 148 26,973 19,145 13,388 129 32,662 Liabilities Other accrued liabilities: Derivative liabilities — 345 — 345 2 210 — 212 Other long-term liabilities: Derivative liabilities — 19 — 19 — 33 — 33 Total liabilities measured and recorded at fair value $ — $ 364 $ — $ 364 $ 2 $ 243 $ — $ 245 Government debt includes instruments such as non-U.S. government bonds and U.S. agency securities. Financial institution instruments include instruments issued or managed by financial institutions in various forms such as commercial paper, fixed and floating rate bonds, money market fund deposits, and time deposits. During the first six months of 2016 , we transferred corporate debt, government debt, and financial institution instruments, of approximately $571 million from Level 1 to Level 2 of the fair value hierarchy and approximately $628 million of corporate debt and financial institution instruments from Level 2 to Level 1 ( $1.1 billion of corporate debt, government debt, and financial institution instruments from Level 1 to Level 2 and $428 million from Level 2 to Level 1 during the first six months of 2015 ). These transfers were based on changes in market activity for the underlying instruments. Our policy is to reflect transfers between the fair value hierarchy levels at the beginning of the period. Investments in Debt Instruments Debt instruments reflected in the preceding table include investments such as asset-backed securities, corporate debt, financial institution instruments, government debt, and reverse repurchase agreements classified as cash equivalents. We classify our debt instruments as Level 2 when we use observable market prices for identical instruments that are traded in less active markets. When observable market prices for identical instruments are not available, we price the debt instruments using our own models, such as a discounted cash flow model, or non-binding market consensus prices based on the proprietary valuation models of pricing providers or brokers. These valuation models incorporate a number of inputs, including non-binding and binding broker quotes; observable market prices for identical or similar instruments; and the internal assumptions of pricing providers or brokers that use observable market inputs and unobservable market inputs that we consider to be not significant. When we use non-binding market consensus prices, we corroborate them with quoted market prices for similar instruments or compare them to output from internally-developed pricing models such as a discounted cash flow model. The discounted cash flow model uses observable market inputs, such as LIBOR-based yield curves, currency spot and forward rates, and credit ratings. All significant inputs are derived from or corroborated with observable market data. The fair values of debt instruments classified as Level 3 are generally derived from discounted cash flow models, performed either by us or our pricing providers, using inputs that we are unable to corroborate with observable market data. We monitor and review the inputs and results of these valuation models to help ensure the fair value measurements are reasonable and consistent with market experience in similar asset classes. Fair Value Option for Loans Receivable We elected the fair value option for loans receivable when the interest rate or currency exchange rate risk was hedged at inception with a related derivative instrument. As of July 2, 2016 and December 26, 2015 , the fair value of our loans receivable for which we elected the fair value option did not significantly differ from the contractual principal balance based on the contractual currency. Loans receivable are classified within other current assets and other long-term assets. Fair value is determined using a discounted cash flow model, with all significant inputs derived from or corroborated with observable market data. Gains and losses from changes in fair value on the loans receivable and related derivative instruments, as well as interest income, are recorded in interest and other, net. During all periods presented, changes in the fair value of our loans receivable were largely offset by gains or losses on the related derivative instruments, resulting in an insignificant net impact on our consolidated condensed statements of income. Gains and losses attributable to changes in credit risk are determined using observable credit default spreads for the issuer or comparable companies; these gains and losses were insignificant during all periods presented. We did not elect the fair value option for loans receivable when the interest rate or currency exchange rate risk was not hedged at inception with a related derivative instrument. Loans receivable not measured and recorded at fair value are included in the following "Financial Instruments Not Recorded at Fair Value on a Recurring Basis" section. Assets Measured and Recorded at Fair Value on a Non-Recurring Basis Our non-marketable equity investments, marketable equity method investments, and non-financial assets, such as intangible assets and property, plant and equipment, are recorded at fair value only if an impairment is recognized. Some of our non-marketable equity investments have been measured and recorded at fair value due to events or circumstances that significantly impacted the fair value of those investments, resulting in other-than-temporary impairments. We classified these investments as Level 3 because the valuations used unobservable inputs that were significant to the fair value measurements and required management judgment due to the absence of quoted market prices. Impairments recognized on non-marketable equity investments held as of July 2, 2016 were $57 million during the second quarter of 2016 and $84 million during the first six months of 2016 ( $41 million during the second quarter of 2015 and $79 million during the first six months of 2015 on non-marketable equity investments held as of June 27, 2015 ). Financial Instruments Not Recorded at Fair Value on a Recurring Basis On a quarterly basis, we measure the fair value of our grants receivable, cost method loans receivable, non-marketable cost method investments, reverse repurchase agreements with original maturities greater than approximately three months, and indebtedness carried at amortized cost net of applicable hedge adjustments; however, the assets are recorded at fair value only when an impairment is recognized. The carrying amounts and fair values of financial instruments not recorded at fair value on a recurring basis at the end of each period were as follows: July 2, 2016 (In Millions) Carrying Amount Fair Value Measured Using Fair Value Level 1 Level 2 Level 3 Grants receivable $ 570 $ — $ 573 $ — $ 573 Loans receivable $ 315 $ — $ 315 $ — $ 315 Non-marketable cost method investments $ 3,092 $ — $ — $ 3,916 $ 3,916 Reverse repurchase agreements $ 350 $ — $ 350 $ — $ 350 Short-term debt $ 4,545 $ 2,009 $ 3,141 $ — $ 5,150 Long-term debt $ 24,053 $ 14,897 $ 11,296 $ — $ 26,193 December 26, 2015 (In Millions) Carrying Amount Fair Value Measured Using Fair Value Level 1 Level 2 Level 3 Grants receivable $ 593 $ — $ 600 $ — $ 600 Loans receivable $ 315 $ — $ 315 $ — $ 315 Non-marketable cost method investments $ 2,933 $ — $ — $ 3,904 $ 3,904 Reverse repurchase agreements $ 1,000 $ — $ 1,000 $ — $ 1,000 Short-term debt $ 2,593 $ 1,513 $ 1,563 $ — $ 3,076 Long-term debt $ 20,036 $ 14,058 $ 6,835 $ — $ 20,893 NVIDIA Corporation cross-license agreement liability $ 199 $ — $ 200 $ — $ 200 The fair value of our grants receivable is determined using a discounted cash flow model, which discounts future cash flows using an appropriate yield curve. As of July 2, 2016 and December 26, 2015 , the carrying amount of our grants receivable was classified within other current assets and other long-term assets, as applicable. The carrying amount and fair value of loans receivable exclude loans measured and recorded at fair value on a recurring basis. The fair value of our loans receivable and reverse repurchase agreements, including those held at fair value, is determined using a discounted cash flow model. All significant inputs in the models are derived from or corroborated with observable market data, such as LIBOR-based yield curves, currency spot and forward rates, and credit ratings. The credit quality of these assets remains high, with credit ratings of A/A2 or better for substantially all of our loans receivable and reverse repurchase agreements as of July 2, 2016 . As of July 2, 2016 and December 26, 2015 , the unrealized loss position of our non-marketable cost method investments was insignificant . Our non-marketable cost method investments are valued using a qualitative and quantitative analysis of events or circumstances that impact the fair value of the investment. Qualitative analysis of our investments involves understanding our investee’s revenue and earnings trends relative to pre-defined milestones and overall business prospects; the technological feasibility of our investee’s products and technologies; the general market conditions in the investee’s industry or geographic area, including adverse regulatory or economic changes; and the management and governance structure of the investee. Quantitative assessments of the fair value of our investments are developed using the market and income approaches. The market approach includes the use of financial metrics and ratios of comparable companies, such as revenue, earnings, comparable performance multiples, recent financing rounds, the terms of the investees’ issued interests, and the level of marketability of the investments. The selection of comparable companies requires management judgment and is based on a number of factors, including comparable companies’ sizes, growth rates, industries, and development stages. The income approach includes the use of a discounted cash flow model, which requires significant estimates regarding investees’ revenue, costs, and discount rates based on the risk profile of comparable companies. Estimates of revenue and costs are developed using available market, historical, and forecast data. We measure the fair value of our non-marketable cost method investments as close to the end of the period as feasible. The carrying amount and fair value of short-term debt exclude drafts payable. Our short-term debt recognized at amortized cost includes our 2009 junior subordinated convertible debentures due 2039 (2009 debentures), our 2011 senior notes due 2016, our acquired Altera senior notes due 2017, and any commercial paper outstanding. During the second quarter of 2016 , the 2009 debentures were classified as short-term debt on the consolidated condensed balance sheets and convertible at the option of the holder during the third quarter of 2016 . For further information, see " Note 14: Borrowings " and the "Borrowings" note in Part II, Item 8 of our Annual Report on Form 10-K for the year ended December 26, 2015 . Our long-term debt recognized at amortized cost is composed of our senior notes and our convertible debentures. The fair value of our senior notes is classified as Level 1 when we use quoted prices in active markets and Level 2 when the quoted prices are from less active markets or when other observable inputs are used to determine fair value. The fair value of our 2009 and 2005 convertible debentures is determined using discounted cash flow models with observable market inputs, and takes into consideration variables such as interest rate changes, comparable instruments, subordination discount, and credit-rating changes; it is, therefore, classified as Level 2.</t>
  </si>
  <si>
    <t>Cash and Investments</t>
  </si>
  <si>
    <t>Investments and Cash [Abstract]</t>
  </si>
  <si>
    <t>Cash and Investments [Text Block]</t>
  </si>
  <si>
    <t>Note 5: Cash and Investments Cash and investments at the end of each period were as follows: (In Millions) Jul 2, Dec 26, Available-for-sale investments $ 15,121 $ 22,007 Cash 1,058 1,466 Equity method investments 1,700 1,590 Loans receivable 1,025 794 Non-marketable cost method investments 3,092 2,933 Reverse repurchase agreements 1,318 3,368 Trading assets 9,503 7,323 Total cash and investments $ 32,817 $ 39,481 Available-for-Sale Investments Available-for-sale investments at the end of each period were as follows: July 2, 2016 December 26, 2015 (In Millions) Adjusted Cost Gross Unrealized Gains Gross Unrealized Losses Fair Value Adjusted Cost Gross Unrealized Gains Gross Unrealized Losses Fair Value Asset-backed securities $ — $ — $ — $ — $ 5 $ — $ (1 ) $ 4 Corporate debt 4,212 9 (12 ) 4,209 4,164 3 (10 ) 4,157 Financial institution instruments 4,126 5 (1 ) 4,130 11,140 1 (2 ) 11,139 Government debt 1,385 3 — 1,388 748 — (1 ) 747 Marketable equity securities 2,795 2,599 — 5,394 3,254 2,706 — 5,960 Total available-for-sale investments $ 12,518 $ 2,616 $ (13 ) $ 15,121 $ 19,311 $ 2,710 $ (14 ) $ 22,007 Government debt includes instruments such as non-U.S. government bonds and U.S. agency securities. Financial institution instruments include instruments issued or managed by financial institutions in various forms such as commercial paper, fixed and floating rate bonds, money market fund deposits, and time deposits. Substantially all time deposits were issued by institutions outside the U.S. as of July 2, 2016 and December 26, 2015 . For information on the unrealized holding gains (losses) on available-for-sale investments reclassified out of accumulated other comprehensive income (loss) into the consolidated condensed statements of income, see " Note 21: Other Comprehensive Income (Loss) ." During the second quarter of 2016 , we sold available-for-sale investments for proceeds of $875 million , none of which related to sales of cash and cash equivalents ( $66 million in the second quarter of 2015 , none of which was related to sales of cash and cash equivalents). During the first six months of 2016 , we sold available-for-sale investments for proceeds of $3.8 billion , of which $ 129 million related to sales of cash and cash equivalents ( $109 million in the first six months of 2015 , none of which was related to sales of cash and cash equivalents). The gross realized gains on sales of available-for-sale investments were $403 million in the second quarter of 2016 and $497 million in the first six months of 2016 ( $43 million in the second quarter of 2015 and $85 million in the first six months of 2015 ). The amortized cost and fair value of available-for-sale debt investments, by contractual maturity, as of July 2, 2016 , were as follows: (In Millions) Cost Fair Value Due in 1 year or less $ 5,960 $ 5,954 Due in 1–2 years 2,069 2,073 Due in 2–5 years 1,487 1,493 Instruments not due at a single maturity date 207 207 Total $ 9,723 $ 9,727 Equity Method Investments IM Flash Technologies, LLC Since the inception of IM Flash Technologies, LLC (IMFT) in 2006, Micron Technology, Inc. (Micron) and Intel have jointly developed NAND flash memory and, most recently, 3D XPoint™ technology products. Intel also purchases jointly developed products directly from Micron under certain supply agreements. The IMFT operating agreement, most recently amended in January 2016, continues through 2024 unless earlier terminated under certain terms and conditions and provides for certain buy-sell rights of the joint venture. Intel has the right to cause Micron to buy our interest in IMFT. If we exercise this right, Micron would set the closing date of the transaction within two years following such election and could elect to receive financing from us for one to two years. Subsequent to our put right, and commencing in January 2019, Micron has the right to call our interest in IMFT with the closing date to be effective within one year. As of July 2, 2016 , we own a 49% interest in IMFT. The carrying value of our investment was $870 million as of July 2, 2016 ( $872 million as of December 26, 2015 ) and is classified within other long-term assets. IMFT is a variable interest entity and all costs of IMFT are passed on to Micron and Intel through sale of products or services in proportional share of ownership. Intel's portion of IMFT costs, primarily related to product purchases and production-related services, was approximately $100 million in the second quarter of 2016 and approximately $200 million in the first six months of 2016 (approximately $105 million in the second quarter of 2015 and approximately $200 million in the first six months of 2015 ). The amount due to IMFT for product purchases and services provided was approximately $45 million as of July 2, 2016 (approximately $20 million as of December 26, 2015 ). IMFT depends on Micron and Intel for any additional cash needs. Our known maximum exposure to loss approximated the carrying value of our investment balance in IMFT, which was $870 million as of July 2, 2016 . Except for the amount due to IMFT for product purchases and production-related services, we did not have any additional liabilities recognized on our consolidated condensed balance sheets in connection with our interests in this joint venture as of July 2, 2016 . Our potential future losses could be higher than the carrying amount of our investment, as Intel and Micron are liable for other future operating costs or obligations of IMFT. Future cash calls could also increase our investment balance and the related exposure to loss. In addition, because we are currently committed to purchasing 49% of IMFT’s production output and production-related services, we may be required to purchase products at a cost in excess of realizable value. We have determined that we do not have the characteristics of a consolidating investor in the variable interest entity and, therefore, we account for our interest in IMFT using the equity method of accounting. Cloudera, Inc. During 2014, we invested in Cloudera, Inc. (Cloudera). Our fully diluted ownership interest in Cloudera is 17% as of July 2, 2016 . Our investment is accounted for under the equity and cost methods of accounting based on the rights associated with different instruments we own, and is classified within other long-term assets. The carrying value of our equity method investment was $241 million and of our cost method investment was $454 million as of July 2, 2016 ( $256 million for our equity method investment and $454 million for our cost method investment as of December 26, 2015 ). Intel-GE Care Innovations, LLC During the first quarter of 2016, we gained control of Care Innovations LLC (Care Innovations), formerly our joint venture with General Electric Company. Care Innovations has been included in our consolidated condensed financial statements beginning in the first quarter of 2016. Non-marketable Cost Method Investments Investment in Beijing UniSpreadtrum Technology Ltd. During 2014, we entered into a series of agreements with Tsinghua Unigroup Ltd. (Tsinghua Unigroup), an operating subsidiary of Tsinghua Holdings Co. Ltd., to, among other things, jointly develop Intel ® architecture- and communications-based solutions for phones. We agreed to invest up to 9.0 billion Chinese yuan (approximately $1.5 billion as of the date of the agreement) for a minority stake of approximately 20% of Beijing UniSpreadtrum Technology Ltd., a holding company under Tsinghua Unigroup. During 2015, we invested $966 million to complete the first phase of the equity investment. We have determined we do not have significant influence over the company and, therefore, we account for our interest using the cost method of accounting. Subject to regulatory approvals and other closing conditions, the second phase of the investment will require additional funding of approximately $ 500 million . Trading Assets As of July 2, 2016 and December 26, 2015 , substantially all of our trading assets were marketable debt instruments. There were no net gains or losses related to trading assets still held at the reporting date in the second quarter of 2016 and $190 million net gains in the first six months of 2016 (net gains of $48 million in the second quarter of 2015 and net losses of $85 million in the first six months of 2015 ). Net gains on the related derivatives were $3 million in the second quarter of 2016 and $184 million net losses in the first six months of 2016 (net losses of $45 million in the second quarter of 2015 and net gains of $81 million in the first six months of 2015 ).</t>
  </si>
  <si>
    <t>Inventory, Net [Abstract]</t>
  </si>
  <si>
    <t>Inventories [Text Block]</t>
  </si>
  <si>
    <t>Note 6: Inventories We compute inventory cost on a first-in, first-out basis. Costs incurred to manufacture our products are included in the valuation of inventory beginning in the quarter in which a product meets the technical criteria to qualify for sale to customers. Prior to qualification for sale, costs that do not meet the criteria for research and development (R&amp;D) are included in cost of sales in the period incurred. Inventories at the end of each period were as follows: (In Millions) Jul 2, Dec 26, Raw materials $ 651 $ 532 Work in process 3,218 2,893 Finished goods 1,931 1,742 Total inventories $ 5,800 $ 5,167</t>
  </si>
  <si>
    <t>Derivative Financial Instruments</t>
  </si>
  <si>
    <t>Derivative Instruments and Hedging Activities Disclosure [Abstract]</t>
  </si>
  <si>
    <t>Derivative Financial Instruments [Text Block]</t>
  </si>
  <si>
    <t>Note 7: Derivative Financial Instruments Our primary objective for holding derivative financial instruments is to manage currency exchange rate risk and interest rate risk, and, to a lesser extent, equity market risk, commodity price risk, and credit risk. When possible, we enter into master netting arrangements with counterparties to mitigate credit risk in derivative transactions. A master netting arrangement may allow counterparties to net settle amounts owed to each other as a result of multiple, separate derivative transactions. Generally, our master netting agreements allow for net settlement in case of certain triggering events such as bankruptcy or default of one of the counterparties to the transaction. We may also elect to exchange cash collateral with certain of our counterparties on a regular basis. For presentation on our consolidated condensed balance sheets, we do not offset fair value amounts recognized for derivative instruments under master netting arrangements. Our derivative financial instruments are recorded at fair value and are included in other current assets, other long-term assets, other accrued liabilities, or other long-term liabilities. Currency Exchange Rate Risk We are exposed to currency exchange rate risk, and generally hedge our exposures with currency forward contracts, currency interest rate swaps, or currency options. Substantially all of our revenue is transacted in U.S. dollars. However, a significant portion of our operating expenditures and capital purchases is incurred in or exposed to other currencies, primarily the euro, the Japanese yen, the Israeli shekel, and the Chinese yuan . We have established balance sheet and forecasted transaction currency risk management programs to protect against fluctuations in the fair value and the volatility of the functional currency equivalent of future cash flows caused by changes in exchange rates. Our non-U.S.-dollar-denominated investments in debt instruments, loans receivable and indebtedness are generally hedged with offsetting currency forward contracts or currency interest rate swaps. We may also hedge currency risk arising from funding foreign currency denominated forecasted investments. These programs reduce, but do not eliminate, the impact of currency exchange movements. Our currency risk management programs include: • Currency derivatives with cash flow hedge accounting designation that utilize currency forward contracts and currency options to hedge exposures to the variability in the U.S.-dollar equivalent of anticipated non-U.S.-dollar-denominated cash flows. The substantial majority of these instruments mature within 12 months .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condensed statements of income as the impact of the hedged transaction. We utilize currency interest rate swaps to hedge exposures to the variability in the U.S.-dollar equivalent of coupon and principal payments associated with our non-U.S.-dollar-denominated indebtedness . • Currency derivatives without hedge accounting designation that utilize currency forward contracts or currency interest rate swaps to economically hedge the functional currency equivalent cash flows of recognized monetary assets and liabilities, non-U.S.-dollar-denominated debt instruments classified as trading assets, and non-U.S.-dollar-denominated loans receivable recognized at fair value. The substantial majority of these instruments mature within 12 months . Changes in the functional currency equivalent cash flows of the underlying assets and liabilities are approximately offset by the changes in the fair value of the related derivatives. We record net gains or losses in the line item on the consolidated condensed statements of income most closely associated with the related exposures, primarily in interest and other, net, except for equity-related gains or losses, which we primarily record in gains (losses) on equity investments, net. Interest Rate Risk Our primary objective for holding investments in debt instruments is to preserve principal while maximizing yields. We generally swap the returns on our investments in fixed-rate debt instruments with remaining maturities longer than six months into U.S. dollar three-month LIBOR-based returns, unless management specifically approves otherwise. We may elect to swap fixed coupon payments on our debt issuances for floating rate coupon payments. These swaps are settled at various interest payment times involving cash payments at each interest and principal payment date, with the majority of the contracts having quarterly payments. We also utilize interest rate or currency interest rate swaps to modify cash flows related to our existing indebtedness. We may enter into treasury rate lock agreements to lock in a fixed rate for future debt issuances. Our interest rate risk management programs include: • Interest rate derivatives with cash flow hedge accounting designation that utilize interest rate swap agreements to modify the interest characteristics of debt instruments or treasury rate lock agreements to lock in a fixed rate for future debt issuance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condensed statements of income as the impact of the hedged transaction. • Interest rate derivatives with fair value hedge accounting designation that utilize interest rate swap agreements to hedge against changes in fair value on certain fixed rate debt due to fluctuations in the benchmark interest rate. For these derivatives, we recognize gains and losses in interest and other, net, along with the offsetting gains and losses attributable to the changes in the benchmark interest rate on the underlying hedged items. • Interest rate derivatives without hedge accounting designation that utilize interest rate swaps and currency interest rate swaps in economic hedging transactions, including hedges of non-U.S.-dollar-denominated debt instruments classified as trading assets and hedges of non-U.S.-dollar-denominated loans receivable recognized at fair value. Floating interest rates on the swaps generally reset on a quarterly basis. Changes in the fair value of the debt instruments classified as trading assets and loans receivable recognized at fair value are generally offset by changes in the fair value of the related derivatives, both of which are recorded in interest and other, net. Equity Market Risk Our investments include marketable equity securities and equity derivative instruments. We typically do not attempt to reduce or eliminate our equity market exposure through hedging activities at the inception of our investments. Before we enter into hedge arrangements, we evaluate legal, market, and economic factors, as well as the expected timing of disposal to determine whether hedging is appropriate. Our equity market risk management program may include equity derivatives with or without hedge accounting designation that utilize warrants, equity options, or other equity derivatives. We recognize changes in the fair value of such derivatives in gains (losses) on equity investments, net. We also utilize total return swaps to offset changes in liabilities related to the equity market risks of certain deferred compensation arrangements. Gains and losses from changes in fair value of these total return swaps are generally offset by the losses and gains on the related liabilities , both of which are recorded in cost of sales and operating expenses. Volume of Derivative Activity Total gross notional amounts for outstanding derivatives (recorded at fair value) at the end of each period were as follows: (In Millions) Jul 2, Dec 26, Jun 27, Currency forwards $ 11,707 $ 11,212 $ 12,051 Currency interest rate swaps 6,975 5,509 4,789 Embedded debt derivatives 3,600 3,600 3,600 Interest rate swaps 6,439 5,212 1,006 Total return swaps 1,228 1,061 1,107 Other 79 61 72 Total $ 30,028 $ 26,655 $ 22,625 The gross notional amounts for currency forwards and currency interest rate swaps (presented by currency) at the end of each period were as follows: (In Millions) Jul 2, Dec 26, Jun 27, Chinese yuan $ 1,852 $ 2,231 $ 3,380 Euro 6,572 6,084 6,193 Israeli shekel 2,069 1,674 1,632 Japanese yen 3,184 2,663 2,846 Other 5,005 4,069 2,789 Total $ 18,682 $ 16,721 $ 16,840 Fair Value of Derivative Instruments in the Consolidated Condensed Balance Sheets The fair value of our derivative instruments at the end of each period were as follows: July 2, 2016 December 26, 2015 (In Millions) Other Current Assets Other Long-Term Assets Other Accrued Liabilities Other Long-Term Liabilities Other Current Assets Other Long-Term Assets Other Accrued Liabilities Other Long-Term Liabilities Derivatives designated as hedging instruments: Currency forwards $ 192 $ 6 $ 28 $ 6 $ 20 $ 3 $ 83 $ 2 Interest rate swaps — 209 — — — 1 — 14 Currency interest rate swaps — 21 — — — 7 — — Other — — — — — — — — Total derivatives designated as hedging instruments 192 236 28 6 20 11 83 16 Derivatives not designated as hedging instruments: Currency forwards 50 1 42 — 20 — 63 — Currency interest rate swaps 162 16 247 — 370 18 52 — Embedded debt derivatives — — — 13 — — — 17 Interest rate swaps 1 — 28 — 2 — 12 — Total return swaps — — — — 32 — 2 — Other 4 9 — — 1 11 — — Total derivatives not designated as hedging instruments 217 26 317 13 425 29 129 17 Total derivatives $ 409 $ 262 $ 345 $ 19 $ 445 $ 40 $ 212 $ 33 Amounts Offset in the Consolidated Condensed Balance Sheets The gross amounts of our derivative instruments and reverse repurchase agreements subject to master netting arrangements with various counterparties, and cash and non-cash collateral posted under such agreements at the end of each period were as follows: July 2, 2016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665 $ — $ 665 $ (252 ) $ (285 ) $ 128 Reverse repurchase agreements 1,318 — 1,318 — (1,318 ) — Total assets 1,983 — 1,983 (252 ) (1,603 ) 128 Liabilities: Derivative liabilities subject to master netting arrangements 364 — 364 (252 ) (112 ) — Total liabilities $ 364 $ — $ 364 $ (252 ) $ (112 ) $ — December 26, 2015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482 $ — $ 482 $ (201 ) $ (188 ) $ 93 Reverse repurchase agreements 3,368 — 3,368 — (3,368 ) — Total assets 3,850 — 3,850 (201 ) (3,556 ) 93 Liabilities: Derivative liabilities subject to master netting arrangements 242 — 242 (201 ) (27 ) 14 Total liabilities $ 242 $ — $ 242 $ (201 ) $ (27 ) $ 14 We obtain and secure available collateral from counterparties against obligations, including securities lending transactions and reverse repurchase agreements, when we deem it appropriate. Derivatives in Cash Flow Hedging Relationships The before-tax gains (losses), attributed to the effective portion of cash flow hedges, recognized in other comprehensive income (loss) for each period were as follows: Three Months Ended Six Months Ended (In Millions) Jul 2, Jun 27, Jul 2, Jun 27, Currency forwards $ 62 $ 29 $ 291 $ (200 ) Currency interest rate swaps and other (23 ) — (9 ) — Total $ 39 $ 29 $ 282 $ (200 ) Gains and losses on derivative instruments in cash flow hedging relationships related to hedge ineffectiveness and amounts excluded from effectiveness testing were insignificant during all periods presented in the preceding table. Additionally, for all periods presented, there was an insignificant impact on results of operations from discontinued cash flow hedges, which arises when forecasted transactions are probable of not occurring. For information on the unrealized holding gains (losses) on derivatives reclassified out of accumulated other comprehensive income into the consolidated condensed statements of income, see " Note 21: Other Comprehensive Income (Loss) ." Derivatives in Fair Value Hedging Relationships The effects of derivative instruments designated as fair value hedges, recognized in interest and other, net for each period were as follows: Three Months Ended Six Months Ended (In Millions) Jul 2, Jun 27, Jul 2, Jun 27, Interest rate swap $ 60 $ — $ 222 $ — Hedged item (60 ) — (222 ) — Total $ — $ — $ — $ — There was no ineffectiveness during all periods presented in the preceding table. Derivatives Not Designated as Hedging Instruments The effects of derivative instruments not designated as hedging instruments on the consolidated condensed statements of income for each period were as follows: Three Months Ended Six Months Ended (In Millions) Location of Gains (Losses) Recognized in Income on Derivatives Jul 2, Jun 27, Jul 2, Jun 27, Currency forwards Interest and other, net $ 41 $ 4 $ (4 ) $ (14 ) Currency interest rate swaps Interest and other, net 23 (50 ) (170 ) 203 Interest rate swaps Interest and other, net (8 ) 1 (15 ) (5 ) Total return swaps Various 5 11 14 42 Other Gains (losses) on equity investments, net (2 ) — (3 ) (6 ) Other Interest and other, net 3 (5 ) 7 (8 ) Total $ 62 $ (39 ) $ (171 ) $ 212</t>
  </si>
  <si>
    <t>Acquisitions</t>
  </si>
  <si>
    <t>Acquisitions [Abstract]</t>
  </si>
  <si>
    <t>Acquisitions [Text Block]</t>
  </si>
  <si>
    <t>Note 8: Acquisitions Altera Corporation On December 28, 2015, we completed the acquisition of Altera, a global semiconductor company that designs and sells programmable semiconductors and related products. We acquired all outstanding shares of Altera common stock and, subject to certain exceptions, each share of Altera common stock underlying vested stock option awards, restricted stock unit awards (RSUs) and performance-based restricted stock unit awards in exchange for cash. The acquired company operates as the Programmable Solutions Group (PSG) and continues to design and sell programmable logic devices (PLDs), which incorporate field-programmable gate arrays (FPGAs) and complex programmable logic devices (CPLDs), and highly integrated System-on-Chip (SoC) devices. This acquisition is expected to expand our reach within the compute continuum, as the combination of our leading-edge products and manufacturing process with Altera's leading FPGA technology is expected to enable new classes of platforms that meet customer needs in the data center and Internet of Things market segments. As we develop future platforms, the integration of PLDs into our platform solutions is expected to improve the overall performance and lower the cost of ownership for our customers. For further information, see " Note 23: Operating Segments Information ." Total consideration to acquire Altera was $14.5 billion (net of $2.0 billion of cash and cash equivalents acquired) and comprised the following: (In Millions) Cash, net of cash acquired $ 14,401 Share-based awards assumed 50 Total $ 14,451 The preliminary fair values of the assets acquired and liabilities assumed by major class in the acquisition of Altera were recognized as follows: (In Millions) Short-term investments $ 182 Receivables 368 Inventory 555 Other current assets 123 Property, plant &amp; equipment 312 Goodwill 5,433 Identified intangible assets 7,566 Other long-term investments and assets 2,495 Deferred income (336 ) Other liabilities (263 ) Long-term debt (1,535 ) Deferred tax liabilities (449 ) Total $ 14,451 The allocation of purchase consideration to assets and liabilities is not yet finalized. The preliminary allocation of the purchase price was based upon estimates and assumptions that are subject to change within the measurement period (up to one year from the acquisition date). The primary areas of the preliminary purchase price allocation that are not yet finalized are certain tax matters, identification of contingencies, and goodwill. The preliminary goodwill of $5.4 billion arising from the acquisition is attributed to the expected synergies and other benefits that will be generated by combining Intel and Altera. Substantially all of the goodwill recognized is not expected to be deductible for tax purposes. For further information on the assignment of preliminary goodwill for the acquisition, see “ Note 9: Goodwill .” The identified intangible assets assumed in the acquisition of Altera were recognized as follows based upon their fair values as of December 28, 2015: Fair Value (In Millions) Weighted Average Estimated Useful Life (In Years) Developed technology $ 5,757 9 Customer relationships 1,121 12 Brands 87 6 Identified intangible assets subject to amortization 6,965 In-process research and development 601 Identified intangible assets not subject to amortization 601 Total identified intangible assets $ 7,566 Acquired developed technology represents the fair value of Altera products that have reached technological feasibility and are a part of Altera’s product offerings, as opposed to in-process research and development which represents the fair value of products that have not reached technological feasibility. Customer relationships represent the fair values of the underlying relationships and agreements with Altera’s customers. Brands represent the fair value of Altera's master brand and product brand names. Other 2016 Acquisitions During the first six months of 2016 , in addition to the Altera acquisition, we completed five acquisitions qualifying as business combinations in exchange for aggregate consideration (net of cash acquired) of $230 million , most of which was cash . Substantially all of the consideration was allocated to goodwill and identifiable intangible assets. For information on goodwill by operating segment, see “ Note 9: Goodwill ” and for information on the classification of intangible assets, see " Note 10: Identified Intangible Assets ." These acquisitions, both individually and in aggregate, were not significant to our operations. Actual and Pro Forma Results of Acquirees Net revenue and net income attributable to all acquisitions completed during the first six months of 2016 have been included in our consolidated condensed statements of income from their respective acquisition dates to the period ending July 2, 2016 . The Altera acquisition was significant to our consolidated condensed results of operations, and these results are reported as the Programmable Solutions Group in " Note 23: Operating Segments Information ." The unaudited pro forma financial results combine the historical results of Intel and Altera for 2016 and 2015 along with the historical results of other businesses acquired during 2016. The results include the effects of pro forma adjustments as if the businesses acquired in 2016 were acquired at the beginning of Intel's 2015 fiscal year. The pro forma results for the three months ended June 27, 2015 include a non-recurring inventory valuation adjustment of $161 million . The pro forma results for the six months ended June 27, 2015 include non-recurring adjustments of $387 million for the inventory valuation adjustment, $64 million for deferred income (net of the impact of cost of goods sold) and $94 million for other acquisition-related transaction costs, all of which reduce pro forma net income. The pro forma financial results presented below do not include any anticipated synergies or other expected benefits of the acquisitions. This is presented for informational purposes only and is not indicative of future operations or results that would have been achieved had the acquisitions been completed as of the beginning of our 2015 fiscal year. Three Months Ended Six Months Ended (In Millions, Except Per Share Amounts) Jul 2, Jun 27, Jul 2, Jun 27, Net revenue $ 13,533 $ 13,609 $ 27,334 $ 26,727 Net income $ 1,458 $ 2,381 $ 3,855 $ 3,980 Diluted earnings per share $ 0.30 $ 0.48 $ 0.79 $ 0.81</t>
  </si>
  <si>
    <t>Business Combination, Goodwill [Abstract]</t>
  </si>
  <si>
    <t>Goodwill [Text Block]</t>
  </si>
  <si>
    <t>Note 9: Goodwill Goodwill activity for the first six months of 2016 was as follows: (In Millions) Dec 26, Acquisitions Transfers Other Jul 2, Client Computing Group (CCG) $ 4,078 $ 12 $ 213 $ — $ 4,303 Data Center Group (DCG) 2,404 2,437 177 — 5,018 Internet of Things Group (IOTG) 428 590 36 — 1,054 Non-Volatile Memory Solutions Group (NSG) — — — — — Intel Security Group (ISecG) 3,599 — — 1 3,600 Software and Services Group (SSG) 441 — (441 ) — — Programmable Solutions Group (PSG) — 2,475 — 1 2,476 All other 382 144 15 — 541 Total $ 11,332 $ 5,658 $ — $ 2 $ 16,992 During the first quarter of 2016, we completed the acquisition of Altera and formed PSG. The goodwill recognized from this acquisition was allocated among PSG, DCG, and IOTG based on the relative fair value provided by the acquisition, which reflected the estimated synergistic value generated within DCG and IOTG by incorporating Altera's intellectual property into Intel's future process technology and products. For further information, see " Note 8: Acquisitions ." We previously disclosed the goodwill for ISecG and SSG as part of the aggregated software and services operating segments. During the first quarter of 2016, we elected to separately disclose the results of ISecG and determined SSG was no longer an operating segment; accordingly, its goodwill was re-allocated to other operating segments based on the relative fair value. Additionally, we formed the New Technology Group (NTG), which includes products designed for wearables, cameras, drones, and other market segments. The substantial majority of goodwill under "all other" is attributable to NTG, the remainder of which is unallocated from recent acquisitions in the first quarter of 2016. For further information, see " Note 23: Operating Segments Information ."</t>
  </si>
  <si>
    <t>Identified Intangible Assets</t>
  </si>
  <si>
    <t>Intangible Assets, Net (Excluding Goodwill) [Abstract]</t>
  </si>
  <si>
    <t>Identified Intangible Assets [Text Block]</t>
  </si>
  <si>
    <t>Note 10: Identified Intangible Assets Identified intangible assets at the end of each period were as follows: July 2, 2016 (In Millions) Gross Assets Accumulated Net Acquisition-related developed technology $ 8,629 $ (2,642 ) $ 5,987 Acquisition-related customer relationships 2,743 (1,274 ) 1,469 Acquisition-related brands 129 (52 ) 77 Licensed technology and patents 3,065 (1,312 ) 1,753 Identified intangible assets subject to amortization 14,566 (5,280 ) 9,286 Acquisition-related brands 767 — 767 Other intangible assets 768 — 768 Identified intangible assets not subject to amortization 1,535 — 1,535 Total identified intangible assets $ 16,101 $ (5,280 ) $ 10,821 December 26, 2015 (In Millions) Gross Assets Accumulated Net Acquisition-related developed technology $ 2,928 $ (2,276 ) $ 652 Acquisition-related customer relationships 1,738 (1,219 ) 519 Acquisition-related brands 59 (55 ) 4 Licensed technology and patents 3,017 (1,200 ) 1,817 Identified intangible assets subject to amortization 7,742 (4,750 ) 2,992 Acquisition-related brands 767 — 767 Other intangible assets 174 — 174 Identified intangible assets not subject to amortization 941 — 941 Total identified intangible assets $ 8,683 $ (4,750 ) $ 3,933 As a result of our acquisition of Altera during the first quarter of 2016, we recorded $7.6 billion of identified intangible assets. For further information about these acquired identified intangible assets, see " Note 8: Acquisitions ." Amortization expenses, with presentation location on the consolidated condensed statements of income, for each period were as follows: Three Months Ended Six Months Ended (In Millions) Location Jul 2, Jun 27, Jul 2, Jun 27, Acquisition-related developed technology Cost of sales $ 235 $ 75 $ 470 $ 195 Acquisition-related customer relationships Amortization of acquisition-related intangibles 82 66 165 126 Acquisition-related brands Amortization of acquisition-related intangibles 7 2 14 4 Licensed technology and patents Cost of sales 71 71 142 140 Total amortization expenses $ 395 $ 214 $ 791 $ 465 Based on identified intangible assets that are subject to amortization as of July 2, 2016 , we expect future amortization expenses for each period to be as follows: (In Millions) Remainder of 2016 2017 2018 2019 2020 Acquisition-related developed technology $ 467 $ 795 $ 780 $ 776 $ 742 Acquisition-related customer relationships 163 241 141 124 121 Acquisition-related brands 11 13 13 13 13 Licensed technology and patents 152 264 212 200 174 Total future amortization expenses $ 793 $ 1,313 $ 1,146 $ 1,113 $ 1,050</t>
  </si>
  <si>
    <t>Other Long-Term Assets</t>
  </si>
  <si>
    <t>Other Assets, Noncurrent Disclosure [Abstract]</t>
  </si>
  <si>
    <t>Other Long-Term Assets [Text Block]</t>
  </si>
  <si>
    <t>Note 11: Other Long-Term Assets Other long-term assets at the end of each period were as follows: (In Millions) Jul 2, Dec 26, Equity method investments $ 1,700 $ 1,590 Non-marketable cost method investments 3,092 2,933 Non-current deferred tax assets 701 1,052 Pre-payments for property, plant and equipment 457 623 Loans receivable 558 642 Grants receivable 310 318 Reverse repurchase agreements 250 350 Other 997 657 Total other long-term assets $ 8,065 $ 8,165 During the first six months of 2016 , we received and transferred $156 million of equipment from pre-payments for property, plant and equipment to property, plant and equipment. Substantially all of the equipment was prepaid in 2013 and 2014 . We recognized the pre-payments within operating activities in the consolidated condensed statement of cash flows when we paid for the equipment, and the receipt of the equipment is reflected as a non-cash transaction in the current period.</t>
  </si>
  <si>
    <t>Restructuring and Other Charges</t>
  </si>
  <si>
    <t>Restructuring Costs and Asset Impairment Charges [Abstract]</t>
  </si>
  <si>
    <t>Restructuring and Asset Impairment Charges [Text Block]</t>
  </si>
  <si>
    <t>Note 12: Restructuring and Other Charges Restructuring and other charges by program for each period were as follows: Three Months Ended Six Months Ended (In Millions) Jul 2, Jun 27, Jul 2, Jun 27, 2016 Restructuring Program $ 1,414 $ — $ 1,414 $ — 2013 and 2015 Restructuring Programs — 248 — 353 Total restructuring and other charges $ 1,414 $ 248 $ 1,414 $ 353 2016 Restructuring Program In the second quarter of 2016, our management approved and commenced the 2016 Restructuring Program to accelerate our transformation from a PC company to one that powers the cloud and billions of smart, connected computing devices. Under this program, we are in the process of closing certain facilities and reducing headcount globally to align our operations with evolving business needs and improve efficiencies. We expect these actions to be substantially completed by the second quarter of 2017. Restructuring and other charges by type for the 2016 Restructuring Program for the period were as follows: Three Months Ended Six Months Ended (In Millions) Jul 2, Jul 2, Employee severance and benefit arrangements $ 1,414 $ 1,414 Asset impairments and other restructuring charges — — Total restructuring and other charges $ 1,414 $ 1,414 Restructuring and other activity for the 2016 Restructuring Program for the first six months of 2016 was as follows: (In Millions) Employee Severance and Benefits Asset Impairments and Other Total Accrued restructuring balance as of December 26, 2015 $ — $ — $ — Additional accruals 1,336 — 1,336 Adjustments — — — Cash payments (604 ) — (604 ) Non-cash settlements — — — Accrued restructuring balance as of July 2, 2016 $ 732 $ — $ 732 We recorded the accruals as restructuring and other charges in the consolidated condensed statement of income and within the "all other" operating segments category. Substantially all of the accrued restructuring balance as of July 2, 2016 is expected to be paid within the next 12 months and was recorded as a current liability within accrued compensation and benefits on the consolidated condensed balance sheets. The remaining accruals were recorded as an increase to our pension liability and are not included in our accrued restructuring balance. The program is on track to meet our previously announced goal of a net reduction of approximately 12,000 positions globally. 2013 and 2015 Restructuring Programs We had no restructuring and other charges associated with our 2013 and 2015 Restructuring Programs in the first six months of 2016 due to the completion of these programs in 2015. As of July 2, 2016 , the remaining liability associated with both programs is $28 million ( $70 million as of December 26, 2015 ). A majority of this liability is expected to be paid within the next 12 months and was recorded as a current liability. For more information about these programs, see "Restructuring and Asset Impairment Charges" note in Part II, Item 8 of our Annual Report on Form 10-K for the year ended December 26, 2015 .</t>
  </si>
  <si>
    <t>Deferred Income</t>
  </si>
  <si>
    <t>Deferred Revenue [Abstract]</t>
  </si>
  <si>
    <t>Deferred Income [Text Block]</t>
  </si>
  <si>
    <t>Note 13: Deferred Income Deferred income at the end of each period was as follows: (In Millions) Jul 2, Dec 26, Deferred income on shipments of components to distributors $ 1,484 $ 920 Deferred income from software, services and other 1,323 1,268 Current deferred income 2,807 2,188 Non-current deferred income from software, services and other 468 530 Total deferred income $ 3,275 $ 2,718 We classify non-current deferred income from software, services and other within other long-term liabilities on the consolidated condensed balance sheets.</t>
  </si>
  <si>
    <t>Borrowings</t>
  </si>
  <si>
    <t>Debt Disclosure [Abstract]</t>
  </si>
  <si>
    <t>Borrowings [Text Block]</t>
  </si>
  <si>
    <t>Note 14: Borrowings Short-Term Debt Our short-term debt at the end of each period was as follows: (In Millions) Jul 2, Dec 26, Drafts payable $ 15 $ 41 Commercial paper 1,442 — Current portion of long-term debt 3,111 2,602 Less: debt issuance costs associated with the current portion of long-term debt (8 ) (9 ) Total short-term debt $ 4,560 $ 2,634 We have an ongoing authorization from our Board of Directors to borrow up to $5.0 billion under our commercial paper program. Maximum borrowings under our commercial paper program in the first six months of 2016 were $3.0 billion ( $900 million in the first six months 2015 ). We had $1.4 billion outstanding commercial paper as of July 2, 2016 ( none outstanding as of December 26, 2015 ). Our commercial paper was rated A-1+ by Standard &amp; Poor’s and P-1 by Moody’s as of July 2, 2016 . On December 21, 2015, we entered into a short-term credit facility to borrow up to $5.0 billion in order to facilitate the settlement of our acquisition of Altera. Under this credit facility, we borrowed $4.0 billion and the facility was closed in January 2016. 2009 Debentures The 2009 debentures are convertible, subject to certain conditions. Holders can surrender the 2009 debentures for conversion if the closing price of Intel common stock has been at least 130% of the conversion price then in effect for at least 20 trading days during the 30 consecutive trading-day period ending on the last trading day of the preceding fiscal quarter. During the second quarter of 2016 , the closing stock price conversion right condition of the 2009 debentures continued to be met and the debentures will be convertible at the option of the holders during the third quarter of 2016 . As a result, the $1.1 billion carrying amount of the 2009 debentures was classified as short-term debt on our consolidated condensed balance sheet as of July 2, 2016 ( $1.1 billion as of December 26, 2015 ). The excess of the amount of cash payable if converted over the carrying amount of the 2009 debentures of $890 million has been classified as temporary equity on our consolidated condensed balance sheet as of July 2, 2016 ( $897 million as of December 26, 2015 ). In future periods, if the closing stock price conversion right condition is no longer met, all outstanding 2009 debentures would be reclassified to long-term debt and the temporary equity would be reclassified to stockholders’ equity on our consolidated condensed balance sheet. Long-Term Debt Our indebtedness is carried at amortized cost net of applicable hedge adjustments. Our long-term debt at the end of each period was as follows: (In Millions) Maturity Date Stated Interest Rate Jul 2, Dec 26, Second quarter 2016 debt issuance of $2.8 billion Senior notes May 2021 1.70% $ 499 $ — Senior notes May 2026 2.60% 997 — Senior notes May 2046 4.10% 1,243 — First quarter 2016 acquired Altera debt of $1.5 billion Senior notes May 2017 1.75% 501 — Senior notes November 2018 2.50% 605 — Senior notes November 2023 4.10% 426 — Fourth quarter 2015 debt issuance of $915 million Senior notes December 2045 4.70% 949 908 Fourth quarter 2015 Australian dollar-denominated debt issuance of A$800 million Senior notes 1 December 2019 3.25% 186 181 Senior notes 1 December 2022 4.00% 409 397 Third quarter 2015 debt issuance of $1.0 billion Senior notes August 2045 4.90% 1,031 1,009 Third quarter 2015 debt issuance of $7.0 billion Senior notes July 2020 2.45% 1,749 1,748 Senior notes July 2022 3.10% 1,044 996 Senior notes July 2025 3.70% 2,280 2,247 Senior notes July 2045 4.90% 1,998 1,998 2012 debt issuance of $6.2 billion Senior notes December 2017 1.35% 2,999 2,999 Senior notes December 2022 2.70% 1,571 1,492 Senior notes December 2032 4.00% 745 744 Senior notes December 2042 4.25% 924 924 2011 debt issuance of $5.0 billion Senior notes October 2016 1.95% 1,500 1,499 Senior notes October 2021 3.30% 1,998 1,997 Senior notes October 2041 4.80% 1,491 1,490 2009 debt issuance of $2.0 billion Junior subordinated convertible debentures August 2039 3.25% 1,110 1,103 2005 debt issuance of $1.6 billion Junior subordinated convertible debentures December 2035 2.95% 983 975 Long-term debt 27,238 22,707 Less: current portion of long-term debt (3,111 ) (2,602 ) Less: debt issuance costs (74 ) (69 ) Total long-term debt $ 24,053 $ 20,036 1 To manage foreign currency risk associated with the Australian-dollar-denominated notes issued in 2015, we entered into currency interest rate swaps with an aggregate notional amount of $577 million , which effectively converted these notes to U.S.-dollar-denominated notes. For further discussion on our currency interest rate swaps, see " Note 7: Derivative Financial Instruments ." During the second quarter of 2016 we issued a total of $2.8 billion aggregate principal amount of senior unsecured notes to refinance existing indebtedness, including our 1.95% senior notes due 2016 and a portion of our 1.35% senior notes due 2017 . During the first quarter of 2016, in connection with our completed acquisition of Altera, we acquired a total of $1.5 billion aggregate principal amount of senior unsecured notes. All of our senior notes pay a fixed rate of interest semiannually. We may redeem the notes prior to their maturity at our option at specified redemption prices and subject to certain restrictions. The obligations under the notes rank equally in right of payment with all of our other existing and future senior unsecured indebtedness and will effectively rank junior to all liabilities of our subsidiaries. For further information on our debt instruments, see the "Borrowings" note in Part II, Item 8 of our Annual Report on Form 10-K for the year ended December 26, 2015 .</t>
  </si>
  <si>
    <t>Retirement Benefit Plans</t>
  </si>
  <si>
    <t>General Discussion of Pension and Other Postretirement Benefits [Abstract]</t>
  </si>
  <si>
    <t>Pension and Other Postretirement Benefits Disclosure [Text Block]</t>
  </si>
  <si>
    <t>Note 15: Retirement Benefit Plans Pension and Postretirement Benefit Plans For eligible employees, former employees, and retirees, we provide various defined-benefit pension benefits and postretirement medical benefits. In conjunction with our 2016 Restructuring Program, our U.S. Minimum Pension Plan and U.S. Postretirement Medical Benefit Plan assets and liabilities were remeasured during the second quarter of 2016. For more information on the 2016 Restructuring Program, please see " Note 12: Restructuring and Other Charges ". The remeasurements of the plans resulted in an increase to the plan benefit obligations for the U.S. Minimum Pension Plan and the U.S. Postretirement Medical Benefit Plan of approximately $450 million and $90 million , respectively. The increases primarily resulted from updated demographic experience and a decrease in discount rates. Curtailment charges were not significant in the quarter the plans were remeasured. For further information, see the "Retirement Benefit Plans" note in Part II, Item 8 of our Annual Report on Form 10-K for the year ended December 26, 2015 .</t>
  </si>
  <si>
    <t>Employee Equity Incentive Plans</t>
  </si>
  <si>
    <t>Employee Benefits and Share-based Compensation [Abstract]</t>
  </si>
  <si>
    <t>Employee Equity Incentive Plans [Text Block]</t>
  </si>
  <si>
    <t>Note 16: Employee Equity Incentive Plans Our equity incentive plans are broad-based, long-term programs intended to attract and retain talented employees and align stockholder and employee interests. In connection with our completed acquisition of Altera in the first quarter of 2016, we assumed two equity incentive plans with outstanding unvested stock options and RSUs. The assumed stock options and RSUs generally retained the terms and conditions under which they were originally granted. We will not grant additional shares under these assumed plans. As of July 2, 2016 , 215 million shares of common stock remained available for future grant under the 2006 Equity Incentive Plan through June 2018. The 2006 Stock Purchase Plan allows eligible employees to purchase shares of our common stock at 85% of the value of our common stock on specific dates. Rights to purchase shares of common stock are granted during the first and third quarters of each year. As of July 2, 2016 , 172 million shares of common stock remained available for issuance under the 2006 Stock Purchase Plan through August 2021. Share-Based Compensation Share-based compensation expense recognized was $364 million in the second quarter of 2016 and $812 million in the first six months of 2016 ( $332 million in the second quarter of 2015 and $700 million in the first six months of 2015 ). Restricted Stock Unit Awards We estimate the fair value of RSU awards with time-based vesting using the value of our common stock on the date of grant, reduced by the present value of dividends expected to be paid on our shares of common stock prior to vesting. We estimate the fair value of market-based restricted stock units, referred to in our 2016 Proxy Statement as outperformance restricted stock units (OSUs), using a Monte Carlo simulation model on the date of grant. We based the weighted average estimated value of RSU grants, as well as the weighted average assumptions that we used in calculating the fair value, on estimates at the date of grant, for each period as follows: Three Months Ended Six Months Ended Jul 2, Jun 27, Jul 2, Jun 27, Estimated values $ 28.98 $ 30.33 $ 29.56 $ 31.76 Risk-free interest rate 0.8 % 0.6 % 0.9 % 0.6 % Dividend yield 3.3 % 2.9 % 3.3 % 2.9 % Volatility 25 % n/a 23 % 27 % Restricted stock unit activity in the first six months of 2016 was as follows: Number of RSUs (In Millions) Weighted Average Grant-Date Fair Value December 26, 2015 107.4 $ 26.93 Granted 49.7 $ 29.56 Assumed in acquisition 7.3 $ 33.79 Vested (43.7 ) $ 26.06 Forfeited (6.7 ) $ 27.96 July 2, 2016 114.0 $ 28.79 The aggregate fair value of awards that vested in the first six months of 2016 was $1.4 billion , which represents the market value of our common stock on the date that the RSUs vested. The grant-date fair value of awards that vested in first six months of 2016 was $1.1 billion . The number of RSUs vested includes shares of common stock that we withheld on behalf of employees to satisfy the minimum statutory tax withholding requirements. RSUs that are expected to vest are net of estimated future forfeitures. As of July 2, 2016 , 6.8 million of the outstanding RSUs were OSUs. We granted 0.1 million OSUs in the three months ended July 2, 2016 and 3.5 million in the six months ended July 2, 2016 . Stock Purchase Plan Employees purchased 9.2 million shares of common stock in the first six months of 2016 for $227 million ( 8.1 million shares of common stock in the first six months of 2015 for $234 million ) under the 2006 Stock Purchase Plan.</t>
  </si>
  <si>
    <t>Common Stock Repurchases</t>
  </si>
  <si>
    <t>Common Stock Repurchases [Abstract]</t>
  </si>
  <si>
    <t>Common Stock Repurchases [Text Block]</t>
  </si>
  <si>
    <t>Note 17: Common Stock Repurchases Common Stock Repurchase Program We have an ongoing authorization, originally approved by our Board of Directors in 2005, and subsequently amended, to repurchase up to $65.0 billion in shares of our common stock in open market or negotiated transactions. As of July 2, 2016 , $7.8 billion remained available for repurchase under the existing repurchase authorization limit. During the second quarter of 2016 , we repurchased 26.0 million shares of common stock at a cost of $799 million ( 23.6 million shares of common stock at a cost of $750 million during the second quarter of 2015 ). During the first six months of 2016 , we repurchased 52.8 million shares of common stock at a cost of $1.6 billion ( 44.9 million shares of common stock at a cost of $1.5 billion in the first six months of 2015 ). We have repurchased 4.8 billion shares of common stock at a cost of $106.5 billion since the program began in 1990. Restricted Stock Unit Withholdings We issue RSUs as part of our equity incentive plans. For the majority of RSUs granted, the number of shares of common stock issued on the date the RSUs vest is net of the minimum statutory withholding requirements that we pay in cash to the appropriate taxing authorities on behalf of our employees. In our consolidated condensed financial statements, we treat shares of common stock withheld for tax purposes on behalf of our employees in connection with the vesting of RSUs as common stock repurchases because they reduce the number of shares that would have been issued upon vesting. These withheld shares of common stock are not considered common stock repurchases under our authorized common stock repurchase plan . During the first six months of 2016 , we withheld 12.7 million shares of common stock to satisfy $394 million ( 12.2 million shares of common stock to satisfy $399 million during the first six months of 2015 ) of employees’ tax obligations.</t>
  </si>
  <si>
    <t>Gains (Losses) on Equity Investments, Net</t>
  </si>
  <si>
    <t>Gains (Losses) on Equity Investments, Net [Abstract]</t>
  </si>
  <si>
    <t>Gains (Losses) on Equity Investments, Net [Text Block]</t>
  </si>
  <si>
    <t>Note 18: Gains (Losses) on Equity Investments, Net The components of gains (losses) on equity investments, net for each period were as follows: Three Months Ended Six Months Ended (In Millions) Jul 2, Jun 27, Jul 2, Jun 27, Share of equity method investee losses, net $ (12 ) $ (11 ) $ (20 ) $ (59 ) Impairments (60 ) (41 ) (89 ) (79 ) Gains on sales, net 419 53 515 99 Dividends 74 47 74 47 Other, net 57 52 20 124 Total gains (losses) on equity investments, net $ 478 $ 100 $ 500 $ 132 Gains on sales, net for the three and six months ended July 2, 2016 includes $407 million net realized gains related to sales of a portion of our interest in ASML Holding N.V. (ASML) ( no ASML sales during the first six months of 2015 ).</t>
  </si>
  <si>
    <t>Interest and Other, Net</t>
  </si>
  <si>
    <t>Interest and Other, Net [Abstract]</t>
  </si>
  <si>
    <t>Interest and Other, Net [Text Block]</t>
  </si>
  <si>
    <t>Note 19: Interest and Other, Net The components of interest and other, net for each period were as follows: Three Months Ended Six Months Ended (In Millions) Jul 2, Jun 27, Jul 2, Jun 27, Interest income $ 51 $ 28 $ 103 $ 60 Interest expense (187 ) (53 ) (395 ) (95 ) Other, net 10 12 84 48 Total interest and other, net $ (126 ) $ (13 ) $ (208 ) $ 13 Interest expense in the preceding table is net of $24 million of interest capitalized in the second quarter of 2016 and $46 million of interest capitalized in the first six months of 2016 ( $69 million in the second quarter of 2015 and $150 million in the first six months of 2015 ). We recognized an interest and other, net loss in the first six months of 2016 compared to a net gain in the first six months of 2015 primarily due to higher interest expense related to our $13.8 billion aggregate principal amount of 2015 and 2016 senior notes. For further information, see " Note 14: Borrowings ."</t>
  </si>
  <si>
    <t>Earnings Per Share</t>
  </si>
  <si>
    <t>Earnings Per Share [Abstract]</t>
  </si>
  <si>
    <t>Earnings Per Share [Text Block]</t>
  </si>
  <si>
    <t>Note 20: Earnings Per Share We computed our basic and diluted earnings per common share for each period as follows: Three Months Ended Six Months Ended (In Millions, Except Per Share Amounts) Jul 2, Jun 27, Jul 2, Jun 27, Net income available to common stockholders $ 1,330 $ 2,706 $ 3,376 $ 4,698 Weighted average shares of common stock outstanding—basic 4,729 4,759 4,725 4,750 Dilutive effect of employee equity incentive plans 49 62 57 72 Dilutive effect of convertible debt 88 88 88 90 Weighted average shares of common stock outstanding—diluted 4,866 4,909 4,870 4,912 Basic earnings per share of common stock $ 0.28 $ 0.57 $ 0.71 $ 0.99 Diluted earnings per share of common stock $ 0.27 $ 0.55 $ 0.69 $ 0.96 We computed basic earnings per share of common stock using net income available to common stockholders and the weighted average number of shares of common stock outstanding during the period. We computed diluted earnings per share of common stock using net income available to common stockholders and the weighted average number of shares of common stock outstanding plus potentially dilutive shares of common stock outstanding during the period. Net income available to participating securities was insignificant for all periods presented. Potentially dilutive shares of common stock from employee incentive plans are determined by applying the treasury stock method to the assumed exercise of outstanding stock options, the assumed vesting of outstanding RSUs, and the assumed issuance of common stock under the stock purchase plan. Potentially dilutive shares of common stock for our 2005 debentures are determined by applying the if-converted method. However, as our 2009 debentures require settlement of the principal amount of the debt in cash upon conversion, with the conversion premium paid in cash or stock at our option, potentially dilutive shares of common stock are determined by applying the treasury stock method. Stock options and RSUs could potentially be included in the diluted earnings per share of common stock calculation in the future if the average market value of the shares of common stock increases and is greater than the exercise price of these options. During the second quarter of 2016 , we excluded on average 1 million outstanding stock options and RSUs from the computation of diluted earnings per common share because these would have been antidilutive ( 1 million for the second quarter of 2015 ). During the first six months of 2016 , no outstanding stock options and RSUs were excluded from the computation of diluted earnings per share of common stock ( 2 million for the first six months of 2015 because these shares of common stock would have been antidilutive). In the second quarter of 2016 and 2015 , we included our 2009 debentures in the calculation of diluted earnings per share of common stock because the average market price was above the conversion price. We could potentially exclude the 2009 debentures in the future if the average market price is below the conversion price.</t>
  </si>
  <si>
    <t>Other Comprehensive Income (Loss)</t>
  </si>
  <si>
    <t>Equity [Abstract]</t>
  </si>
  <si>
    <t>Other Comprehensive Income (Loss) [Text Block]</t>
  </si>
  <si>
    <t>Note 21: Other Comprehensive Income (Loss) The changes in accumulated other comprehensive income (loss) by component and related tax effects in the first six months of 2016 were as follows: (In Millions) Unrealized Holding Gains (Losses) on Available-for-Sale Investments Deferred Tax Asset Valuation Allowance Unrealized Holding Gains (Losses) on Derivatives Prior Service Credits (Costs) Actuarial Gains (Losses) Foreign Currency Translation Adjustment Total December 26, 2015 $ 1,749 $ 8 $ (266 ) $ (40 ) $ (876 ) $ (515 ) $ 60 Other comprehensive income (loss) before reclassifications 402 — 282 — (508 ) 1 177 Amounts reclassified out of accumulated other comprehensive income (loss) (488 ) — 35 4 26 — (423 ) Tax effects 31 (3 ) (104 ) (1 ) 183 — 106 Other comprehensive income (loss) (55 ) (3 ) 213 3 (299 ) 1 (140 ) July 2, 2016 $ 1,694 $ 5 $ (53 ) $ (37 ) $ (1,175 ) $ (514 ) $ (80 ) The amounts reclassified out of accumulated other comprehensive income (loss) into the consolidated condensed statements of income, with presentation location, for each period were as follows: Income Before Taxes Impact Three Months Ended Six Months Ended Comprehensive Income Components Jul 2, Jun 27, Jul 2, Jun 27, Location Unrealized holding gains (losses) 1 on available-for-sale investments: $ 402 $ 20 $ 488 $ 74 Gains (losses) on equity investments, net 1 — — — Interest and other, net 403 20 488 74 Unrealized holding gains (losses) on derivatives: Currency forwards (17 ) (93 ) (59 ) (136 ) Cost of sales 7 (48 ) (3 ) (95 ) Research and development 3 (13 ) (1 ) (22 ) Marketing, general and administrative 10 — 10 — Gains (losses) on equity investments, net Other instruments 1 — 1 — Gains (losses) on equity investments, net (17 ) — 17 — Interest and other, net (13 ) (154 ) (35 ) (253 ) Amortization of pension and postretirement benefit components: Prior service credits (costs) (2 ) (2 ) (4 ) (4 ) Actuarial gains (losses) (14 ) (14 ) (26 ) (28 ) (16 ) (16 ) (30 ) (32 ) Total amounts reclassified out of accumulated other comprehensive income (loss) $ 374 $ (150 ) $ 423 $ (211 ) 1 We determine the cost of the investment sold based on an average cost basis at the individual security level. The amortization of pension and postretirement benefit components are included in the computation of net periodic benefit cost. For further information, see the "Retirement Benefit Plans" note in Part II, Item 8 of our Annual Report on Form 10-K for the year ended December 26, 2015 . We estimate that we will reclassify approximately $28 million (before taxes) of net derivative losses included in accumulated other comprehensive income (loss) into earnings within the next 12 months.</t>
  </si>
  <si>
    <t>Contingencies</t>
  </si>
  <si>
    <t>Commitments and Contingencies Disclosure [Abstract]</t>
  </si>
  <si>
    <t>Contingencies [Text Block]</t>
  </si>
  <si>
    <t>Note 22: Contingencies Legal Proceedings We are a party to various legal proceedings, including those noted in this section. Although management at present believes that the ultimate outcome of these proceedings, individually and in the aggregate, will not materially harm our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Except as specifically described below, we have not concluded that settlement of any of the legal proceedings noted in this section is appropriate at this time. Government Competition Matters and Consumer Class Actions A number of proceedings generally have challenged and continue to challenge certain of our competitive practices. The allegations in these proceedings vary and are described in more detail in the following paragraphs. In general, they contend that we improperly conditioned price rebates and other discounts on our microprocessors on exclusive or near-exclusive dealing by some of our customers; and they allege that our software compiler business unfairly preferred Intel ® microprocessors over competing microprocessors and that, through the use of our compilers and other means, we have caused the dissemination of inaccurate and misleading benchmark results concerning our microprocessors. Based on the procedural posture of the various remaining competition matters, which we describe in the following paragraphs, our investment of resources to explain and defend our position has declined as compared to the period 2005-2011. Nonetheless, certain of the matters remain active, and these challenges could continue for a number of years, potentially requiring us to invest additional resources. We believe that we compete lawfully and that our marketing, business, intellectual property, and other challenged practices benefit our customers and our stockholders, and we will continue to conduct a vigorous defense in the remaining proceedings. In 2001, the European Commission (EC) commenced an investigation regarding claims by Advanced Micro Devices, Inc. (AMD) that we used unfair business practices to persuade customers to buy our microprocessors. We received numerous requests for information and documents from the EC and we responded to each of those requests. The EC issued a Statement of Objections in July 2007 and held a hearing on that Statement in March 2008. The EC issued a Supplemental Statement of Objections in July 2008. In May 2009, the EC issued a decision finding that we had violated Article 82 of the EC Treaty and Article 54 of the European Economic Area Agreement. In general, the EC found that we violated Article 82 (later renumbered as Article 102 by a new treaty) by offering alleged "conditional rebates and payments" that required our customers to purchase all or most of their x86 microprocessors from us. The EC also found that we violated Article 82 by making alleged "payments to prevent sales of specific rival products." The EC imposed a fine in the amount of €1.1 billion ( $1.4 billion as of May 2009), which we subsequently paid during the third quarter of 2009, and ordered us to "immediately bring to an end the infringement referred to in" the EC decision. The EC decision contained no specific direction on whether or how we should modify our business practices. Instead, the decision stated that we should "cease and desist" from further conduct that, in the EC's opinion, would violate applicable law. We took steps, which are subject to the EC's ongoing review, to comply with that decision pending appeal. We had discussions with the EC to better understand the decision and to explain changes to our business practices. We appealed the EC decision to the Court of First Instance (which has been renamed the General Court) in July 2009. The hearing of our appeal took place in July 2012. In June 2014, the General Court rejected our appeal in its entirety. In August 2014, we filed an appeal with the European Court of Justice. In November 2014, Intervener Association for Competitive Technologies filed comments in support of Intel’s grounds of appeal. The EC and interveners filed briefs in November 2014, we filed a reply in February 2015, and the EC filed a rejoinder in April 2015. The Court of Justice held oral argument in June 2016, and we await its decision. At least 82 separate class-action lawsuits were filed in the U.S. District Courts for the Northern District of California, Southern District of California, District of Idaho, District of Nebraska, District of New Mexico, District of Maine, and District of Delaware, as well as in various California, Kansas, and Tennessee state courts. These actions generally repeat the allegations made in a now-settled lawsuit filed against us by AMD in June 2005 in the U.S. District Court for the District of Delaware (AMD litigation). Like the AMD litigation, these class-action lawsuits allege that we engaged in various actions in violation of the Sherman Act and other laws by, among other things: providing discounts and rebates to our manufacturer and distributor customers conditioned on exclusive or near-exclusive dealing that allegedly unfairly interfered with AMD's ability to sell its microprocessors; interfering with certain AMD product launches; and interfering with AMD's participation in certain industry standards-setting groups. The class actions allege various consumer injuries, including that consumers in various states have been injured by paying higher prices for computers containing our microprocessors. All of the federal and state class actions other than the California class actions were transferred by the Multidistrict Litigation Panel to the U.S. District Court in Delaware for all pre-trial proceedings and discovery (MDL proceedings). The Delaware district court appointed a Special Master to address issues in the MDL proceedings, as assigned by the court. In July 2010, the Special Master denied the MDL plaintiffs' motion to certify a class of members who purchased certain personal computers containing products sold by us. In July 2014, the district court affirmed the Special Master's ruling and issued an order denying the MDL plaintiffs' motion for class certification. In August 2014, plaintiffs filed a petition for interlocutory appeal of the district court's decision with the U.S. Court of Appeals for the Third Circuit, which the Third Circuit denied in October 2014. In December 2014, we filed a motion for summary judgment on the claims of the remaining individual plaintiffs. We subsequently negotiated a settlement of the claims and the case was dismissed in September 2015. All California class actions were consolidated in the Superior Court of California in Santa Clara County. In March 2008, the plaintiffs in the California actions moved for class certification, which we opposed. In February 2015, the court granted plaintiffs' request for leave to retain a new expert and to amend their previous motion for class certification. In March 2016, the court denied plaintiffs’ amended class certification motion, and plaintiffs filed a motion for reconsideration. The parties subsequently agreed to settle the case, and the lawsuit was dismissed in July 2016. Shareholder Derivative Litigation regarding In re High Tech Employee Antitrust Litigation In March 2014, the Police Retirement System of St. Louis (PRSSL) filed a shareholder derivative action in the Superior Court of California in Santa Clara County against Intel, certain current and former members of our Board of Directors, and a current officer. The complaint alleges that the defendants breached their duties to the company by participating in, or allowing, purported antitrust violations, which were alleged in a now-settled antitrust class action lawsuit captioned In re High Tech Employee Antitrust Litigation claiming that Intel, Adobe Systems Incorporated, Apple Inc., Google Inc., Intuit Inc., Lucasfilm Ltd., and Pixar conspired to suppress their employees’ compensation. In March 2014, a second plaintiff, Barbara Templeton, filed a substantially similar derivative suit in the same court. In May 2014, a third shareholder, Robert Achermann, filed a substantially similar derivative action in the same court. The court consolidated the three actions into one, which is captioned In re Intel Corporation Shareholder Derivative Litigation . Plaintiffs filed a consolidated complaint in July 2014. In August 2015, the court granted our motion to dismiss the consolidated complaint. The plaintiffs thereafter filed a motion for reconsideration and a motion for new trial, both of which the court denied in October 2015. In November 2015, plaintiffs PRSSL and Templeton appealed the court's decision. In June 2015, the International Brotherhood of Electrical Workers (IBEW) filed a shareholder derivative action in the Chancery Court in Delaware against Intel, certain current and former members of our Board of Directors, and a current officer. The lawsuit makes allegations that are substantially similar to those in the California shareholder derivative litigation described above, but contain additional allegations regarding breach of the duty of disclosure surrounding the In re High Tech Employee Antitrust Litigation and that the Intel 2013 and 2014 proxy statements were false and misleading in that they misrepresented the effectiveness of the Board’s oversight of compliance issues at Intel and the Board’s compliance with Intel’s Code of Conduct and Board of Director Guidelines on Significant Corporate Governance Issues. In October 2015, the court stayed the IBEW lawsuit for six months pending further developments in the California case. In March 2016, Intel and IBEW entered into a stipulated dismissal pursuant to which IBEW dismissed its complaint but may re-file upon the withdrawal or final resolution of the appeal in the California shareholder derivative litigation. In April 2016, John Esposito filed a shareholder derivative action in the Superior Court of California in Santa Clara County against Intel, current members of our Board, and certain former officers and employees. Esposito made a demand on our Board in 2013 to investigate whether our officers or directors should be sued for their participation in the events described in In re High Tech Employee Antitrust Litigation. In November 2015, our Board decided not to take further action on Esposito’s demand based on the recommendation of the Audit Committee of the Board after its investigation of relevant facts and circumstances. Esposito seeks to set aside such decision, and alleges that the Board was not disinterested in making that decision and that the investigation was inadequate. McAfee, Inc. Shareholder Litigation On August 19, 2010, we announced that we had agreed to acquire all of the common stock of McAfee, Inc. (McAfee) for $48.00 per share. Four McAfee shareholders filed putative class-action lawsuits in Santa Clara County, California Superior Court challenging the proposed transaction. The cases were ordered consolidated in September 2010. Plaintiffs filed an amended complaint that named former McAfee board members, McAfee and Intel as defendants, and alleged that the McAfee board members breached their fiduciary duties and that McAfee and Intel aided and abetted those breaches of duty. The complaint requested rescission of the merger agreement, such other equitable relief as the court may deem proper, and an award of damages in an unspecified amount. In June 2012, the plaintiffs’ damages expert asserted that the value of a McAfee share for the purposes of assessing damages should be $62.08 . In January 2012, the court certified the action as a class action, appointed the Central Pension Laborers’ Fund to act as the class representative, and scheduled trial to begin in January 2013. In March 2012, defendants filed a petition with the California Court of Appeal for a writ of mandate to reverse the class certification order; the petition was denied in June 2012. In March 2012, at defendants’ request, the court held that plaintiffs were not entitled to a jury trial, and ordered a bench trial. In April 2012, plaintiffs filed a petition with the California Court of Appeal for a writ of mandate to reverse that order, which the court of appeal denied in July 2012. In August 2012, defendants filed a motion for summary judgment. The trial court granted that motion in November 2012, and entered final judgment in the case in February 2013. In April 2013, plaintiffs appealed the final judgment. Intel, McAfee, and McAfee’s board of directors filed an opposition to plaintiff’s appeal in December 2014. Because the resolution of the appeal may materially impact the scope and nature of the proceeding, we are unable to make a reasonable estimate of the potential loss or range of losses, if any, arising from this matter. We dispute the class-action claims and intend to continue to defend the lawsuit vigorously.</t>
  </si>
  <si>
    <t>Operating Segments Information</t>
  </si>
  <si>
    <t>Segment Reporting [Abstract]</t>
  </si>
  <si>
    <t>Operating Segments Information [Text Block]</t>
  </si>
  <si>
    <t>Note 23: Operating Segments Information Our operating segments in effect as of July 2, 2016 include: • Client Computing Group (CCG) • Intel Security Group (ISecG) • Data Center Group (DCG) • Programmable Solutions Group (PSG) • Internet of Things Group (IOTG) • All other • Non-Volatile Memory Solutions Group (NSG) • New Technology Group (NTG) During the first quarter of 2016, we formed PSG as a result of our acquisition of Altera. For further information, see " Note 8: Acquisitions ." Additionally, we formed NTG, which includes products designed for wearables, cameras, drones, and other market segments , and determined Software and Services Group is no longer an operating segment. All prior-period amounts have been retrospectively adjusted to reflect the way we internally manage and monitor segment performance starting in fiscal year 2016 and include other minor reorganizations. The Chief Operating Decision Maker (CODM) is our Chief Executive Officer. The CODM allocates resources to and assesses the performance of each operating segment using information about its revenue and operating income (loss). We manage our business activities primarily based on a product segmentation basis. CCG and DCG are our reportable operating segments. IOTG, NSG, ISecG, and PSG as shown in the preceding operating segment list, do not meet the quantitative thresholds to qualify as reportable operating segments; however, we have elected to separately disclose the results of these non-reportable operating segments. Our NTG operating segment does not meet the quantitative thresholds to qualify as a reportable segment and its results are included within the “all other” category. Revenue for our reportable and non-reportable operating segments is primarily related to the following product lines: • Client Computing Group . Includes platforms designed for notebooks (including Ultrabook™ devices), 2 in 1 systems, desktops (including all-in-ones and high-end enthusiast PCs), tablets, phones, wireless and wired connectivity products, and mobile communication components. • Data Center Group. Includes platforms designed for the enterprise, cloud, communications infrastructure, and technical computing segments. • Internet of Things Group. Includes platforms designed for Internet of Things market segments, including retail, transportation, industrial, and buildings and home use, along with a broad range of other market segments. • Non-Volatile Memory Solutions Group. Includes NAND flash memory products primarily used in solid-state drives. • Intel Security Group. Includes security software products designed to deliver innovative solutions that secure computers, mobile devices, and networks around the world from the latest malware and emerging online threats. • Programmable Solutions Group. Includes programmable semiconductors (primary field-programmable gate array) and related products for a broad range of market segments, including communications, networking and storage, industrial, military, and automotive. We have sales and marketing, manufacturing, engineering, finance, and administration groups. Expenses for these groups are generally allocated to the operating segments, and the expenses are included in the following operating results. The “all other” category includes revenue, expenses, and charges such as: • results of operations from NTG; • amounts included within restructuring and other charges; • a portion of profit-dependent compensation and other expenses not allocated to the operating segments; • divested businesses for which discrete operating results are not regularly reviewed by our CODM; • results of operations of start-up businesses that support our initiatives, including our foundry business; and • acquisition-related costs, including amortization and any impairment of acquisition-related intangibles and goodwill. The CODM does not evaluate operating segments using discrete asset information. Operating segments do not record inter-segment revenue. We do not allocate gains and losses from equity investments, interest and other income, or taxes to operating segments. Although the CODM uses operating income to evaluate the segments, operating costs included in one segment may benefit other segments. Except for these differences, the accounting policies for segment reporting are the same as for Intel as a whole. Net revenue and operating income (loss) for each period were as follows: Three Months Ended Six Months Ended (In Millions) Jul 2, Jun 27, Jul 2, Jun 27, Net revenue: Client Computing Group Platform $ 6,938 $ 7,130 $ 14,137 $ 14,186 Other 400 407 750 771 7,338 7,537 14,887 14,957 Data Center Group Platform 3,718 3,573 7,425 6,985 Other 309 279 601 548 4,027 3,852 8,026 7,533 Internet of Things Group Platform 497 487 1,068 949 Other 75 72 155 143 572 559 1,223 1,092 Non-Volatile Memory Solutions Group 554 696 1,111 1,288 Intel Security Group 537 488 1,074 967 Programmable Solutions Group 465 — 824 — All other 40 63 90 139 Total net revenue $ 13,533 $ 13,195 $ 27,235 $ 25,976 Operating income (loss): Client Computing Group $ 1,911 $ 1,603 $ 3,796 $ 3,014 Data Center Group 1,765 1,843 3,529 3,542 Internet of Things Group 89 145 212 232 Non-Volatile Memory Solutions Group (224 ) 92 (319 ) 164 Intel Security Group 97 22 182 37 Programmable Solutions Group (62 ) — (262 ) — All other (2,258 ) (809 ) (3,252 ) (1,478 ) Total operating income $ 1,318 $ 2,896 $ 3,886 $ 5,511</t>
  </si>
  <si>
    <t>Fair Value (Tables)</t>
  </si>
  <si>
    <t>Schedule of Fair Value, Assets and Liabilities Measured on Recurring Basis [Table Text Block]</t>
  </si>
  <si>
    <t>Assets and liabilities measured and recorded at fair value on a recurring basis at the end of each period were as follows: July 2, 2016 December 26, 2015 Fair Value Measured and Recorded at Reporting Date Using Fair Value Measured and Recorded at Reporting Date Using (In Millions) Level 1 Level 2 Level 3 Total Level 1 Level 2 Level 3 Total Assets Cash equivalents: Corporate debt $ — $ 695 $ — $ 695 $ — $ 1,829 $ — $ 1,829 Financial institution instruments 207 939 — 1,146 8,238 1,277 — 9,515 Government debt — 18 — 18 — 130 — 130 Reverse repurchase agreements — 968 — 968 — 2,368 — 2,368 Short-term investments: Corporate debt 380 1,346 14 1,740 336 764 20 1,120 Financial institution instruments 400 1,253 — 1,653 145 927 — 1,072 Government debt 55 853 — 908 65 425 — 490 Trading assets: Asset-backed securities — 181 23 204 — 275 94 369 Corporate debt 1,984 1,000 — 2,984 1,744 564 — 2,308 Financial institution instruments 904 735 — 1,639 930 701 — 1,631 Government debt 1,952 2,724 — 4,676 1,107 1,908 — 3,015 Other current assets: Derivative assets — 409 — 409 32 412 1 445 Loans receivable — 402 — 402 — 137 — 137 Marketable equity securities 5,351 — 43 5,394 5,891 69 — 5,960 Other long-term investments: Asset-backed securities — — — — — — 4 4 Corporate debt 994 780 — 1,774 407 801 — 1,208 Financial institution instruments 600 731 — 1,331 171 381 — 552 Government debt 341 121 — 462 79 48 — 127 Other long-term assets: Derivative assets — 194 68 262 — 30 10 40 Loans receivable — 308 — 308 — 342 — 342 Total assets measured and recorded at fair value 13,168 13,657 148 26,973 19,145 13,388 129 32,662 Liabilities Other accrued liabilities: Derivative liabilities — 345 — 345 2 210 — 212 Other long-term liabilities: Derivative liabilities — 19 — 19 — 33 — 33 Total liabilities measured and recorded at fair value $ — $ 364 $ — $ 364 $ 2 $ 243 $ — $ 245</t>
  </si>
  <si>
    <t>Financial Instruments Not Recorded At Fair Value On Recurring Basis [Table Text Block]</t>
  </si>
  <si>
    <t>The carrying amounts and fair values of financial instruments not recorded at fair value on a recurring basis at the end of each period were as follows: July 2, 2016 (In Millions) Carrying Amount Fair Value Measured Using Fair Value Level 1 Level 2 Level 3 Grants receivable $ 570 $ — $ 573 $ — $ 573 Loans receivable $ 315 $ — $ 315 $ — $ 315 Non-marketable cost method investments $ 3,092 $ — $ — $ 3,916 $ 3,916 Reverse repurchase agreements $ 350 $ — $ 350 $ — $ 350 Short-term debt $ 4,545 $ 2,009 $ 3,141 $ — $ 5,150 Long-term debt $ 24,053 $ 14,897 $ 11,296 $ — $ 26,193 December 26, 2015 (In Millions) Carrying Amount Fair Value Measured Using Fair Value Level 1 Level 2 Level 3 Grants receivable $ 593 $ — $ 600 $ — $ 600 Loans receivable $ 315 $ — $ 315 $ — $ 315 Non-marketable cost method investments $ 2,933 $ — $ — $ 3,904 $ 3,904 Reverse repurchase agreements $ 1,000 $ — $ 1,000 $ — $ 1,000 Short-term debt $ 2,593 $ 1,513 $ 1,563 $ — $ 3,076 Long-term debt $ 20,036 $ 14,058 $ 6,835 $ — $ 20,893 NVIDIA Corporation cross-license agreement liability $ 199 $ — $ 200 $ — $ 200</t>
  </si>
  <si>
    <t>Cash and Investments (Tables)</t>
  </si>
  <si>
    <t>Schedule of Total Cash and Investments [Table Text Block]</t>
  </si>
  <si>
    <t>Cash and investments at the end of each period were as follows: (In Millions) Jul 2, Dec 26, Available-for-sale investments $ 15,121 $ 22,007 Cash 1,058 1,466 Equity method investments 1,700 1,590 Loans receivable 1,025 794 Non-marketable cost method investments 3,092 2,933 Reverse repurchase agreements 1,318 3,368 Trading assets 9,503 7,323 Total cash and investments $ 32,817 $ 39,481</t>
  </si>
  <si>
    <t>Schedule of Available-For-Sale Securities [Line Items]</t>
  </si>
  <si>
    <t>Schedule of Available-for-sale Securities Reconciliation [Table Text Block]</t>
  </si>
  <si>
    <t>Available-for-sale investments at the end of each period were as follows: July 2, 2016 December 26, 2015 (In Millions) Adjusted Cost Gross Unrealized Gains Gross Unrealized Losses Fair Value Adjusted Cost Gross Unrealized Gains Gross Unrealized Losses Fair Value Asset-backed securities $ — $ — $ — $ — $ 5 $ — $ (1 ) $ 4 Corporate debt 4,212 9 (12 ) 4,209 4,164 3 (10 ) 4,157 Financial institution instruments 4,126 5 (1 ) 4,130 11,140 1 (2 ) 11,139 Government debt 1,385 3 — 1,388 748 — (1 ) 747 Marketable equity securities 2,795 2,599 — 5,394 3,254 2,706 — 5,960 Total available-for-sale investments $ 12,518 $ 2,616 $ (13 ) $ 15,121 $ 19,311 $ 2,710 $ (14 ) $ 22,007</t>
  </si>
  <si>
    <t>Available-for-sale Securities [Member]</t>
  </si>
  <si>
    <t>Investments Classified by Contractual Maturity Date [Table Text Block]</t>
  </si>
  <si>
    <t>The amortized cost and fair value of available-for-sale debt investments, by contractual maturity, as of July 2, 2016 , were as follows: (In Millions) Cost Fair Value Due in 1 year or less $ 5,960 $ 5,954 Due in 1–2 years 2,069 2,073 Due in 2–5 years 1,487 1,493 Instruments not due at a single maturity date 207 207 Total $ 9,723 $ 9,727</t>
  </si>
  <si>
    <t>Inventories (Tables)</t>
  </si>
  <si>
    <t>Schedule of Inventory, Current [Table Text Block]</t>
  </si>
  <si>
    <t>Inventories at the end of each period were as follows: (In Millions) Jul 2, Dec 26, Raw materials $ 651 $ 532 Work in process 3,218 2,893 Finished goods 1,931 1,742 Total inventories $ 5,800 $ 5,167</t>
  </si>
  <si>
    <t>Derivative Financial Instruments (Tables)</t>
  </si>
  <si>
    <t>Derivative [Line Items]</t>
  </si>
  <si>
    <t>Schedule of Notional Amounts of Outstanding Derivative Positions [Table Text Block]</t>
  </si>
  <si>
    <t>Total gross notional amounts for outstanding derivatives (recorded at fair value) at the end of each period were as follows: (In Millions) Jul 2, Dec 26, Jun 27, Currency forwards $ 11,707 $ 11,212 $ 12,051 Currency interest rate swaps 6,975 5,509 4,789 Embedded debt derivatives 3,600 3,600 3,600 Interest rate swaps 6,439 5,212 1,006 Total return swaps 1,228 1,061 1,107 Other 79 61 72 Total $ 30,028 $ 26,655 $ 22,625 The gross notional amounts for currency forwards and currency interest rate swaps (presented by currency) at the end of each period were as follows: (In Millions) Jul 2, Dec 26, Jun 27, Chinese yuan $ 1,852 $ 2,231 $ 3,380 Euro 6,572 6,084 6,193 Israeli shekel 2,069 1,674 1,632 Japanese yen 3,184 2,663 2,846 Other 5,005 4,069 2,789 Total $ 18,682 $ 16,721 $ 16,840</t>
  </si>
  <si>
    <t>Schedule of Derivative Instruments in Statement of Financial Position, Fair Value [Table Text Block]</t>
  </si>
  <si>
    <t>The fair value of our derivative instruments at the end of each period were as follows: July 2, 2016 December 26, 2015 (In Millions) Other Current Assets Other Long-Term Assets Other Accrued Liabilities Other Long-Term Liabilities Other Current Assets Other Long-Term Assets Other Accrued Liabilities Other Long-Term Liabilities Derivatives designated as hedging instruments: Currency forwards $ 192 $ 6 $ 28 $ 6 $ 20 $ 3 $ 83 $ 2 Interest rate swaps — 209 — — — 1 — 14 Currency interest rate swaps — 21 — — — 7 — — Other — — — — — — — — Total derivatives designated as hedging instruments 192 236 28 6 20 11 83 16 Derivatives not designated as hedging instruments: Currency forwards 50 1 42 — 20 — 63 — Currency interest rate swaps 162 16 247 — 370 18 52 — Embedded debt derivatives — — — 13 — — — 17 Interest rate swaps 1 — 28 — 2 — 12 — Total return swaps — — — — 32 — 2 — Other 4 9 — — 1 11 — — Total derivatives not designated as hedging instruments 217 26 317 13 425 29 129 17 Total derivatives $ 409 $ 262 $ 345 $ 19 $ 445 $ 40 $ 212 $ 33</t>
  </si>
  <si>
    <t>Offsetting Assets And Liabilities [Table Text Block]</t>
  </si>
  <si>
    <t>The gross amounts of our derivative instruments and reverse repurchase agreements subject to master netting arrangements with various counterparties, and cash and non-cash collateral posted under such agreements at the end of each period were as follows: July 2, 2016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665 $ — $ 665 $ (252 ) $ (285 ) $ 128 Reverse repurchase agreements 1,318 — 1,318 — (1,318 ) — Total assets 1,983 — 1,983 (252 ) (1,603 ) 128 Liabilities: Derivative liabilities subject to master netting arrangements 364 — 364 (252 ) (112 ) — Total liabilities $ 364 $ — $ 364 $ (252 ) $ (112 ) $ — December 26, 2015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482 $ — $ 482 $ (201 ) $ (188 ) $ 93 Reverse repurchase agreements 3,368 — 3,368 — (3,368 ) — Total assets 3,850 — 3,850 (201 ) (3,556 ) 93 Liabilities: Derivative liabilities subject to master netting arrangements 242 — 242 (201 ) (27 ) 14 Total liabilities $ 242 $ — $ 242 $ (201 ) $ (27 ) $ 14</t>
  </si>
  <si>
    <t>Schedule of Derivative Instruments, Effect on Other Comprehensive Income (Loss) [Table Text Block]</t>
  </si>
  <si>
    <t>The before-tax gains (losses), attributed to the effective portion of cash flow hedges, recognized in other comprehensive income (loss) for each period were as follows: Three Months Ended Six Months Ended (In Millions) Jul 2, Jun 27, Jul 2, Jun 27, Currency forwards $ 62 $ 29 $ 291 $ (200 ) Currency interest rate swaps and other (23 ) — (9 ) — Total $ 39 $ 29 $ 282 $ (200 )</t>
  </si>
  <si>
    <t>Not Designated as Hedging Instrument [Member]</t>
  </si>
  <si>
    <t>Schedule of Derivative Instruments, Gain (Loss) in Statement of Financial Performance [Table Text Block]</t>
  </si>
  <si>
    <t>The effects of derivative instruments not designated as hedging instruments on the consolidated condensed statements of income for each period were as follows: Three Months Ended Six Months Ended (In Millions) Location of Gains (Losses) Recognized in Income on Derivatives Jul 2, Jun 27, Jul 2, Jun 27, Currency forwards Interest and other, net $ 41 $ 4 $ (4 ) $ (14 ) Currency interest rate swaps Interest and other, net 23 (50 ) (170 ) 203 Interest rate swaps Interest and other, net (8 ) 1 (15 ) (5 ) Total return swaps Various 5 11 14 42 Other Gains (losses) on equity investments, net (2 ) — (3 ) (6 ) Other Interest and other, net 3 (5 ) 7 (8 ) Total $ 62 $ (39 ) $ (171 ) $ 212</t>
  </si>
  <si>
    <t>Interest and other, net [Member] | Fair Value Hedging [Member]</t>
  </si>
  <si>
    <t>The effects of derivative instruments designated as fair value hedges, recognized in interest and other, net for each period were as follows: Three Months Ended Six Months Ended (In Millions) Jul 2, Jun 27, Jul 2, Jun 27, Interest rate swap $ 60 $ — $ 222 $ — Hedged item (60 ) — (222 ) — Total $ — $ — $ — $ —</t>
  </si>
  <si>
    <t>Acquisitions (Tables)</t>
  </si>
  <si>
    <t>Business Acquisition [Line Items]</t>
  </si>
  <si>
    <t>Business Acquisition, Pro Forma Information [Table Text Block]</t>
  </si>
  <si>
    <t>The pro forma financial results presented below do not include any anticipated synergies or other expected benefits of the acquisitions. This is presented for informational purposes only and is not indicative of future operations or results that would have been achieved had the acquisitions been completed as of the beginning of our 2015 fiscal year. Three Months Ended Six Months Ended (In Millions, Except Per Share Amounts) Jul 2, Jun 27, Jul 2, Jun 27, Net revenue $ 13,533 $ 13,609 $ 27,334 $ 26,727 Net income $ 1,458 $ 2,381 $ 3,855 $ 3,980 Diluted earnings per share $ 0.30 $ 0.48 $ 0.79 $ 0.81</t>
  </si>
  <si>
    <t>Altera Corporation [Member]</t>
  </si>
  <si>
    <t>Schedule of Business Acquisitions, by Acquisition [Table Text Block]</t>
  </si>
  <si>
    <t>Total consideration to acquire Altera was $14.5 billion (net of $2.0 billion of cash and cash equivalents acquired) and comprised the following: (In Millions) Cash, net of cash acquired $ 14,401 Share-based awards assumed 50 Total $ 14,451</t>
  </si>
  <si>
    <t>Schedule of Recognized Identified Assets Acquired and Liabilities Assumed [Table Text Block]</t>
  </si>
  <si>
    <t>The preliminary fair values of the assets acquired and liabilities assumed by major class in the acquisition of Altera were recognized as follows: (In Millions) Short-term investments $ 182 Receivables 368 Inventory 555 Other current assets 123 Property, plant &amp; equipment 312 Goodwill 5,433 Identified intangible assets 7,566 Other long-term investments and assets 2,495 Deferred income (336 ) Other liabilities (263 ) Long-term debt (1,535 ) Deferred tax liabilities (449 ) Total $ 14,451</t>
  </si>
  <si>
    <t>Finite-Lived and Indefinite-Lived Intangible Assets Acquired as Part of Business Combination [Table Text Block]</t>
  </si>
  <si>
    <t xml:space="preserve">The identified intangible assets assumed in the acquisition of Altera were recognized as follows based upon their fair values as of December 28, 2015: Fair Value (In Millions) Weighted Average Estimated Useful Life (In Years) Developed technology $ 5,757 9 Customer relationships 1,121 12 Brands 87 6 Identified intangible assets subject to amortization 6,965 In-process research and development 601 Identified intangible assets not subject to amortization 601 Total identified intangible assets $ 7,566 </t>
  </si>
  <si>
    <t>Goodwill (Tables)</t>
  </si>
  <si>
    <t>Schedule of Goodwill [Table Text Block]</t>
  </si>
  <si>
    <t>Goodwill activity for the first six months of 2016 was as follows: (In Millions) Dec 26, Acquisitions Transfers Other Jul 2, Client Computing Group (CCG) $ 4,078 $ 12 $ 213 $ — $ 4,303 Data Center Group (DCG) 2,404 2,437 177 — 5,018 Internet of Things Group (IOTG) 428 590 36 — 1,054 Non-Volatile Memory Solutions Group (NSG) — — — — — Intel Security Group (ISecG) 3,599 — — 1 3,600 Software and Services Group (SSG) 441 — (441 ) — — Programmable Solutions Group (PSG) — 2,475 — 1 2,476 All other 382 144 15 — 541 Total $ 11,332 $ 5,658 $ — $ 2 $ 16,992</t>
  </si>
  <si>
    <t>Identified Intangible Assets (Tables)</t>
  </si>
  <si>
    <t>Schedule Of Intangible Assets By Major Class [Table Text Block]</t>
  </si>
  <si>
    <t>Identified intangible assets at the end of each period were as follows: July 2, 2016 (In Millions) Gross Assets Accumulated Net Acquisition-related developed technology $ 8,629 $ (2,642 ) $ 5,987 Acquisition-related customer relationships 2,743 (1,274 ) 1,469 Acquisition-related brands 129 (52 ) 77 Licensed technology and patents 3,065 (1,312 ) 1,753 Identified intangible assets subject to amortization 14,566 (5,280 ) 9,286 Acquisition-related brands 767 — 767 Other intangible assets 768 — 768 Identified intangible assets not subject to amortization 1,535 — 1,535 Total identified intangible assets $ 16,101 $ (5,280 ) $ 10,821 December 26, 2015 (In Millions) Gross Assets Accumulated Net Acquisition-related developed technology $ 2,928 $ (2,276 ) $ 652 Acquisition-related customer relationships 1,738 (1,219 ) 519 Acquisition-related brands 59 (55 ) 4 Licensed technology and patents 3,017 (1,200 ) 1,817 Identified intangible assets subject to amortization 7,742 (4,750 ) 2,992 Acquisition-related brands 767 — 767 Other intangible assets 174 — 174 Identified intangible assets not subject to amortization 941 — 941 Total identified intangible assets $ 8,683 $ (4,750 ) $ 3,933</t>
  </si>
  <si>
    <t>Finite-lived Intangible Assets Amortization Expense [Table Text Block]</t>
  </si>
  <si>
    <t>Amortization expenses, with presentation location on the consolidated condensed statements of income, for each period were as follows: Three Months Ended Six Months Ended (In Millions) Location Jul 2, Jun 27, Jul 2, Jun 27, Acquisition-related developed technology Cost of sales $ 235 $ 75 $ 470 $ 195 Acquisition-related customer relationships Amortization of acquisition-related intangibles 82 66 165 126 Acquisition-related brands Amortization of acquisition-related intangibles 7 2 14 4 Licensed technology and patents Cost of sales 71 71 142 140 Total amortization expenses $ 395 $ 214 $ 791 $ 465</t>
  </si>
  <si>
    <t>Schedule of Finite-Lived Intangible Assets, Future Amortization Expense [Table Text Block]</t>
  </si>
  <si>
    <t>Based on identified intangible assets that are subject to amortization as of July 2, 2016 , we expect future amortization expenses for each period to be as follows: (In Millions) Remainder of 2016 2017 2018 2019 2020 Acquisition-related developed technology $ 467 $ 795 $ 780 $ 776 $ 742 Acquisition-related customer relationships 163 241 141 124 121 Acquisition-related brands 11 13 13 13 13 Licensed technology and patents 152 264 212 200 174 Total future amortization expenses $ 793 $ 1,313 $ 1,146 $ 1,113 $ 1,050</t>
  </si>
  <si>
    <t>Other Long-Term Assets (Tables)</t>
  </si>
  <si>
    <t>Schedule of Other Assets, Noncurrent [Table Text Block]</t>
  </si>
  <si>
    <t>Other long-term assets at the end of each period were as follows: (In Millions) Jul 2, Dec 26, Equity method investments $ 1,700 $ 1,590 Non-marketable cost method investments 3,092 2,933 Non-current deferred tax assets 701 1,052 Pre-payments for property, plant and equipment 457 623 Loans receivable 558 642 Grants receivable 310 318 Reverse repurchase agreements 250 350 Other 997 657 Total other long-term assets $ 8,065 $ 8,165</t>
  </si>
  <si>
    <t>Restructuring and Other Charges (Tables)</t>
  </si>
  <si>
    <t>Restructuring Cost and Reserve [Line Items]</t>
  </si>
  <si>
    <t>Restructuring and Related Costs [Table Text Block]</t>
  </si>
  <si>
    <t>Restructuring and other charges by program for each period were as follows: Three Months Ended Six Months Ended (In Millions) Jul 2, Jun 27, Jul 2, Jun 27, 2016 Restructuring Program $ 1,414 $ — $ 1,414 $ — 2013 and 2015 Restructuring Programs — 248 — 353 Total restructuring and other charges $ 1,414 $ 248 $ 1,414 $ 353</t>
  </si>
  <si>
    <t>2016 Restructuring Program [Member]</t>
  </si>
  <si>
    <t>Restructuring and other charges by type for the 2016 Restructuring Program for the period were as follows: Three Months Ended Six Months Ended (In Millions) Jul 2, Jul 2, Employee severance and benefit arrangements $ 1,414 $ 1,414 Asset impairments and other restructuring charges — — Total restructuring and other charges $ 1,414 $ 1,414</t>
  </si>
  <si>
    <t>Schedule of Restructuring Reserve by Type of Cost [Table Text Block]</t>
  </si>
  <si>
    <t>Restructuring and other activity for the 2016 Restructuring Program for the first six months of 2016 was as follows: (In Millions) Employee Severance and Benefits Asset Impairments and Other Total Accrued restructuring balance as of December 26, 2015 $ — $ — $ — Additional accruals 1,336 — 1,336 Adjustments — — — Cash payments (604 ) — (604 ) Non-cash settlements — — — Accrued restructuring balance as of July 2, 2016 $ 732 $ — $ 732</t>
  </si>
  <si>
    <t>Deferred Income (Tables)</t>
  </si>
  <si>
    <t>Deferred Revenue, by Arrangement, Disclosure [Table Text Block]</t>
  </si>
  <si>
    <t>Deferred income at the end of each period was as follows: (In Millions) Jul 2, Dec 26, Deferred income on shipments of components to distributors $ 1,484 $ 920 Deferred income from software, services and other 1,323 1,268 Current deferred income 2,807 2,188 Non-current deferred income from software, services and other 468 530 Total deferred income $ 3,275 $ 2,718</t>
  </si>
  <si>
    <t>Borrowings (Tables)</t>
  </si>
  <si>
    <t>Schedule of Short-term Debt [Table Text Block]</t>
  </si>
  <si>
    <t>Our short-term debt at the end of each period was as follows: (In Millions) Jul 2, Dec 26, Drafts payable $ 15 $ 41 Commercial paper 1,442 — Current portion of long-term debt 3,111 2,602 Less: debt issuance costs associated with the current portion of long-term debt (8 ) (9 ) Total short-term debt $ 4,560 $ 2,634</t>
  </si>
  <si>
    <t>Schedule of Long-term Debt Instruments [Table Text Block]</t>
  </si>
  <si>
    <t>Our long-term debt at the end of each period was as follows: (In Millions) Maturity Date Stated Interest Rate Jul 2, Dec 26, Second quarter 2016 debt issuance of $2.8 billion Senior notes May 2021 1.70% $ 499 $ — Senior notes May 2026 2.60% 997 — Senior notes May 2046 4.10% 1,243 — First quarter 2016 acquired Altera debt of $1.5 billion Senior notes May 2017 1.75% 501 — Senior notes November 2018 2.50% 605 — Senior notes November 2023 4.10% 426 — Fourth quarter 2015 debt issuance of $915 million Senior notes December 2045 4.70% 949 908 Fourth quarter 2015 Australian dollar-denominated debt issuance of A$800 million Senior notes 1 December 2019 3.25% 186 181 Senior notes 1 December 2022 4.00% 409 397 Third quarter 2015 debt issuance of $1.0 billion Senior notes August 2045 4.90% 1,031 1,009 Third quarter 2015 debt issuance of $7.0 billion Senior notes July 2020 2.45% 1,749 1,748 Senior notes July 2022 3.10% 1,044 996 Senior notes July 2025 3.70% 2,280 2,247 Senior notes July 2045 4.90% 1,998 1,998 2012 debt issuance of $6.2 billion Senior notes December 2017 1.35% 2,999 2,999 Senior notes December 2022 2.70% 1,571 1,492 Senior notes December 2032 4.00% 745 744 Senior notes December 2042 4.25% 924 924 2011 debt issuance of $5.0 billion Senior notes October 2016 1.95% 1,500 1,499 Senior notes October 2021 3.30% 1,998 1,997 Senior notes October 2041 4.80% 1,491 1,490 2009 debt issuance of $2.0 billion Junior subordinated convertible debentures August 2039 3.25% 1,110 1,103 2005 debt issuance of $1.6 billion Junior subordinated convertible debentures December 2035 2.95% 983 975 Long-term debt 27,238 22,707 Less: current portion of long-term debt (3,111 ) (2,602 ) Less: debt issuance costs (74 ) (69 ) Total long-term debt $ 24,053 $ 20,036</t>
  </si>
  <si>
    <t>Employee Equity Incentive Plans (Tables)</t>
  </si>
  <si>
    <t>Restricted Stock Units Estimated Values And Weighted Average Assumptions [Table Text Block]</t>
  </si>
  <si>
    <t>We estimate the fair value of RSU awards with time-based vesting using the value of our common stock on the date of grant, reduced by the present value of dividends expected to be paid on our shares of common stock prior to vesting. We estimate the fair value of market-based restricted stock units, referred to in our 2016 Proxy Statement as outperformance restricted stock units (OSUs), using a Monte Carlo simulation model on the date of grant. We based the weighted average estimated value of RSU grants, as well as the weighted average assumptions that we used in calculating the fair value, on estimates at the date of grant, for each period as follows: Three Months Ended Six Months Ended Jul 2, Jun 27, Jul 2, Jun 27, Estimated values $ 28.98 $ 30.33 $ 29.56 $ 31.76 Risk-free interest rate 0.8 % 0.6 % 0.9 % 0.6 % Dividend yield 3.3 % 2.9 % 3.3 % 2.9 % Volatility 25 % n/a 23 % 27 %</t>
  </si>
  <si>
    <t>Schedule of Share-based Compensation, Restricted Stock Units Award Activity [Table Text Block]</t>
  </si>
  <si>
    <t>Restricted stock unit activity in the first six months of 2016 was as follows: Number of RSUs (In Millions) Weighted Average Grant-Date Fair Value December 26, 2015 107.4 $ 26.93 Granted 49.7 $ 29.56 Assumed in acquisition 7.3 $ 33.79 Vested (43.7 ) $ 26.06 Forfeited (6.7 ) $ 27.96 July 2, 2016 114.0 $ 28.79</t>
  </si>
  <si>
    <t>Gains (Losses) on Equity Investments, Net (Tables)</t>
  </si>
  <si>
    <t>Schedule Of Gains (Losses) On Equity Investments, Net [Table Text Block]</t>
  </si>
  <si>
    <t>The components of gains (losses) on equity investments, net for each period were as follows: Three Months Ended Six Months Ended (In Millions) Jul 2, Jun 27, Jul 2, Jun 27, Share of equity method investee losses, net $ (12 ) $ (11 ) $ (20 ) $ (59 ) Impairments (60 ) (41 ) (89 ) (79 ) Gains on sales, net 419 53 515 99 Dividends 74 47 74 47 Other, net 57 52 20 124 Total gains (losses) on equity investments, net $ 478 $ 100 $ 500 $ 132</t>
  </si>
  <si>
    <t>Interest and Other, Net (Tables)</t>
  </si>
  <si>
    <t>Interest And Other, Net [Table Text Block]</t>
  </si>
  <si>
    <t>The components of interest and other, net for each period were as follows: Three Months Ended Six Months Ended (In Millions) Jul 2, Jun 27, Jul 2, Jun 27, Interest income $ 51 $ 28 $ 103 $ 60 Interest expense (187 ) (53 ) (395 ) (95 ) Other, net 10 12 84 48 Total interest and other, net $ (126 ) $ (13 ) $ (208 ) $ 13</t>
  </si>
  <si>
    <t>Earnings Per Share (Tables)</t>
  </si>
  <si>
    <t>Schedule of Earnings Per Share, Basic and Diluted [Table Text Block]</t>
  </si>
  <si>
    <t>We computed our basic and diluted earnings per common share for each period as follows: Three Months Ended Six Months Ended (In Millions, Except Per Share Amounts) Jul 2, Jun 27, Jul 2, Jun 27, Net income available to common stockholders $ 1,330 $ 2,706 $ 3,376 $ 4,698 Weighted average shares of common stock outstanding—basic 4,729 4,759 4,725 4,750 Dilutive effect of employee equity incentive plans 49 62 57 72 Dilutive effect of convertible debt 88 88 88 90 Weighted average shares of common stock outstanding—diluted 4,866 4,909 4,870 4,912 Basic earnings per share of common stock $ 0.28 $ 0.57 $ 0.71 $ 0.99 Diluted earnings per share of common stock $ 0.27 $ 0.55 $ 0.69 $ 0.96</t>
  </si>
  <si>
    <t>Other Comprehensive Income (Loss) (Tables)</t>
  </si>
  <si>
    <t>Schedule of Accumulated Other Comprehensive Income (Loss) [Table Text Block]</t>
  </si>
  <si>
    <t>The changes in accumulated other comprehensive income (loss) by component and related tax effects in the first six months of 2016 were as follows: (In Millions) Unrealized Holding Gains (Losses) on Available-for-Sale Investments Deferred Tax Asset Valuation Allowance Unrealized Holding Gains (Losses) on Derivatives Prior Service Credits (Costs) Actuarial Gains (Losses) Foreign Currency Translation Adjustment Total December 26, 2015 $ 1,749 $ 8 $ (266 ) $ (40 ) $ (876 ) $ (515 ) $ 60 Other comprehensive income (loss) before reclassifications 402 — 282 — (508 ) 1 177 Amounts reclassified out of accumulated other comprehensive income (loss) (488 ) — 35 4 26 — (423 ) Tax effects 31 (3 ) (104 ) (1 ) 183 — 106 Other comprehensive income (loss) (55 ) (3 ) 213 3 (299 ) 1 (140 ) July 2, 2016 $ 1,694 $ 5 $ (53 ) $ (37 ) $ (1,175 ) $ (514 ) $ (80 )</t>
  </si>
  <si>
    <t>Reclassification out of Accumulated Other Comprehensive Income [Table Text Block]</t>
  </si>
  <si>
    <t xml:space="preserve">The amounts reclassified out of accumulated other comprehensive income (loss) into the consolidated condensed statements of income, with presentation location, for each period were as follows: Income Before Taxes Impact Three Months Ended Six Months Ended Comprehensive Income Components Jul 2, Jun 27, Jul 2, Jun 27, Location Unrealized holding gains (losses) 1 on available-for-sale investments: $ 402 $ 20 $ 488 $ 74 Gains (losses) on equity investments, net 1 — — — Interest and other, net 403 20 488 74 Unrealized holding gains (losses) on derivatives: Currency forwards (17 ) (93 ) (59 ) (136 ) Cost of sales 7 (48 ) (3 ) (95 ) Research and development 3 (13 ) (1 ) (22 ) Marketing, general and administrative 10 — 10 — Gains (losses) on equity investments, net Other instruments 1 — 1 — Gains (losses) on equity investments, net (17 ) — 17 — Interest and other, net (13 ) (154 ) (35 ) (253 ) Amortization of pension and postretirement benefit components: Prior service credits (costs) (2 ) (2 ) (4 ) (4 ) Actuarial gains (losses) (14 ) (14 ) (26 ) (28 ) (16 ) (16 ) (30 ) (32 ) Total amounts reclassified out of accumulated other comprehensive income (loss) $ 374 $ (150 ) $ 423 $ (211 ) </t>
  </si>
  <si>
    <t>Operating Segments Information (Tables)</t>
  </si>
  <si>
    <t>Schedule of Segment Reporting Information, by Segment [Table Text Block]</t>
  </si>
  <si>
    <t>Net revenue and operating income (loss) for each period were as follows: Three Months Ended Six Months Ended (In Millions) Jul 2, Jun 27, Jul 2, Jun 27, Net revenue: Client Computing Group Platform $ 6,938 $ 7,130 $ 14,137 $ 14,186 Other 400 407 750 771 7,338 7,537 14,887 14,957 Data Center Group Platform 3,718 3,573 7,425 6,985 Other 309 279 601 548 4,027 3,852 8,026 7,533 Internet of Things Group Platform 497 487 1,068 949 Other 75 72 155 143 572 559 1,223 1,092 Non-Volatile Memory Solutions Group 554 696 1,111 1,288 Intel Security Group 537 488 1,074 967 Programmable Solutions Group 465 — 824 — All other 40 63 90 139 Total net revenue $ 13,533 $ 13,195 $ 27,235 $ 25,976 Operating income (loss): Client Computing Group $ 1,911 $ 1,603 $ 3,796 $ 3,014 Data Center Group 1,765 1,843 3,529 3,542 Internet of Things Group 89 145 212 232 Non-Volatile Memory Solutions Group (224 ) 92 (319 ) 164 Intel Security Group 97 22 182 37 Programmable Solutions Group (62 ) — (262 ) — All other (2,258 ) (809 ) (3,252 ) (1,478 ) Total operating income $ 1,318 $ 2,896 $ 3,886 $ 5,511</t>
  </si>
  <si>
    <t>Change in Accounting Estimate Change in Accounting Estimate (Details)</t>
  </si>
  <si>
    <t>12 Months Ended</t>
  </si>
  <si>
    <t>Operating Income (Loss) [Member] | Service Life [Member]</t>
  </si>
  <si>
    <t>Change in Accounting Estimate [Line Items]</t>
  </si>
  <si>
    <t>Change in Accounting Estimate, Financial Effect</t>
  </si>
  <si>
    <t>$300 million</t>
  </si>
  <si>
    <t>$500 million</t>
  </si>
  <si>
    <t>Net Income (Loss) [Member] | Service Life [Member]</t>
  </si>
  <si>
    <t>$200 million</t>
  </si>
  <si>
    <t>$350 million</t>
  </si>
  <si>
    <t>Earnings per share [Member] | Service Life [Member]</t>
  </si>
  <si>
    <t>Machinery and Equipment [Member]</t>
  </si>
  <si>
    <t>Property, Plant and Equipment, Useful Life</t>
  </si>
  <si>
    <t>5 years</t>
  </si>
  <si>
    <t>4 years</t>
  </si>
  <si>
    <t>Recent Accounting Standards Recent Accounting Standards (Details) - New Accounting Pronouncement, Early Adoption, Effect [Member] $ in Millions</t>
  </si>
  <si>
    <t>Dec. 26, 2015USD ($)</t>
  </si>
  <si>
    <t>Current Deferred Tax Assets [Member]</t>
  </si>
  <si>
    <t>New Accounting Pronouncements or Change in Accounting Principle [Line Items]</t>
  </si>
  <si>
    <t>New Accounting Pronouncement or Change In Accounting Principle, Effect of Change on Assets</t>
  </si>
  <si>
    <t>Non-Current Deferred Tax Assets [Member]</t>
  </si>
  <si>
    <t>Current Deferred Tax Liabilities [Member]</t>
  </si>
  <si>
    <t>New Accounting Pronouncement or Change in Accounting Principle, Effect of Change on Liabilities</t>
  </si>
  <si>
    <t>Non-Current Deferred Tax Liabilities [Member]</t>
  </si>
  <si>
    <t>Fair Value (Detail) - USD ($) $ in Millions</t>
  </si>
  <si>
    <t>Fair Value, Assets and Liabilities Measured on Recurring and Nonrecurring Basis [Line Items]</t>
  </si>
  <si>
    <t>Trading assets, Fair Value Disclosure</t>
  </si>
  <si>
    <t>Loans receivable</t>
  </si>
  <si>
    <t>Non-marketable cost method investments</t>
  </si>
  <si>
    <t>Reverse repurchase agreements</t>
  </si>
  <si>
    <t>Fair Value, Measurements, Recurring [Member]</t>
  </si>
  <si>
    <t>Assets, Fair Value Disclosure</t>
  </si>
  <si>
    <t>Liabilities, Fair Value Disclosure</t>
  </si>
  <si>
    <t>Fair Value, Measurements, Nonrecurring [Member]</t>
  </si>
  <si>
    <t>Fair Value, Non-Marketable Equity Investments, Gains (Losses)</t>
  </si>
  <si>
    <t>Carrying Amount [Member] | Not Recorded At Fair Value On Recurring Basis [Member]</t>
  </si>
  <si>
    <t>Grants Receivable</t>
  </si>
  <si>
    <t>Carrying Amount [Member] | Not Recorded At Fair Value On Recurring Basis [Member] | NVIDIA Corporation cross-license agreement liability [Member]</t>
  </si>
  <si>
    <t>Notes payable</t>
  </si>
  <si>
    <t>Fair Value [Member] | Not Recorded At Fair Value On Recurring Basis [Member]</t>
  </si>
  <si>
    <t>Grants Receivable, Fair Value Disclosure</t>
  </si>
  <si>
    <t>Non-marketable cost method investments, Fair Value Disclosure</t>
  </si>
  <si>
    <t>Short-term debt, Fair Value Disclosure</t>
  </si>
  <si>
    <t>Fair Value [Member] | Not Recorded At Fair Value On Recurring Basis [Member] | NVIDIA Corporation cross-license agreement liability [Member]</t>
  </si>
  <si>
    <t>Notes payable, Fair Value Disclosure</t>
  </si>
  <si>
    <t>Corporate Debt Securities [Member] | Fair Value, Measurements, Recurring [Member]</t>
  </si>
  <si>
    <t>Financial Institution Instruments [Member] | Fair Value, Measurements, Recurring [Member]</t>
  </si>
  <si>
    <t>Government Debt [Member] | Fair Value, Measurements, Recurring [Member]</t>
  </si>
  <si>
    <t>Asset-Backed Securities [Member] | Fair Value, Measurements, Recurring [Member]</t>
  </si>
  <si>
    <t>Marketable Equity Securities [Member] | Fair Value, Measurements, Recurring [Member]</t>
  </si>
  <si>
    <t>Investments, Fair Value Disclosure</t>
  </si>
  <si>
    <t>Corporate Debt, Financial Institution Instruments, Government Debt, And Marketable Equity Securities [Member]</t>
  </si>
  <si>
    <t>Fair Value, Assets, Level 1 to Level 2 Transfers, Amount</t>
  </si>
  <si>
    <t>Fair Value, Assets, Level 2 to Level 1 Transfers, Amount</t>
  </si>
  <si>
    <t>Cash Equivalents [Member] | Fair Value, Measurements, Recurring [Member]</t>
  </si>
  <si>
    <t>Reverse Repurchase Agreements, Fair Value Disclosure</t>
  </si>
  <si>
    <t>Cash Equivalents [Member] | Corporate Debt Securities [Member] | Fair Value, Measurements, Recurring [Member]</t>
  </si>
  <si>
    <t>Cash Equivalents [Member] | Financial Institution Instruments [Member] | Fair Value, Measurements, Recurring [Member]</t>
  </si>
  <si>
    <t>Cash Equivalents [Member] | Government Debt [Member] | Fair Value, Measurements, Recurring [Member]</t>
  </si>
  <si>
    <t>Short-Term Investments [Member] | Corporate Debt Securities [Member] | Fair Value, Measurements, Recurring [Member]</t>
  </si>
  <si>
    <t>Short-Term Investments [Member] | Financial Institution Instruments [Member] | Fair Value, Measurements, Recurring [Member]</t>
  </si>
  <si>
    <t>Short-Term Investments [Member] | Government Debt [Member] | Fair Value, Measurements, Recurring [Member]</t>
  </si>
  <si>
    <t>Other Current Assets [Member] | Fair Value, Measurements, Recurring [Member]</t>
  </si>
  <si>
    <t>Derivative assets, Fair Value Disclosure</t>
  </si>
  <si>
    <t>Loans receivable, Fair Value Disclosure</t>
  </si>
  <si>
    <t>Other Long-Term Investments [Member] | Corporate Debt Securities [Member] | Fair Value, Measurements, Recurring [Member]</t>
  </si>
  <si>
    <t>Other Long-Term Investments [Member] | Financial Institution Instruments [Member] | Fair Value, Measurements, Recurring [Member]</t>
  </si>
  <si>
    <t>Other Long-Term Investments [Member] | Government Debt [Member] | Fair Value, Measurements, Recurring [Member]</t>
  </si>
  <si>
    <t>Other Long-Term Investments [Member] | Asset-Backed Securities [Member] | Fair Value, Measurements, Recurring [Member]</t>
  </si>
  <si>
    <t>Other Long-Term Assets [Member] | Fair Value, Measurements, Recurring [Member]</t>
  </si>
  <si>
    <t>Other Accrued Liabilities [Member] | Fair Value, Measurements, Recurring [Member]</t>
  </si>
  <si>
    <t>Derivative liabilities, Fair Value Disclosure</t>
  </si>
  <si>
    <t>Other Long-Term Liabilities [Member] | Fair Value, Measurements, Recurring [Member]</t>
  </si>
  <si>
    <t>Level 1 [Member] | Fair Value, Measurements, Recurring [Member]</t>
  </si>
  <si>
    <t>Level 1 [Member] | Fair Value [Member] | Not Recorded At Fair Value On Recurring Basis [Member]</t>
  </si>
  <si>
    <t>Level 1 [Member] | Fair Value [Member] | Not Recorded At Fair Value On Recurring Basis [Member] | NVIDIA Corporation cross-license agreement liability [Member]</t>
  </si>
  <si>
    <t>Level 1 [Member] | Corporate Debt Securities [Member] | Fair Value, Measurements, Recurring [Member]</t>
  </si>
  <si>
    <t>Level 1 [Member] | Financial Institution Instruments [Member] | Fair Value, Measurements, Recurring [Member]</t>
  </si>
  <si>
    <t>Level 1 [Member] | Government Debt [Member] | Fair Value, Measurements, Recurring [Member]</t>
  </si>
  <si>
    <t>Level 1 [Member] | Asset-Backed Securities [Member] | Fair Value, Measurements, Recurring [Member]</t>
  </si>
  <si>
    <t>Level 1 [Member] | Marketable Equity Securities [Member] | Fair Value, Measurements, Recurring [Member]</t>
  </si>
  <si>
    <t>Level 1 [Member] | Cash Equivalents [Member] | Fair Value, Measurements, Recurring [Member]</t>
  </si>
  <si>
    <t>Level 1 [Member] | Cash Equivalents [Member] | Corporate Debt Securities [Member] | Fair Value, Measurements, Recurring [Member]</t>
  </si>
  <si>
    <t>Level 1 [Member] | Cash Equivalents [Member] | Financial Institution Instruments [Member] | Fair Value, Measurements, Recurring [Member]</t>
  </si>
  <si>
    <t>Level 1 [Member] | Cash Equivalents [Member] | Government Debt [Member] | Fair Value, Measurements, Recurring [Member]</t>
  </si>
  <si>
    <t>Level 1 [Member] | Short-Term Investments [Member] | Corporate Debt Securities [Member] | Fair Value, Measurements, Recurring [Member]</t>
  </si>
  <si>
    <t>Level 1 [Member] | Short-Term Investments [Member] | Financial Institution Instruments [Member] | Fair Value, Measurements, Recurring [Member]</t>
  </si>
  <si>
    <t>Level 1 [Member] | Short-Term Investments [Member] | Government Debt [Member] | Fair Value, Measurements, Recurring [Member]</t>
  </si>
  <si>
    <t>Level 1 [Member] | Other Current Assets [Member] | Fair Value, Measurements, Recurring [Member]</t>
  </si>
  <si>
    <t>Level 1 [Member] | Other Long-Term Investments [Member] | Corporate Debt Securities [Member] | Fair Value, Measurements, Recurring [Member]</t>
  </si>
  <si>
    <t>Level 1 [Member] | Other Long-Term Investments [Member] | Financial Institution Instruments [Member] | Fair Value, Measurements, Recurring [Member]</t>
  </si>
  <si>
    <t>Level 1 [Member] | Other Long-Term Investments [Member] | Government Debt [Member] | Fair Value, Measurements, Recurring [Member]</t>
  </si>
  <si>
    <t>Level 1 [Member] | Other Long-Term Investments [Member] | Asset-Backed Securities [Member] | Fair Value, Measurements, Recurring [Member]</t>
  </si>
  <si>
    <t>Level 1 [Member] | Other Long-Term Assets [Member] | Fair Value, Measurements, Recurring [Member]</t>
  </si>
  <si>
    <t>Level 1 [Member] | Other Accrued Liabilities [Member] | Fair Value, Measurements, Recurring [Member]</t>
  </si>
  <si>
    <t>Level 1 [Member] | Other Long-Term Liabilities [Member] | Fair Value, Measurements, Recurring [Member]</t>
  </si>
  <si>
    <t>Level 2 [Member] | Fair Value, Measurements, Recurring [Member]</t>
  </si>
  <si>
    <t>Level 2 [Member] | Fair Value [Member] | Not Recorded At Fair Value On Recurring Basis [Member]</t>
  </si>
  <si>
    <t>Level 2 [Member] | Fair Value [Member] | Not Recorded At Fair Value On Recurring Basis [Member] | NVIDIA Corporation cross-license agreement liability [Member]</t>
  </si>
  <si>
    <t>Level 2 [Member] | Corporate Debt Securities [Member] | Fair Value, Measurements, Recurring [Member]</t>
  </si>
  <si>
    <t>Level 2 [Member] | Financial Institution Instruments [Member] | Fair Value, Measurements, Recurring [Member]</t>
  </si>
  <si>
    <t>Level 2 [Member] | Government Debt [Member] | Fair Value, Measurements, Recurring [Member]</t>
  </si>
  <si>
    <t>Level 2 [Member] | Asset-Backed Securities [Member] | Fair Value, Measurements, Recurring [Member]</t>
  </si>
  <si>
    <t>Level 2 [Member] | Marketable Equity Securities [Member] | Fair Value, Measurements, Recurring [Member]</t>
  </si>
  <si>
    <t>Level 2 [Member] | Cash Equivalents [Member] | Fair Value, Measurements, Recurring [Member]</t>
  </si>
  <si>
    <t>Level 2 [Member] | Cash Equivalents [Member] | Corporate Debt Securities [Member] | Fair Value, Measurements, Recurring [Member]</t>
  </si>
  <si>
    <t>Level 2 [Member] | Cash Equivalents [Member] | Financial Institution Instruments [Member] | Fair Value, Measurements, Recurring [Member]</t>
  </si>
  <si>
    <t>Level 2 [Member] | Cash Equivalents [Member] | Government Debt [Member] | Fair Value, Measurements, Recurring [Member]</t>
  </si>
  <si>
    <t>Level 2 [Member] | Short-Term Investments [Member] | Corporate Debt Securities [Member] | Fair Value, Measurements, Recurring [Member]</t>
  </si>
  <si>
    <t>Level 2 [Member] | Short-Term Investments [Member] | Financial Institution Instruments [Member] | Fair Value, Measurements, Recurring [Member]</t>
  </si>
  <si>
    <t>Level 2 [Member] | Short-Term Investments [Member] | Government Debt [Member] | Fair Value, Measurements, Recurring [Member]</t>
  </si>
  <si>
    <t>Level 2 [Member] | Other Current Assets [Member] | Fair Value, Measurements, Recurring [Member]</t>
  </si>
  <si>
    <t>Level 2 [Member] | Other Long-Term Investments [Member] | Corporate Debt Securities [Member] | Fair Value, Measurements, Recurring [Member]</t>
  </si>
  <si>
    <t>Level 2 [Member] | Other Long-Term Investments [Member] | Financial Institution Instruments [Member] | Fair Value, Measurements, Recurring [Member]</t>
  </si>
  <si>
    <t>Level 2 [Member] | Other Long-Term Investments [Member] | Government Debt [Member] | Fair Value, Measurements, Recurring [Member]</t>
  </si>
  <si>
    <t>Level 2 [Member] | Other Long-Term Investments [Member] | Asset-Backed Securities [Member] | Fair Value, Measurements, Recurring [Member]</t>
  </si>
  <si>
    <t>Level 2 [Member] | Other Long-Term Assets [Member] | Fair Value, Measurements, Recurring [Member]</t>
  </si>
  <si>
    <t>Level 2 [Member] | Other Accrued Liabilities [Member] | Fair Value, Measurements, Recurring [Member]</t>
  </si>
  <si>
    <t>Level 2 [Member] | Other Long-Term Liabilities [Member] | Fair Value, Measurements, Recurring [Member]</t>
  </si>
  <si>
    <t>Level 3 [Member] | Fair Value, Measurements, Recurring [Member]</t>
  </si>
  <si>
    <t>Level 3 [Member] | Fair Value [Member] | Not Recorded At Fair Value On Recurring Basis [Member]</t>
  </si>
  <si>
    <t>Level 3 [Member] | Fair Value [Member] | Not Recorded At Fair Value On Recurring Basis [Member] | NVIDIA Corporation cross-license agreement liability [Member]</t>
  </si>
  <si>
    <t>Level 3 [Member] | Corporate Debt Securities [Member] | Fair Value, Measurements, Recurring [Member]</t>
  </si>
  <si>
    <t>Level 3 [Member] | Financial Institution Instruments [Member] | Fair Value, Measurements, Recurring [Member]</t>
  </si>
  <si>
    <t>Level 3 [Member] | Government Debt [Member] | Fair Value, Measurements, Recurring [Member]</t>
  </si>
  <si>
    <t>Level 3 [Member] | Asset-Backed Securities [Member] | Fair Value, Measurements, Recurring [Member]</t>
  </si>
  <si>
    <t>Level 3 [Member] | Marketable Equity Securities [Member] | Fair Value, Measurements, Recurring [Member]</t>
  </si>
  <si>
    <t>Level 3 [Member] | Cash Equivalents [Member] | Fair Value, Measurements, Recurring [Member]</t>
  </si>
  <si>
    <t>Level 3 [Member] | Cash Equivalents [Member] | Corporate Debt Securities [Member] | Fair Value, Measurements, Recurring [Member]</t>
  </si>
  <si>
    <t>Level 3 [Member] | Cash Equivalents [Member] | Financial Institution Instruments [Member] | Fair Value, Measurements, Recurring [Member]</t>
  </si>
  <si>
    <t>Level 3 [Member] | Cash Equivalents [Member] | Government Debt [Member] | Fair Value, Measurements, Recurring [Member]</t>
  </si>
  <si>
    <t>Level 3 [Member] | Short-Term Investments [Member] | Corporate Debt Securities [Member] | Fair Value, Measurements, Recurring [Member]</t>
  </si>
  <si>
    <t>Level 3 [Member] | Short-Term Investments [Member] | Financial Institution Instruments [Member] | Fair Value, Measurements, Recurring [Member]</t>
  </si>
  <si>
    <t>Level 3 [Member] | Short-Term Investments [Member] | Government Debt [Member] | Fair Value, Measurements, Recurring [Member]</t>
  </si>
  <si>
    <t>Level 3 [Member] | Other Current Assets [Member] | Fair Value, Measurements, Recurring [Member]</t>
  </si>
  <si>
    <t>Level 3 [Member] | Other Long-Term Investments [Member] | Corporate Debt Securities [Member] | Fair Value, Measurements, Recurring [Member]</t>
  </si>
  <si>
    <t>Level 3 [Member] | Other Long-Term Investments [Member] | Financial Institution Instruments [Member] | Fair Value, Measurements, Recurring [Member]</t>
  </si>
  <si>
    <t>Level 3 [Member] | Other Long-Term Investments [Member] | Government Debt [Member] | Fair Value, Measurements, Recurring [Member]</t>
  </si>
  <si>
    <t>Level 3 [Member] | Other Long-Term Investments [Member] | Asset-Backed Securities [Member] | Fair Value, Measurements, Recurring [Member]</t>
  </si>
  <si>
    <t>Level 3 [Member] | Other Long-Term Assets [Member] | Fair Value, Measurements, Recurring [Member]</t>
  </si>
  <si>
    <t>Level 3 [Member] | Other Accrued Liabilities [Member] | Fair Value, Measurements, Recurring [Member]</t>
  </si>
  <si>
    <t>Level 3 [Member] | Other Long-Term Liabilities [Member] | Fair Value, Measurements, Recurring [Member]</t>
  </si>
  <si>
    <t>Cash and Investments (Detail) - USD ($) $ in Millions</t>
  </si>
  <si>
    <t>Available-for-sale investments</t>
  </si>
  <si>
    <t>Cash</t>
  </si>
  <si>
    <t>Equity method investments</t>
  </si>
  <si>
    <t>Total cash and investments</t>
  </si>
  <si>
    <t>Cash and Investments, Available-for-Sale Investments (Detail) - USD ($) $ in Millions</t>
  </si>
  <si>
    <t>Available-for-sale Securities [Abstract]</t>
  </si>
  <si>
    <t>Adjusted Cost, Total</t>
  </si>
  <si>
    <t>Gross Unrealized Gains, Total</t>
  </si>
  <si>
    <t>Gross Unrealized Losses, Total</t>
  </si>
  <si>
    <t>Fair Value, Total</t>
  </si>
  <si>
    <t>Available-for-sale Securities, Gross Realized Gains (Losses), Sale Proceeds</t>
  </si>
  <si>
    <t>Available-for-sale Securities, Gross Realized Gains</t>
  </si>
  <si>
    <t>Due in 1 year or less, Fair Value</t>
  </si>
  <si>
    <t>Due in 1-2 years, Fair Value</t>
  </si>
  <si>
    <t>Due in 2-5 years, Fair Value</t>
  </si>
  <si>
    <t>Instruments not due at a single maturity date, Fair Value</t>
  </si>
  <si>
    <t>Cash and Cash Equivalents [Member]</t>
  </si>
  <si>
    <t>Asset-Backed Securities [Member]</t>
  </si>
  <si>
    <t>Adjusted Cost</t>
  </si>
  <si>
    <t>Gross Unrealized Gains</t>
  </si>
  <si>
    <t>Gross Unrealized Losses</t>
  </si>
  <si>
    <t>Corporate Debt Securities [Member]</t>
  </si>
  <si>
    <t>Financial Institution Instruments [Member]</t>
  </si>
  <si>
    <t>Government Debt [Member]</t>
  </si>
  <si>
    <t>Marketable Equity Securities [Member]</t>
  </si>
  <si>
    <t>Debt Securities [Member]</t>
  </si>
  <si>
    <t>Due in 1 year or less, Cost</t>
  </si>
  <si>
    <t>Due in 1-2 years, Cost</t>
  </si>
  <si>
    <t>Due in 2-5 years, Cost</t>
  </si>
  <si>
    <t>Instruments not due at a single maturity date, Cost</t>
  </si>
  <si>
    <t>Cash and Investments, Equity Method Investments (Detail) - USD ($) $ in Millions</t>
  </si>
  <si>
    <t>Schedule of Equity Method Investments [Line Items]</t>
  </si>
  <si>
    <t>Carrying Value, equity method investments</t>
  </si>
  <si>
    <t>Carrying Value, cost method investments</t>
  </si>
  <si>
    <t>IM Flash Technologies, LLC [Member]</t>
  </si>
  <si>
    <t>Ownership Percentage</t>
  </si>
  <si>
    <t>49.00%</t>
  </si>
  <si>
    <t>Variable Interest Entity, Reporting Entity Involvement, Known Maximum Loss Exposure, Amount</t>
  </si>
  <si>
    <t>Percentage Of Purchase Commitment Of Production Output And Production Related Services</t>
  </si>
  <si>
    <t>Related Party Transactions [Abstract]</t>
  </si>
  <si>
    <t>Related Party Transaction, Purchases from Related Party</t>
  </si>
  <si>
    <t>Due to Related Parties</t>
  </si>
  <si>
    <t>Cloudera, Inc. [Member]</t>
  </si>
  <si>
    <t>17.00%</t>
  </si>
  <si>
    <t>Cash and Investments, Non-marketable Cost Method Investments (Details) $ in Millions, ¥ in Billions</t>
  </si>
  <si>
    <t>Jul. 02, 2016CNY (¥)</t>
  </si>
  <si>
    <t>Jul. 02, 2016USD ($)</t>
  </si>
  <si>
    <t>Schedule of Cost-method Investments [Line Items]</t>
  </si>
  <si>
    <t>Beijing UniSpreadtrum Technology Ltd. [Member] | Subject To Regulatory Approvals And Other Closing Conditions [Member]</t>
  </si>
  <si>
    <t>Cost Method Investment, Ownership Percentage</t>
  </si>
  <si>
    <t>20.00%</t>
  </si>
  <si>
    <t>Beijing UniSpreadtrum Technology Ltd Phase One [Member]</t>
  </si>
  <si>
    <t>Beijing UniSpreadtrum Technology Ltd. Phase Two [Member] | Subject To Regulatory Approvals And Other Closing Conditions [Member]</t>
  </si>
  <si>
    <t>Cash and Investments, Trading Assets (Detail) - Debt Securities [Member] - USD ($) $ in Millions</t>
  </si>
  <si>
    <t>Schedule Of Trading Securities And Other Trading Assets [Line Items]</t>
  </si>
  <si>
    <t>Trading Securities, Change in Unrealized Holding Gain (Loss)</t>
  </si>
  <si>
    <t>Net gains (losses) on derivatives related to trading securities</t>
  </si>
  <si>
    <t>Inventories (Detail) - USD ($) $ in Millions</t>
  </si>
  <si>
    <t>Inventory, Net, Items Net of Reserve Alternative [Abstract]</t>
  </si>
  <si>
    <t>Raw materials</t>
  </si>
  <si>
    <t>Work in process</t>
  </si>
  <si>
    <t>Finished goods</t>
  </si>
  <si>
    <t>Total inventories</t>
  </si>
  <si>
    <t>Derivative Financial Instruments (Detail) - USD ($) $ in Millions</t>
  </si>
  <si>
    <t>Notional Disclosures [Abstract]</t>
  </si>
  <si>
    <t>Derivative, Notional Amount</t>
  </si>
  <si>
    <t>Derivative Instruments in Statements of Financial Position, Fair Value [Abstract]</t>
  </si>
  <si>
    <t>Derivative Assets Subject To Master Netting Arrangements, Gross Amounts Recognized</t>
  </si>
  <si>
    <t>Derivative Liabilities Subject To Master Netting Arrangements, Gross Amounts Recognized</t>
  </si>
  <si>
    <t>Offsetting Derivative Assets [Abstract]</t>
  </si>
  <si>
    <t>Derivative Assets Subject To Master Netting Arrangements, Gross Amounts Offset In The Balance Sheet</t>
  </si>
  <si>
    <t>Derivative Assets Subject To Master Netting Arrangements, Net Amounts Presented In The Balance Sheet</t>
  </si>
  <si>
    <t>Derivative Assets Subject To Master Netting Arrangements, Gross Amounts Not Offset In The Balance Sheet - Financial Instruments</t>
  </si>
  <si>
    <t>Derivative Assets Subject To Master Netting Arrangements, Gross Amounts Not Offset In The Balance Sheet - Cash And Non-Cash Collateral Received Or Pledged</t>
  </si>
  <si>
    <t>Derivative Assets Subject To Master Netting Arrangements, Net Amount</t>
  </si>
  <si>
    <t>Reverse Repurchase Agreements, Gross Amounts Recognized</t>
  </si>
  <si>
    <t>Reverse Repurchase Agreements, Gross Amounts Offset In The Balance Sheet</t>
  </si>
  <si>
    <t>Reverse Repurchase Agreements, Net Amounts Presented In The Balance Sheet</t>
  </si>
  <si>
    <t>Reverse Repurchase Agreements, Gross Amounts Not Offset In The Balance Sheet - Financial Instruments</t>
  </si>
  <si>
    <t>Reverse Repurchase Agreements, Gross Amounts Not Offset In The Balance Sheet - Cash And Non-Cash Collateral Received Or Pledged</t>
  </si>
  <si>
    <t>Reverse Repurchase Agreements, Net Amount</t>
  </si>
  <si>
    <t>Total Assets, Gross Amounts Recognized</t>
  </si>
  <si>
    <t>Total Assets, Gross Amounts Offset In The Balance Sheet</t>
  </si>
  <si>
    <t>Total Assets, Net Amounts Presented In The Balance Sheet</t>
  </si>
  <si>
    <t>Total Assets, Gross Amounts Not Offset In The Balance Sheet - Financial Instruments</t>
  </si>
  <si>
    <t>Total Assets, Gross Amounts Not Offset In The Balance Sheet - Cash and Non-Cash Collateral Received Or Pledged</t>
  </si>
  <si>
    <t>Total Assets, Net Amount</t>
  </si>
  <si>
    <t>Offsetting Derivative Liabilities [Abstract]</t>
  </si>
  <si>
    <t>Derivative Liabilities Subject To Master Netting Arrangements, Gross Amounts Offset In The Balance Sheet</t>
  </si>
  <si>
    <t>Derivative Liabilities Subject To Master Netting Arrangements, Net Amounts Presented In The Balance Sheet</t>
  </si>
  <si>
    <t>Derivative Liabilities Subject To Master Netting Arrangements, Gross Amounts Offset In The Balance Sheet - Financial Instruments</t>
  </si>
  <si>
    <t>Derivative Liabilities Subject To Master Netting Arrangements, Gross Amounts Offset In The Balance Sheet - Cash And Non-Cash Collateral Received Or Pledged</t>
  </si>
  <si>
    <t>Derivative Liabilities Subject To Master Netting Arrangements, Net Amount</t>
  </si>
  <si>
    <t>Total Liabilities, Gross Amounts Recognized</t>
  </si>
  <si>
    <t>Total Liabilities, Gross Amounts Offset In The Balance Sheet</t>
  </si>
  <si>
    <t>Total Liabilities, Net Amounts Presented In The Balance Sheet</t>
  </si>
  <si>
    <t>Total Liabilities, Gross Amounts Not Offset In The Balance Sheet - Financial Instruments</t>
  </si>
  <si>
    <t>Total Liabilities, Gross Amounts Not Offset In The Balance Sheet - Cash and Non-Cash Collateral Received Or Pledged</t>
  </si>
  <si>
    <t>Total Liabilities, Net Amount</t>
  </si>
  <si>
    <t>Derivative Instruments, Gain (Loss) Recognized in Other Comprehensive Income (Loss), Effective Portion, Net [Abstract]</t>
  </si>
  <si>
    <t>Gains (Losses) Recognized in Other Comprehensive Income (Loss) on Derivatives (Effective Portion)</t>
  </si>
  <si>
    <t>Effect of Fair Value Hedges on Results of Operations [Abstract]</t>
  </si>
  <si>
    <t>Change in Unrealized Gain (Loss) on Hedged Item in Fair Value Hedge</t>
  </si>
  <si>
    <t>Net Change In Unrealized Gain Loss Recognized In Income Statement On Fair Value Hedging Instruments And On Hedged Item In Fair Value Hedge</t>
  </si>
  <si>
    <t>Derivative Instruments Not Designated as Hedging Instruments [Abstract]</t>
  </si>
  <si>
    <t>Gains (Losses) Recognized in Income On Derivatives</t>
  </si>
  <si>
    <t>Fair Value Hedging [Member]</t>
  </si>
  <si>
    <t>Derivative, Net Hedge Ineffectiveness Gain (Loss)</t>
  </si>
  <si>
    <t>Other Current Assets [Member]</t>
  </si>
  <si>
    <t>Other Current Assets [Member] | Designated as Hedging Instrument [Member]</t>
  </si>
  <si>
    <t>Other Current Assets [Member] | Not Designated as Hedging Instrument [Member]</t>
  </si>
  <si>
    <t>Other Long-Term Assets [Member]</t>
  </si>
  <si>
    <t>Other Long-Term Assets [Member] | Designated as Hedging Instrument [Member]</t>
  </si>
  <si>
    <t>Other Long-Term Assets [Member] | Not Designated as Hedging Instrument [Member]</t>
  </si>
  <si>
    <t>Other Accrued Liabilities [Member]</t>
  </si>
  <si>
    <t>Other Accrued Liabilities [Member] | Designated as Hedging Instrument [Member]</t>
  </si>
  <si>
    <t>Other Accrued Liabilities [Member] | Not Designated as Hedging Instrument [Member]</t>
  </si>
  <si>
    <t>Other Long-Term Liabilities [Member]</t>
  </si>
  <si>
    <t>Other Long-Term Liabilities [Member] | Designated as Hedging Instrument [Member]</t>
  </si>
  <si>
    <t>Other Long-Term Liabilities [Member] | Not Designated as Hedging Instrument [Member]</t>
  </si>
  <si>
    <t>Currency Forwards [Member]</t>
  </si>
  <si>
    <t>Currency Forwards [Member] | Not Designated as Hedging Instrument [Member] | Interest and Other, Net [Member]</t>
  </si>
  <si>
    <t>Currency Forwards [Member] | Other Current Assets [Member] | Designated as Hedging Instrument [Member]</t>
  </si>
  <si>
    <t>Currency Forwards [Member] | Other Current Assets [Member] | Not Designated as Hedging Instrument [Member]</t>
  </si>
  <si>
    <t>Currency Forwards [Member] | Other Long-Term Assets [Member] | Designated as Hedging Instrument [Member]</t>
  </si>
  <si>
    <t>Currency Forwards [Member] | Other Long-Term Assets [Member] | Not Designated as Hedging Instrument [Member]</t>
  </si>
  <si>
    <t>Currency Forwards [Member] | Other Accrued Liabilities [Member] | Designated as Hedging Instrument [Member]</t>
  </si>
  <si>
    <t>Currency Forwards [Member] | Other Accrued Liabilities [Member] | Not Designated as Hedging Instrument [Member]</t>
  </si>
  <si>
    <t>Currency Forwards [Member] | Other Long-Term Liabilities [Member] | Designated as Hedging Instrument [Member]</t>
  </si>
  <si>
    <t>Currency Forwards [Member] | Other Long-Term Liabilities [Member] | Not Designated as Hedging Instrument [Member]</t>
  </si>
  <si>
    <t>Currency Interest Rate Swaps [Member]</t>
  </si>
  <si>
    <t>Currency Interest Rate Swaps [Member] | Not Designated as Hedging Instrument [Member] | Interest and Other, Net [Member]</t>
  </si>
  <si>
    <t>Currency Interest Rate Swaps [Member] | Other Current Assets [Member] | Designated as Hedging Instrument [Member]</t>
  </si>
  <si>
    <t>Currency Interest Rate Swaps [Member] | Other Current Assets [Member] | Not Designated as Hedging Instrument [Member]</t>
  </si>
  <si>
    <t>Currency Interest Rate Swaps [Member] | Other Long-Term Assets [Member] | Designated as Hedging Instrument [Member]</t>
  </si>
  <si>
    <t>Currency Interest Rate Swaps [Member] | Other Long-Term Assets [Member] | Not Designated as Hedging Instrument [Member]</t>
  </si>
  <si>
    <t>Currency Interest Rate Swaps [Member] | Other Accrued Liabilities [Member] | Designated as Hedging Instrument [Member]</t>
  </si>
  <si>
    <t>Currency Interest Rate Swaps [Member] | Other Accrued Liabilities [Member] | Not Designated as Hedging Instrument [Member]</t>
  </si>
  <si>
    <t>Currency Interest Rate Swaps [Member] | Other Long-Term Liabilities [Member] | Designated as Hedging Instrument [Member]</t>
  </si>
  <si>
    <t>Currency Interest Rate Swaps [Member] | Other Long-Term Liabilities [Member] | Not Designated as Hedging Instrument [Member]</t>
  </si>
  <si>
    <t>Embedded Debt Derivatives [Member]</t>
  </si>
  <si>
    <t>Embedded Debt Derivatives [Member] | Other Current Assets [Member] | Not Designated as Hedging Instrument [Member]</t>
  </si>
  <si>
    <t>Embedded Debt Derivatives [Member] | Other Long-Term Assets [Member] | Not Designated as Hedging Instrument [Member]</t>
  </si>
  <si>
    <t>Embedded Debt Derivatives [Member] | Other Accrued Liabilities [Member] | Not Designated as Hedging Instrument [Member]</t>
  </si>
  <si>
    <t>Embedded Debt Derivatives [Member] | Other Long-Term Liabilities [Member] | Not Designated as Hedging Instrument [Member]</t>
  </si>
  <si>
    <t>Interest Rate Swaps [Member]</t>
  </si>
  <si>
    <t>Change in Unrealized Gain (Loss) on Fair Value Hedging Instruments</t>
  </si>
  <si>
    <t>Interest Rate Swaps [Member] | Not Designated as Hedging Instrument [Member] | Interest and Other, Net [Member]</t>
  </si>
  <si>
    <t>Interest Rate Swaps [Member] | Other Current Assets [Member] | Designated as Hedging Instrument [Member]</t>
  </si>
  <si>
    <t>Interest Rate Swaps [Member] | Other Current Assets [Member] | Not Designated as Hedging Instrument [Member]</t>
  </si>
  <si>
    <t>Interest Rate Swaps [Member] | Other Long-Term Assets [Member] | Designated as Hedging Instrument [Member]</t>
  </si>
  <si>
    <t>Interest Rate Swaps [Member] | Other Long-Term Assets [Member] | Not Designated as Hedging Instrument [Member]</t>
  </si>
  <si>
    <t>Interest Rate Swaps [Member] | Other Accrued Liabilities [Member] | Designated as Hedging Instrument [Member]</t>
  </si>
  <si>
    <t>Interest Rate Swaps [Member] | Other Accrued Liabilities [Member] | Not Designated as Hedging Instrument [Member]</t>
  </si>
  <si>
    <t>Interest Rate Swaps [Member] | Other Long-Term Liabilities [Member] | Designated as Hedging Instrument [Member]</t>
  </si>
  <si>
    <t>Interest Rate Swaps [Member] | Other Long-Term Liabilities [Member] | Not Designated as Hedging Instrument [Member]</t>
  </si>
  <si>
    <t>Total Return Swaps [Member]</t>
  </si>
  <si>
    <t>Total Return Swaps [Member] | Not Designated as Hedging Instrument [Member] | Various [Member]</t>
  </si>
  <si>
    <t>Total Return Swaps [Member] | Other Current Assets [Member] | Not Designated as Hedging Instrument [Member]</t>
  </si>
  <si>
    <t>Total Return Swaps [Member] | Other Long-Term Assets [Member] | Not Designated as Hedging Instrument [Member]</t>
  </si>
  <si>
    <t>Total Return Swaps [Member] | Other Accrued Liabilities [Member] | Not Designated as Hedging Instrument [Member]</t>
  </si>
  <si>
    <t>Total Return Swaps [Member] | Other Long-Term Liabilities [Member] | Not Designated as Hedging Instrument [Member]</t>
  </si>
  <si>
    <t>Other Derivative Instruments [Member]</t>
  </si>
  <si>
    <t>Other Derivative Instruments [Member] | Not Designated as Hedging Instrument [Member] | Interest and Other, Net [Member]</t>
  </si>
  <si>
    <t>Other Derivative Instruments [Member] | Not Designated as Hedging Instrument [Member] | Gains (Losses) On Equity Investments, Net [Member]</t>
  </si>
  <si>
    <t>Other Derivative Instruments [Member] | Other Current Assets [Member] | Designated as Hedging Instrument [Member]</t>
  </si>
  <si>
    <t>Other Derivative Instruments [Member] | Other Current Assets [Member] | Not Designated as Hedging Instrument [Member]</t>
  </si>
  <si>
    <t>Other Derivative Instruments [Member] | Other Long-Term Assets [Member] | Designated as Hedging Instrument [Member]</t>
  </si>
  <si>
    <t>Other Derivative Instruments [Member] | Other Long-Term Assets [Member] | Not Designated as Hedging Instrument [Member]</t>
  </si>
  <si>
    <t>Other Derivative Instruments [Member] | Other Accrued Liabilities [Member] | Designated as Hedging Instrument [Member]</t>
  </si>
  <si>
    <t>Other Derivative Instruments [Member] | Other Accrued Liabilities [Member] | Not Designated as Hedging Instrument [Member]</t>
  </si>
  <si>
    <t>Other Derivative Instruments [Member] | Other Long-Term Liabilities [Member] | Designated as Hedging Instrument [Member]</t>
  </si>
  <si>
    <t>Other Derivative Instruments [Member] | Other Long-Term Liabilities [Member] | Not Designated as Hedging Instrument [Member]</t>
  </si>
  <si>
    <t>Currency Exchange Rate Derivatives [Member]</t>
  </si>
  <si>
    <t>Currency Exchange Rate Derivatives [Member] | Chinese Yuan [Member]</t>
  </si>
  <si>
    <t>Currency Exchange Rate Derivatives [Member] | Euro [Member]</t>
  </si>
  <si>
    <t>Currency Exchange Rate Derivatives [Member] | Israeli Shekel [Member]</t>
  </si>
  <si>
    <t>Currency Exchange Rate Derivatives [Member] | Japanese Yen [Member]</t>
  </si>
  <si>
    <t>Currency Exchange Rate Derivatives [Member] | Other Currencies [Member]</t>
  </si>
  <si>
    <t>Acquisitions (Detail) $ in Millions</t>
  </si>
  <si>
    <t>Dec. 28, 2015USD ($)</t>
  </si>
  <si>
    <t>Series of Individually Immaterial Business Acquisitions [Member]</t>
  </si>
  <si>
    <t>Business Combination, Consideration Transferred</t>
  </si>
  <si>
    <t>Number of Businesses Acquired</t>
  </si>
  <si>
    <t>Payment to Acquire Business, Net</t>
  </si>
  <si>
    <t>Business Combination, Consideration Transferred, Equity Interests Issued and Issuable</t>
  </si>
  <si>
    <t>Business Combination, Recognized Identifiable Assets Acquired and Liabilities Assumed, Cash and Equivalents</t>
  </si>
  <si>
    <t>Business Combination, Recognized Identifiable Assets Acquired and Liabilities Assumed, Current Assets, Short-term Investm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Current Liabilities, Deferred Revenue</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 Recognized Identifiable Assets Acquired and Liabilities Assumed, Net</t>
  </si>
  <si>
    <t>Business Combination, Recognized Identifiable Assets Acquired and Liabilities Assumed, Finite-Lived Intangibles</t>
  </si>
  <si>
    <t>Business Combination, Recognized Identifiable Assets Acquired and Liabilities Assumed, Indefinite-Lived Intangible Assets</t>
  </si>
  <si>
    <t>Developed Technology Rights [Member] | Altera Corporation [Member]</t>
  </si>
  <si>
    <t>Customer Relationships [Member] | Altera Corporation [Member]</t>
  </si>
  <si>
    <t>Brands [Member] | Altera Corporation [Member]</t>
  </si>
  <si>
    <t>In Process Research and Development [Member] | Altera Corporation [Member]</t>
  </si>
  <si>
    <t>Acquisitions, Acquired Finite-Lived Intangible Assets (Details) - Altera Corporation [Member]</t>
  </si>
  <si>
    <t>Developed Technology Rights [Member]</t>
  </si>
  <si>
    <t>Acquired Finite-Lived Intangible Assets [Line Items]</t>
  </si>
  <si>
    <t>Acquired Finite-lived Intangible Assets, Weighted Average Useful Life</t>
  </si>
  <si>
    <t>9 years</t>
  </si>
  <si>
    <t>Customer Relationships [Member]</t>
  </si>
  <si>
    <t>12 years</t>
  </si>
  <si>
    <t>Brands [Member]</t>
  </si>
  <si>
    <t>6 years</t>
  </si>
  <si>
    <t>Acquisitions, Pro Forma Information (Details) - USD ($) $ / shares in Units, $ in Millions</t>
  </si>
  <si>
    <t>Business Acquisition, Pro Forma Information, Nonrecurring Adjustment [Line Items]</t>
  </si>
  <si>
    <t>Business Acquisition, Pro Forma Revenue</t>
  </si>
  <si>
    <t>Business Acquisition, Pro Forma Net Income (Loss)</t>
  </si>
  <si>
    <t>Business Acquisition, Pro Forma Earnings Per Share, Diluted</t>
  </si>
  <si>
    <t>Fair Value Adjustment to Inventory [Member]</t>
  </si>
  <si>
    <t>Net Income (Loss), Including Portion Attributable to Noncontrolling Interest</t>
  </si>
  <si>
    <t>Fair Value Adjustment to Deferred Income [Member]</t>
  </si>
  <si>
    <t>Acquisition-related Costs [Member]</t>
  </si>
  <si>
    <t>Goodwill (Detail) $ in Millions</t>
  </si>
  <si>
    <t>Goodwill [Roll Forward]</t>
  </si>
  <si>
    <t>Goodwill, Beginning Balance</t>
  </si>
  <si>
    <t>Goodwill, Acquisitions</t>
  </si>
  <si>
    <t>Goodwill, Currency Exchange and Other</t>
  </si>
  <si>
    <t>Goodwill, Ending Balance</t>
  </si>
  <si>
    <t>Goodwill, Transfers</t>
  </si>
  <si>
    <t>Client Computing Group [Member]</t>
  </si>
  <si>
    <t>Data Center Group [Member]</t>
  </si>
  <si>
    <t>Internet of Things Group [Member]</t>
  </si>
  <si>
    <t>Non-Volatile Memory Solutions Group [Member]</t>
  </si>
  <si>
    <t>Intel Security Group [Member]</t>
  </si>
  <si>
    <t>Software and services operating segments [Member]</t>
  </si>
  <si>
    <t>Programmable Solutions Group [Member]</t>
  </si>
  <si>
    <t>All other [Member]</t>
  </si>
  <si>
    <t>Identified Intangible Assets, Finite-Lived Intangible Assets (Detail) - USD ($) $ in Millions</t>
  </si>
  <si>
    <t>Identified Intangible Assets By Major Class [Abstract]</t>
  </si>
  <si>
    <t>Gross Assets, Subject to Amortization</t>
  </si>
  <si>
    <t>Accumulated Amortization</t>
  </si>
  <si>
    <t>Net</t>
  </si>
  <si>
    <t>Identified Intangible Assets, Amortization Expenses [Abstract]</t>
  </si>
  <si>
    <t>Finite-Lived Intangible Assets, Net, Amortization Expense, Fiscal Year Maturity [Abstract]</t>
  </si>
  <si>
    <t>Future Amortization Expense, Remainder of 2016</t>
  </si>
  <si>
    <t>Future Amortization Expense, 2017</t>
  </si>
  <si>
    <t>Future Amortization Expense, 2018</t>
  </si>
  <si>
    <t>Future Amortization Expense, 2019</t>
  </si>
  <si>
    <t>Future Amortization Expense, 2020</t>
  </si>
  <si>
    <t>Acquisition-related Developed Technology [Member]</t>
  </si>
  <si>
    <t>Acquisition-related Developed Technology [Member] | Cost of sales [Member]</t>
  </si>
  <si>
    <t>Acquisition-related Customer Relationships [Member]</t>
  </si>
  <si>
    <t>Acquisition-related Customer Relationships [Member] | Amortization of acquisition-related intangibles [Member]</t>
  </si>
  <si>
    <t>Acquisition-related Brands [Member]</t>
  </si>
  <si>
    <t>Acquisition-related Brands [Member] | Amortization of acquisition-related intangibles [Member]</t>
  </si>
  <si>
    <t>Licensed Technology and Patents [Member]</t>
  </si>
  <si>
    <t>Licensed Technology and Patents [Member] | Cost of sales [Member]</t>
  </si>
  <si>
    <t>Identified Intangible Assets, Indefinite-Lived Intangible Asset (Detail) - USD ($) $ in Millions</t>
  </si>
  <si>
    <t>Indefinite-lived Intangible Assets [Line Items]</t>
  </si>
  <si>
    <t>Gross Assets, Not Subject to Amortization</t>
  </si>
  <si>
    <t>Other Intangible Assets [Member]</t>
  </si>
  <si>
    <t>Identified Intangible Assets, Total Intangible Assets (Detail) - USD ($) $ in Millions</t>
  </si>
  <si>
    <t>Dec. 28, 2015</t>
  </si>
  <si>
    <t>Identified intangible assets, gross</t>
  </si>
  <si>
    <t>Other Long-Term Assets (Detail) - USD ($) $ in Millions</t>
  </si>
  <si>
    <t>Non-current deferred tax assets</t>
  </si>
  <si>
    <t>Pre-payments for property, plant and equipment</t>
  </si>
  <si>
    <t>Grants receivable</t>
  </si>
  <si>
    <t>Other</t>
  </si>
  <si>
    <t>Total other long-term assets</t>
  </si>
  <si>
    <t>Transfers From Other Long-Term Assets to Property, Plant, And Equipment Related To Prepaid Equipment</t>
  </si>
  <si>
    <t>Restructuring and Other Charges (Detail) $ in Millions</t>
  </si>
  <si>
    <t>Jun. 27, 2015USD ($)</t>
  </si>
  <si>
    <t>Jul. 02, 2016USD ($)Employee</t>
  </si>
  <si>
    <t>Restructuring Charges</t>
  </si>
  <si>
    <t>Restructuring and Related Cost, Expected Number of Positions Eliminated | Employee</t>
  </si>
  <si>
    <t>Restructuring and Related Cost, Incurred Cost</t>
  </si>
  <si>
    <t>Restructuring Reserve [Roll Forward]</t>
  </si>
  <si>
    <t>Accrued restructuring, Beginning Balance</t>
  </si>
  <si>
    <t>Accrued restructuring, Ending Balance</t>
  </si>
  <si>
    <t>Restructuring Reserve, Accrual Adjustment</t>
  </si>
  <si>
    <t>Payments for Restructuring</t>
  </si>
  <si>
    <t>Restructuring Reserve, Settled without Cash</t>
  </si>
  <si>
    <t>2016 Restructuring Program [Member] | Employee severance and benefit arrangements [Member]</t>
  </si>
  <si>
    <t>2016 Restructuring Program [Member] | Asset Impairments and other restructuring charges [Member]</t>
  </si>
  <si>
    <t>2015 Restructuring Program [Member]</t>
  </si>
  <si>
    <t>Deferred Income (Detail) - USD ($) $ in Millions</t>
  </si>
  <si>
    <t>Deferred Revenue Arrangement [Line Items]</t>
  </si>
  <si>
    <t>Current deferred income</t>
  </si>
  <si>
    <t>Total deferred income</t>
  </si>
  <si>
    <t>Shipments of components to distributors [Member]</t>
  </si>
  <si>
    <t>Software Services And Other [Member]</t>
  </si>
  <si>
    <t>Non-current deferred income</t>
  </si>
  <si>
    <t>Borrowings, Short-term Debt (Details) - USD ($) $ in Millions</t>
  </si>
  <si>
    <t>Short-term Debt [Line Items]</t>
  </si>
  <si>
    <t>Drafts payable</t>
  </si>
  <si>
    <t>Commercial paper</t>
  </si>
  <si>
    <t>Current portion of long-term debt</t>
  </si>
  <si>
    <t>Less: debt issuance costs associated with current portion of long-term debt</t>
  </si>
  <si>
    <t>Total short-term debt</t>
  </si>
  <si>
    <t>Board Of Directors Maximum Borrowing Capacity Authorization</t>
  </si>
  <si>
    <t>Maximum Borrowings, Commercial Paper Program</t>
  </si>
  <si>
    <t>Line of Credit Facility, Maximum Borrowing Capacity</t>
  </si>
  <si>
    <t>Line of Credit Facility, Maximum Amount Outstanding During Period</t>
  </si>
  <si>
    <t>2009 Junior subordinated convertible debentures due August 2039 At 3.25% [Member]</t>
  </si>
  <si>
    <t>Debt Instrument, Convertible, Threshold Percentage of Stock Price Trigger</t>
  </si>
  <si>
    <t>130.00%</t>
  </si>
  <si>
    <t>Trading Days During Thirty Day Period In Which Company Stock Has Been At Least 130% Of Conversion Price, Surrender For Conversion</t>
  </si>
  <si>
    <t>20 days</t>
  </si>
  <si>
    <t>Trading Day Period Ending On Last Day Of Preceding Fiscal Quarter, Surrender for Conversion</t>
  </si>
  <si>
    <t>30 days</t>
  </si>
  <si>
    <t>Borrowings, Long-term Debt (Details) AUD in Millions, $ in Millions</t>
  </si>
  <si>
    <t>Jul. 02, 2016AUD</t>
  </si>
  <si>
    <t>Debt Instrument [Line Items]</t>
  </si>
  <si>
    <t>Less: current portion of long-term debt</t>
  </si>
  <si>
    <t>Less: debt issuance costs</t>
  </si>
  <si>
    <t>Total long-term debt</t>
  </si>
  <si>
    <t>Cross Currency Interest Rate Contract [Member]</t>
  </si>
  <si>
    <t>2016 Senior notes [Member]</t>
  </si>
  <si>
    <t>Debt Instrument, Face Amount</t>
  </si>
  <si>
    <t>2016 Senior notes due May 2021 at 1.70% [Member]</t>
  </si>
  <si>
    <t>Maturity Date</t>
  </si>
  <si>
    <t>May 19,
		2021</t>
  </si>
  <si>
    <t>Stated Interest Rate</t>
  </si>
  <si>
    <t>1.70%</t>
  </si>
  <si>
    <t>2016 Senior notes due May 2026 at 2.60% [Member]</t>
  </si>
  <si>
    <t>May 19,
		2026</t>
  </si>
  <si>
    <t>2.60%</t>
  </si>
  <si>
    <t>2016 Senior notes due May 2046 at 4.10% [Member]</t>
  </si>
  <si>
    <t>May 19,
		2046</t>
  </si>
  <si>
    <t>4.10%</t>
  </si>
  <si>
    <t>2016 Altera acquired Senior notes [Member]</t>
  </si>
  <si>
    <t>2016 Altera acquired Senior notes [Member] | Altera Corporation [Member]</t>
  </si>
  <si>
    <t>2016 Altera acquired Senior notes due May 2017 at 1.75% [Member]</t>
  </si>
  <si>
    <t>May 15,
		2017</t>
  </si>
  <si>
    <t>1.75%</t>
  </si>
  <si>
    <t>2016 Altera acquired Senior notes due November 2018 at 2.50% [Member]</t>
  </si>
  <si>
    <t>Nov. 15,
		2018</t>
  </si>
  <si>
    <t>2.50%</t>
  </si>
  <si>
    <t>2016 Altera acquired Senior notes due November 2023 at 4.10% [Member]</t>
  </si>
  <si>
    <t>Nov. 15,
		2023</t>
  </si>
  <si>
    <t>2015 Senior notes due December 2045 at 4.70% [Member]</t>
  </si>
  <si>
    <t>Dec. 14,
		2045</t>
  </si>
  <si>
    <t>4.70%</t>
  </si>
  <si>
    <t>2015 AUD-denominated Senior notes [Member]</t>
  </si>
  <si>
    <t>Debt Instrument, Face Amount | AUD</t>
  </si>
  <si>
    <t>2015 AUD-denominated Senior notes [Member] | Cross Currency Interest Rate Contract [Member]</t>
  </si>
  <si>
    <t>2015 AUD-denominated Senior notes due December 2019 at 3.25% [Member]</t>
  </si>
  <si>
    <t>Dec. 1,
		2019</t>
  </si>
  <si>
    <t>3.25%</t>
  </si>
  <si>
    <t>2015 AUD-denominated Senior notes due December 2022 at 4.00% [Member]</t>
  </si>
  <si>
    <t>Dec. 1,
		2022</t>
  </si>
  <si>
    <t>4.00%</t>
  </si>
  <si>
    <t>2015 Senior notes due August 2045 at 4.90% [Member]</t>
  </si>
  <si>
    <t>Aug. 11,
		2045</t>
  </si>
  <si>
    <t>4.90%</t>
  </si>
  <si>
    <t>July 2015 Senior Notes [Member]</t>
  </si>
  <si>
    <t>2015 Senior notes due July 2020 at 2.45% [Member]</t>
  </si>
  <si>
    <t>Jul. 29,
		2020</t>
  </si>
  <si>
    <t>2.45%</t>
  </si>
  <si>
    <t>2015 Senior notes due July 2022 at 3.10% [Member]</t>
  </si>
  <si>
    <t>Jul. 29,
		2022</t>
  </si>
  <si>
    <t>3.10%</t>
  </si>
  <si>
    <t>2015 Senior notes due July 2025 at 3.70% [Member]</t>
  </si>
  <si>
    <t>Jul. 29,
		2025</t>
  </si>
  <si>
    <t>3.70%</t>
  </si>
  <si>
    <t>2015 Senior notes due July 2045 at 4.90% [Member]</t>
  </si>
  <si>
    <t>Jul. 29,
		2045</t>
  </si>
  <si>
    <t>2012 Senior notes [Member]</t>
  </si>
  <si>
    <t>2012 Senior notes due December 2017 at 1.35% [Member]</t>
  </si>
  <si>
    <t>Dec. 15,
		2017</t>
  </si>
  <si>
    <t>1.35%</t>
  </si>
  <si>
    <t>2012 Senior notes due December 2022 at 2.70% [Member]</t>
  </si>
  <si>
    <t>Dec. 15,
		2022</t>
  </si>
  <si>
    <t>2.70%</t>
  </si>
  <si>
    <t>2012 Senior notes due December 2032 at 4.00% [Member]</t>
  </si>
  <si>
    <t>Dec. 15,
		2032</t>
  </si>
  <si>
    <t>2012 Senior notes due December 2042 at 4.25% [Member]</t>
  </si>
  <si>
    <t>Dec. 15,
		2042</t>
  </si>
  <si>
    <t>4.25%</t>
  </si>
  <si>
    <t>2011 Senior notes [Member]</t>
  </si>
  <si>
    <t>2011 Senior notes due October 2016 at 1.95% [Member]</t>
  </si>
  <si>
    <t>Oct. 1,
		2016</t>
  </si>
  <si>
    <t>1.95%</t>
  </si>
  <si>
    <t>2011 Senior notes due October 2021 at 3.30% [Member]</t>
  </si>
  <si>
    <t>Oct. 1,
		2021</t>
  </si>
  <si>
    <t>3.30%</t>
  </si>
  <si>
    <t>2011 Senior notes due October 2041 at 4.80% [Member]</t>
  </si>
  <si>
    <t>Oct. 1,
		2041</t>
  </si>
  <si>
    <t>4.80%</t>
  </si>
  <si>
    <t>Aug. 1,
		2039</t>
  </si>
  <si>
    <t>2005 Junior subordinated convertible debentures due December 2035 at 2.95% [Member]</t>
  </si>
  <si>
    <t>Dec. 15,
		2035</t>
  </si>
  <si>
    <t>2.95%</t>
  </si>
  <si>
    <t>Retirement Benefit Plans Retirement Benefit Plans (Details) $ in Millions</t>
  </si>
  <si>
    <t>U.S. Pension Benefits [Member]</t>
  </si>
  <si>
    <t>Defined Benefit Plans and Other Postretirement Benefit Plans Table Text Block [Line Items]</t>
  </si>
  <si>
    <t>Defined Benefit Plan, Other Changes</t>
  </si>
  <si>
    <t>U.S. Postretirement Medical Benefits [Member]</t>
  </si>
  <si>
    <t>Employee Equity Incentive Plans (Detail) - USD ($) $ / shares in Units, shares in Millions, $ in Millions</t>
  </si>
  <si>
    <t>Employee Equity Incentive Plans, (Textual) (Details) [Abstract]</t>
  </si>
  <si>
    <t>Share-based Compensation</t>
  </si>
  <si>
    <t>Restricted Stock Units (RSUs) [Member]</t>
  </si>
  <si>
    <t>Share-based Compensation Arrangement by Share-based Payment Award, Equity Instruments Other than Options, Nonvested, Number of Shares [Roll Forward]</t>
  </si>
  <si>
    <t>Number of RSUs outstanding, beginning balance</t>
  </si>
  <si>
    <t>Number of RSUs granted</t>
  </si>
  <si>
    <t>Number of RSUs assumed in acquisition</t>
  </si>
  <si>
    <t>Number of RSUs vested</t>
  </si>
  <si>
    <t>Number of RSUs forfeited</t>
  </si>
  <si>
    <t>Number of RSUs outstanding, ending balance</t>
  </si>
  <si>
    <t>Share-based Compensation Arrangement by Share-based Payment Award, Equity Instruments Other than Options, Nonvested, Weighted Average Grant Date Fair Value [Abstract]</t>
  </si>
  <si>
    <t>Weighted-average grant date fair value of RSU balance (in dollars per share)</t>
  </si>
  <si>
    <t>Weighted-average grant date fair value of granted RSUs (in dollars per share)</t>
  </si>
  <si>
    <t>Weighted-average grant date fair value of vested RSUs (in dollars per share)</t>
  </si>
  <si>
    <t>Weighted-average grant date fair value of forfeited RSUs (in dollars per share)</t>
  </si>
  <si>
    <t>Share Based Compensation Arrangement By Share Based Payment Award Equity Instruments Other Than Options Acquired in Period Weighted Average Grant Date Fair Value</t>
  </si>
  <si>
    <t>Share-based Compensation Arrangement by Share-based Payment Award, Fair Value Assumptions and Methodology [Abstract]</t>
  </si>
  <si>
    <t>Risk-free interest rate</t>
  </si>
  <si>
    <t>0.80%</t>
  </si>
  <si>
    <t>0.60%</t>
  </si>
  <si>
    <t>0.90%</t>
  </si>
  <si>
    <t>Dividend yield</t>
  </si>
  <si>
    <t>2.90%</t>
  </si>
  <si>
    <t>Volatility (percent)</t>
  </si>
  <si>
    <t>25.00%</t>
  </si>
  <si>
    <t>23.00%</t>
  </si>
  <si>
    <t>27.00%</t>
  </si>
  <si>
    <t>Market Based Restricted Stock Units [Member]</t>
  </si>
  <si>
    <t>2006 Equity Incentive Plan [Member]</t>
  </si>
  <si>
    <t>Share-based Compensation Arrangement by Share-based Payment Award, Number of Shares Available for Grant</t>
  </si>
  <si>
    <t>2006 Stock Purchase Plan [Member]</t>
  </si>
  <si>
    <t>Share-based Compensation Arrangement by Share-based Payment Award, Purchase Price of Common Stock, Percent</t>
  </si>
  <si>
    <t>85.00%</t>
  </si>
  <si>
    <t>Share-based Compensation Arrangement by Share-based Payment Award, Shares Issued in Period</t>
  </si>
  <si>
    <t>Employee Purchases, Amount</t>
  </si>
  <si>
    <t>Restricted Stock or Stock Units, 2006 Plan [Member] | Restricted Stock Units (RSUs) [Member]</t>
  </si>
  <si>
    <t>Share-based Compensation Arrangement by Share-based Payment Award, Equity Instruments Other than Options, Vested in Period, Fair Value</t>
  </si>
  <si>
    <t>Share Based Compensation Arrangement By Share Based Payment Award Equity Instruments Other Than Options Vested In Period Intrinsic Value Amount</t>
  </si>
  <si>
    <t>Common Stock Repurchases (Detail) - USD ($) shares in Millions, $ in Millions</t>
  </si>
  <si>
    <t>Restricted Stock Unit Withholdings [Member]</t>
  </si>
  <si>
    <t>Common Stock Repurchases [Line Items]</t>
  </si>
  <si>
    <t>Stock Repurchased and Retired During Period, Shares</t>
  </si>
  <si>
    <t>Stock Repurchased and Retired During Period, Value</t>
  </si>
  <si>
    <t>Common Stock Repurchase Program [Member]</t>
  </si>
  <si>
    <t>Stock Repurchase Program, Authorized Amount</t>
  </si>
  <si>
    <t>Stock Repurchase Program, Remaining Authorized Repurchase Amount</t>
  </si>
  <si>
    <t>Stock Repurchased During Period, Shares</t>
  </si>
  <si>
    <t>Stock Repurchased During Period, Value</t>
  </si>
  <si>
    <t>Accumulated Stock Repurchased During Program, Total Shares</t>
  </si>
  <si>
    <t>Accumulated Stock Repurchased During Program, Total Value</t>
  </si>
  <si>
    <t>Gains (Losses) on Equity Investments, Net (Detail) - USD ($) $ in Millions</t>
  </si>
  <si>
    <t>Schedule Of Investment Type [Line Items]</t>
  </si>
  <si>
    <t>Share of equity method investee losses, net</t>
  </si>
  <si>
    <t>Impairments</t>
  </si>
  <si>
    <t>Other, net</t>
  </si>
  <si>
    <t>Total gains (losses) on equity investments, net</t>
  </si>
  <si>
    <t>Equity Securities [Member]</t>
  </si>
  <si>
    <t>Gains on sales, net</t>
  </si>
  <si>
    <t>Dividends</t>
  </si>
  <si>
    <t>ASML Holding N.V. [Member] | Equity Securities [Member]</t>
  </si>
  <si>
    <t>Interest and Other, Net (Detail) - USD ($) $ in Millions</t>
  </si>
  <si>
    <t>Interest and Other, Net [Line Items]</t>
  </si>
  <si>
    <t>Interest income</t>
  </si>
  <si>
    <t>Interest expense</t>
  </si>
  <si>
    <t>Total interest and other, net</t>
  </si>
  <si>
    <t>Interest Costs Capitalized</t>
  </si>
  <si>
    <t>Debt issued or acquired in 2015 or 2016 [Member]</t>
  </si>
  <si>
    <t>Earnings Per Share (Detail) - USD ($) $ / shares in Units, shares in Millions, $ in Millions</t>
  </si>
  <si>
    <t>Net income available to common stockholders</t>
  </si>
  <si>
    <t>Weighted average shares of common stock outstanding—basic</t>
  </si>
  <si>
    <t>Dilutive effect of employee equity incentive plans (shares)</t>
  </si>
  <si>
    <t>Dilutive effect of convertible debt (shares)</t>
  </si>
  <si>
    <t>Weighted average shares of common stock outstanding—diluted</t>
  </si>
  <si>
    <t>Antidilutive Securities Excluded from Computation of Earnings Per Share, Amount (shares)</t>
  </si>
  <si>
    <t>Other Comprehensive Income (Loss), Accumulated Other Comprehensive Income (Loss) (Detail) - USD ($) $ in Millions</t>
  </si>
  <si>
    <t>Accumulated Other Comprehensive Income (Loss) [Line Items]</t>
  </si>
  <si>
    <t>Accumulated Other Comprehensive Income (Loss), Total</t>
  </si>
  <si>
    <t>Other comprehensive income (loss) before reclassifications</t>
  </si>
  <si>
    <t>Amounts reclassified out of accumulated other comprehensive income (loss)</t>
  </si>
  <si>
    <t>Tax effects</t>
  </si>
  <si>
    <t>Unrealized holding gains (losses) on available-for-sale investments [Member]</t>
  </si>
  <si>
    <t>Accumulated Other Comprehensive Income (Loss), Unrealized Holding Gains (Losses) On Available-for-Sale Investments</t>
  </si>
  <si>
    <t>Deferred tax asset valuation allowance [Member]</t>
  </si>
  <si>
    <t>Accumulated Other Comprehensive Income (Loss), Deferred Tax Asset Valuation Allowance</t>
  </si>
  <si>
    <t>Unrealized holding gains (losses) on derivatives [Member]</t>
  </si>
  <si>
    <t>Accumulated Other Comprehensive Income (Loss), Unrealized Holding Gains (Losses) On Derivatives</t>
  </si>
  <si>
    <t>Prior service credits (costs) [Member]</t>
  </si>
  <si>
    <t>Accumulated Other Comprehensive Income (Loss), Prior Service Credits (Costs)</t>
  </si>
  <si>
    <t>Actuarial gains (losses) [Member]</t>
  </si>
  <si>
    <t>Accumulated Other Comprehensive Income (Loss), Actuarial Gains (Losses)</t>
  </si>
  <si>
    <t>Foreign currency translation adjustment [Member]</t>
  </si>
  <si>
    <t>Accumulated Other Comprehensive Income (Loss), Foreign Currency Translation Adjustment</t>
  </si>
  <si>
    <t>Other Comprehensive Income (Loss), Reclassification out of Accumulated Other Comprehensive Income (Detail) - USD ($) $ in Millions</t>
  </si>
  <si>
    <t>Reclassification Adjustment out of Accumulated Other Comprehensive Income [Line Items]</t>
  </si>
  <si>
    <t>Cash Flow Hedge Gain (Loss) to be Reclassified within Twelve Months</t>
  </si>
  <si>
    <t>Reclassified out of Accumulated Other Comprehensive Income (Loss) [Member]</t>
  </si>
  <si>
    <t>Unrealized holding gains (losses) on available-for-sale investments [Member] | Reclassified out of Accumulated Other Comprehensive Income (Loss) [Member]</t>
  </si>
  <si>
    <t>Unrealized holding gains (losses) on derivatives [Member] | Reclassified out of Accumulated Other Comprehensive Income (Loss) [Member]</t>
  </si>
  <si>
    <t>Unrealized holding gains (losses) on derivatives [Member] | Reclassified out of Accumulated Other Comprehensive Income (Loss) [Member] | Currency Forwards [Member]</t>
  </si>
  <si>
    <t>Unrealized holding gains (losses) on derivatives [Member] | Reclassified out of Accumulated Other Comprehensive Income (Loss) [Member] | Other Derivative Instruments [Member]</t>
  </si>
  <si>
    <t>Reclassified out of Accumulated Other Comprehensive Income (Loss), Prior Service (Credits) Costs</t>
  </si>
  <si>
    <t>Reclassified out of Accumulated Other Comprehensive Income (Loss), Actuarial Gains (Losses)</t>
  </si>
  <si>
    <t>Amortization of pension and postretirement benefit components [Member] | Reclassified out of Accumulated Other Comprehensive Income (Loss) [Member]</t>
  </si>
  <si>
    <t>Contingencies (Detail) $ / shares in Units, € in Billions, $ in Billions</t>
  </si>
  <si>
    <t>1 Months Ended</t>
  </si>
  <si>
    <t>Jun. 30, 2012$ / shares</t>
  </si>
  <si>
    <t>May 31, 2009USD ($)</t>
  </si>
  <si>
    <t>May 31, 2009EUR (€)</t>
  </si>
  <si>
    <t>Aug. 19, 2010$ / shares</t>
  </si>
  <si>
    <t>McAfee, Inc. [Member] | McAfee Shareholder Litigation [Member]</t>
  </si>
  <si>
    <t>Loss Contingencies [Line Items]</t>
  </si>
  <si>
    <t>Loss Contingency, Cash Per Share of Acquiree Common Stock and Common Stock Subject to Restricted Stock Awards, Vested Restricted Stock Unit Awards, and Vested Performance Stock Unit Awards Upon Completion of Acquisition</t>
  </si>
  <si>
    <t>McAfee, Inc. [Member] | McAfee Shareholder Litigation [Member] | Pending Litigation [Member]</t>
  </si>
  <si>
    <t>Loss Contingency, Plaintiffs Damages Expert Value Assertion of Share of Acquiree for Purposes of Assessing Damages</t>
  </si>
  <si>
    <t>EC Fine [Member]</t>
  </si>
  <si>
    <t>Loss Contingency, Fine</t>
  </si>
  <si>
    <t>Operating Segments Information (Detail) - USD ($) $ in Millions</t>
  </si>
  <si>
    <t>Segment Reporting, Disclosure of Entity's Reportable Segments [Abstract]</t>
  </si>
  <si>
    <t>Operating income (loss)</t>
  </si>
  <si>
    <t>Client Computing Group [Member] | Platform [Member]</t>
  </si>
  <si>
    <t>Client Computing Group [Member] | Other [Member]</t>
  </si>
  <si>
    <t>Data Center Group [Member] | Platform [Member]</t>
  </si>
  <si>
    <t>Data Center Group [Member] | Other [Member]</t>
  </si>
  <si>
    <t>Internet of Things Group [Member] | Platform [Member]</t>
  </si>
  <si>
    <t>Internet of Things Group [Member] | Other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AUD &quot;#,##0_);_(&quot;AUD &quot;(#,##0)" numFmtId="168"/>
    <numFmt formatCode="#,##0.0_);(#,##0.0)" numFmtId="169"/>
    <numFmt formatCode="_(&quot;$ &quot;#,##0.0_);_(&quot;$ &quot;(#,##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50863</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4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64</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70</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13533</v>
      </c>
      <c t="n" s="7" r="C4">
        <v>13195</v>
      </c>
      <c t="n" s="7" r="D4">
        <v>27235</v>
      </c>
      <c t="n" s="7" r="E4">
        <v>25976</v>
      </c>
    </row>
    <row spans="1:5" r="5">
      <c t="s" s="4" r="A5">
        <v>27</v>
      </c>
      <c t="n" s="6" r="B5">
        <v>5560</v>
      </c>
      <c t="n" s="6" r="C5">
        <v>4947</v>
      </c>
      <c t="n" s="6" r="D5">
        <v>11132</v>
      </c>
      <c t="n" s="6" r="E5">
        <v>9998</v>
      </c>
    </row>
    <row spans="1:5" r="6">
      <c t="s" s="4" r="A6">
        <v>28</v>
      </c>
      <c t="n" s="6" r="B6">
        <v>7973</v>
      </c>
      <c t="n" s="6" r="C6">
        <v>8248</v>
      </c>
      <c t="n" s="6" r="D6">
        <v>16103</v>
      </c>
      <c t="n" s="6" r="E6">
        <v>15978</v>
      </c>
    </row>
    <row spans="1:5" r="7">
      <c t="s" s="4" r="A7">
        <v>29</v>
      </c>
      <c t="n" s="6" r="B7">
        <v>3145</v>
      </c>
      <c t="n" s="6" r="C7">
        <v>3087</v>
      </c>
      <c t="n" s="6" r="D7">
        <v>6391</v>
      </c>
      <c t="n" s="6" r="E7">
        <v>6082</v>
      </c>
    </row>
    <row spans="1:5" r="8">
      <c t="s" s="4" r="A8">
        <v>30</v>
      </c>
      <c t="n" s="6" r="B8">
        <v>2007</v>
      </c>
      <c t="n" s="6" r="C8">
        <v>1949</v>
      </c>
      <c t="n" s="6" r="D8">
        <v>4233</v>
      </c>
      <c t="n" s="6" r="E8">
        <v>3902</v>
      </c>
    </row>
    <row spans="1:5" r="9">
      <c t="s" s="4" r="A9">
        <v>31</v>
      </c>
      <c t="n" s="6" r="B9">
        <v>1414</v>
      </c>
      <c t="n" s="6" r="C9">
        <v>248</v>
      </c>
      <c t="n" s="6" r="D9">
        <v>1414</v>
      </c>
      <c t="n" s="6" r="E9">
        <v>353</v>
      </c>
    </row>
    <row spans="1:5" r="10">
      <c t="s" s="4" r="A10">
        <v>32</v>
      </c>
      <c t="n" s="6" r="B10">
        <v>89</v>
      </c>
      <c t="n" s="6" r="C10">
        <v>68</v>
      </c>
      <c t="n" s="6" r="D10">
        <v>179</v>
      </c>
      <c t="n" s="6" r="E10">
        <v>130</v>
      </c>
    </row>
    <row spans="1:5" r="11">
      <c t="s" s="4" r="A11">
        <v>33</v>
      </c>
      <c t="n" s="6" r="B11">
        <v>6655</v>
      </c>
      <c t="n" s="6" r="C11">
        <v>5352</v>
      </c>
      <c t="n" s="6" r="D11">
        <v>12217</v>
      </c>
      <c t="n" s="6" r="E11">
        <v>10467</v>
      </c>
    </row>
    <row spans="1:5" r="12">
      <c t="s" s="4" r="A12">
        <v>34</v>
      </c>
      <c t="n" s="6" r="B12">
        <v>1318</v>
      </c>
      <c t="n" s="6" r="C12">
        <v>2896</v>
      </c>
      <c t="n" s="6" r="D12">
        <v>3886</v>
      </c>
      <c t="n" s="6" r="E12">
        <v>5511</v>
      </c>
    </row>
    <row spans="1:5" r="13">
      <c t="s" s="4" r="A13">
        <v>35</v>
      </c>
      <c t="n" s="6" r="B13">
        <v>478</v>
      </c>
      <c t="n" s="6" r="C13">
        <v>100</v>
      </c>
      <c t="n" s="6" r="D13">
        <v>500</v>
      </c>
      <c t="n" s="6" r="E13">
        <v>132</v>
      </c>
    </row>
    <row spans="1:5" r="14">
      <c t="s" s="4" r="A14">
        <v>36</v>
      </c>
      <c t="n" s="6" r="B14">
        <v>-126</v>
      </c>
      <c t="n" s="6" r="C14">
        <v>-13</v>
      </c>
      <c t="n" s="6" r="D14">
        <v>-208</v>
      </c>
      <c t="n" s="6" r="E14">
        <v>13</v>
      </c>
    </row>
    <row spans="1:5" r="15">
      <c t="s" s="4" r="A15">
        <v>37</v>
      </c>
      <c t="n" s="6" r="B15">
        <v>1670</v>
      </c>
      <c t="n" s="6" r="C15">
        <v>2983</v>
      </c>
      <c t="n" s="6" r="D15">
        <v>4178</v>
      </c>
      <c t="n" s="6" r="E15">
        <v>5656</v>
      </c>
    </row>
    <row spans="1:5" r="16">
      <c t="s" s="4" r="A16">
        <v>38</v>
      </c>
      <c t="n" s="6" r="B16">
        <v>340</v>
      </c>
      <c t="n" s="6" r="C16">
        <v>277</v>
      </c>
      <c t="n" s="6" r="D16">
        <v>802</v>
      </c>
      <c t="n" s="6" r="E16">
        <v>958</v>
      </c>
    </row>
    <row spans="1:5" r="17">
      <c t="s" s="4" r="A17">
        <v>39</v>
      </c>
      <c t="n" s="7" r="B17">
        <v>1330</v>
      </c>
      <c t="n" s="7" r="C17">
        <v>2706</v>
      </c>
      <c t="n" s="7" r="D17">
        <v>3376</v>
      </c>
      <c t="n" s="7" r="E17">
        <v>4698</v>
      </c>
    </row>
    <row spans="1:5" r="18">
      <c t="s" s="4" r="A18">
        <v>40</v>
      </c>
      <c t="n" s="8" r="B18">
        <v>0.28</v>
      </c>
      <c t="n" s="8" r="C18">
        <v>0.57</v>
      </c>
      <c t="n" s="8" r="D18">
        <v>0.71</v>
      </c>
      <c t="n" s="8" r="E18">
        <v>0.99</v>
      </c>
    </row>
    <row spans="1:5" r="19">
      <c t="s" s="4" r="A19">
        <v>41</v>
      </c>
      <c t="n" s="9" r="B19">
        <v>0.27</v>
      </c>
      <c t="n" s="9" r="C19">
        <v>0.55</v>
      </c>
      <c t="n" s="9" r="D19">
        <v>0.6899999999999999</v>
      </c>
      <c t="n" s="9" r="E19">
        <v>0.96</v>
      </c>
    </row>
    <row spans="1:5" r="20">
      <c t="s" s="4" r="A20">
        <v>42</v>
      </c>
      <c t="n" s="7" r="B20">
        <v>0</v>
      </c>
      <c t="n" s="7" r="C20">
        <v>0</v>
      </c>
      <c t="n" s="8" r="D20">
        <v>0.52</v>
      </c>
      <c t="n" s="8" r="E20">
        <v>0.48</v>
      </c>
    </row>
    <row spans="1:5" r="21">
      <c t="s" s="3" r="A21">
        <v>43</v>
      </c>
    </row>
    <row spans="1:5" r="22">
      <c t="s" s="4" r="A22">
        <v>44</v>
      </c>
      <c t="n" s="6" r="B22">
        <v>4729</v>
      </c>
      <c t="n" s="6" r="C22">
        <v>4759</v>
      </c>
      <c t="n" s="6" r="D22">
        <v>4725</v>
      </c>
      <c t="n" s="6" r="E22">
        <v>4750</v>
      </c>
    </row>
    <row spans="1:5" r="23">
      <c t="s" s="4" r="A23">
        <v>45</v>
      </c>
      <c t="n" s="6" r="B23">
        <v>4866</v>
      </c>
      <c t="n" s="6" r="C23">
        <v>4909</v>
      </c>
      <c t="n" s="6" r="D23">
        <v>4870</v>
      </c>
      <c t="n" s="6" r="E23">
        <v>49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v>
      </c>
      <c t="s" s="2" r="B1">
        <v>23</v>
      </c>
      <c t="s" s="2" r="D1">
        <v>1</v>
      </c>
    </row>
    <row spans="1:5" r="2">
      <c t="s" s="2" r="B2">
        <v>2</v>
      </c>
      <c t="s" s="2" r="C2">
        <v>24</v>
      </c>
      <c t="s" s="2" r="D2">
        <v>2</v>
      </c>
      <c t="s" s="2" r="E2">
        <v>24</v>
      </c>
    </row>
    <row spans="1:5" r="3">
      <c t="s" s="3" r="A3">
        <v>47</v>
      </c>
    </row>
    <row spans="1:5" r="4">
      <c t="s" s="4" r="A4">
        <v>39</v>
      </c>
      <c t="n" s="7" r="B4">
        <v>1330</v>
      </c>
      <c t="n" s="7" r="C4">
        <v>2706</v>
      </c>
      <c t="n" s="7" r="D4">
        <v>3376</v>
      </c>
      <c t="n" s="7" r="E4">
        <v>4698</v>
      </c>
    </row>
    <row spans="1:5" r="5">
      <c t="s" s="3" r="A5">
        <v>48</v>
      </c>
    </row>
    <row spans="1:5" r="6">
      <c t="s" s="4" r="A6">
        <v>49</v>
      </c>
      <c t="n" s="6" r="B6">
        <v>-346</v>
      </c>
      <c t="n" s="6" r="C6">
        <v>428</v>
      </c>
      <c t="n" s="6" r="D6">
        <v>-55</v>
      </c>
      <c t="n" s="6" r="E6">
        <v>86</v>
      </c>
    </row>
    <row spans="1:5" r="7">
      <c t="s" s="4" r="A7">
        <v>50</v>
      </c>
      <c t="n" s="6" r="B7">
        <v>-2</v>
      </c>
      <c t="n" s="6" r="C7">
        <v>-5</v>
      </c>
      <c t="n" s="6" r="D7">
        <v>-3</v>
      </c>
      <c t="n" s="6" r="E7">
        <v>-8</v>
      </c>
    </row>
    <row spans="1:5" r="8">
      <c t="s" s="4" r="A8">
        <v>51</v>
      </c>
      <c t="n" s="6" r="B8">
        <v>26</v>
      </c>
      <c t="n" s="6" r="C8">
        <v>136</v>
      </c>
      <c t="n" s="6" r="D8">
        <v>213</v>
      </c>
      <c t="n" s="6" r="E8">
        <v>47</v>
      </c>
    </row>
    <row spans="1:5" r="9">
      <c t="s" s="4" r="A9">
        <v>52</v>
      </c>
      <c t="n" s="6" r="B9">
        <v>1</v>
      </c>
      <c t="n" s="6" r="C9">
        <v>2</v>
      </c>
      <c t="n" s="6" r="D9">
        <v>3</v>
      </c>
      <c t="n" s="6" r="E9">
        <v>4</v>
      </c>
    </row>
    <row spans="1:5" r="10">
      <c t="s" s="4" r="A10">
        <v>53</v>
      </c>
      <c t="n" s="6" r="B10">
        <v>-318</v>
      </c>
      <c t="n" s="6" r="C10">
        <v>7</v>
      </c>
      <c t="n" s="6" r="D10">
        <v>-299</v>
      </c>
      <c t="n" s="6" r="E10">
        <v>19</v>
      </c>
    </row>
    <row spans="1:5" r="11">
      <c t="s" s="4" r="A11">
        <v>54</v>
      </c>
      <c t="n" s="6" r="B11">
        <v>-1</v>
      </c>
      <c t="n" s="6" r="C11">
        <v>9</v>
      </c>
      <c t="n" s="6" r="D11">
        <v>1</v>
      </c>
      <c t="n" s="6" r="E11">
        <v>-169</v>
      </c>
    </row>
    <row spans="1:5" r="12">
      <c t="s" s="4" r="A12">
        <v>55</v>
      </c>
      <c t="n" s="6" r="B12">
        <v>-640</v>
      </c>
      <c t="n" s="6" r="C12">
        <v>577</v>
      </c>
      <c t="n" s="6" r="D12">
        <v>-140</v>
      </c>
      <c t="n" s="6" r="E12">
        <v>-21</v>
      </c>
    </row>
    <row spans="1:5" r="13">
      <c t="s" s="4" r="A13">
        <v>56</v>
      </c>
      <c t="n" s="7" r="B13">
        <v>690</v>
      </c>
      <c t="n" s="7" r="C13">
        <v>3283</v>
      </c>
      <c t="n" s="7" r="D13">
        <v>3236</v>
      </c>
      <c t="n" s="7" r="E13">
        <v>46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60</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spans="1:2" r="1">
      <c t="s" s="1" r="A1">
        <v>242</v>
      </c>
      <c t="s" s="2" r="B1">
        <v>1</v>
      </c>
    </row>
    <row spans="1:2" r="2">
      <c t="s" s="2" r="B2">
        <v>2</v>
      </c>
    </row>
    <row spans="1:2" r="3">
      <c t="s" s="3" r="A3">
        <v>164</v>
      </c>
    </row>
    <row spans="1:2" r="4">
      <c t="s" s="4" r="A4">
        <v>243</v>
      </c>
      <c t="s" s="4" r="B4">
        <v>244</v>
      </c>
    </row>
    <row spans="1:2" r="5">
      <c t="s" s="3" r="A5">
        <v>245</v>
      </c>
    </row>
    <row spans="1:2" r="6">
      <c t="s" s="4" r="A6">
        <v>246</v>
      </c>
      <c t="s" s="4" r="B6">
        <v>247</v>
      </c>
    </row>
    <row spans="1:2" r="7">
      <c t="s" s="4" r="A7">
        <v>248</v>
      </c>
    </row>
    <row spans="1:2" r="8">
      <c t="s" s="3" r="A8">
        <v>245</v>
      </c>
    </row>
    <row spans="1:2" r="9">
      <c t="s" s="4" r="A9">
        <v>249</v>
      </c>
      <c t="s" s="4" r="B9">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1</v>
      </c>
      <c t="s" s="2" r="B1">
        <v>1</v>
      </c>
    </row>
    <row spans="1:2" r="2">
      <c t="s" s="2" r="B2">
        <v>2</v>
      </c>
    </row>
    <row spans="1:2" r="3">
      <c t="s" s="3" r="A3">
        <v>167</v>
      </c>
    </row>
    <row spans="1:2" r="4">
      <c t="s" s="4" r="A4">
        <v>252</v>
      </c>
      <c t="s" s="4" r="B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255</v>
      </c>
    </row>
    <row spans="1:2" r="4">
      <c t="s" s="4" r="A4">
        <v>256</v>
      </c>
      <c t="s" s="4" r="B4">
        <v>257</v>
      </c>
    </row>
    <row spans="1:2" r="5">
      <c t="s" s="4" r="A5">
        <v>258</v>
      </c>
      <c t="s" s="4" r="B5">
        <v>259</v>
      </c>
    </row>
    <row spans="1:2" r="6">
      <c t="s" s="4" r="A6">
        <v>260</v>
      </c>
      <c t="s" s="4" r="B6">
        <v>261</v>
      </c>
    </row>
    <row spans="1:2" r="7">
      <c t="s" s="4" r="A7">
        <v>262</v>
      </c>
      <c t="s" s="4" r="B7">
        <v>263</v>
      </c>
    </row>
    <row spans="1:2" r="8">
      <c t="s" s="4" r="A8">
        <v>264</v>
      </c>
    </row>
    <row spans="1:2" r="9">
      <c t="s" s="3" r="A9">
        <v>255</v>
      </c>
    </row>
    <row spans="1:2" r="10">
      <c t="s" s="4" r="A10">
        <v>265</v>
      </c>
      <c t="s" s="4" r="B10">
        <v>266</v>
      </c>
    </row>
    <row spans="1:2" r="11">
      <c t="s" s="4" r="A11">
        <v>267</v>
      </c>
    </row>
    <row spans="1:2" r="12">
      <c t="s" s="3" r="A12">
        <v>255</v>
      </c>
    </row>
    <row spans="1:2" r="13">
      <c t="s" s="4" r="A13">
        <v>265</v>
      </c>
      <c t="s" s="4" r="B13">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270</v>
      </c>
    </row>
    <row spans="1:2" r="4">
      <c t="s" s="4" r="A4">
        <v>271</v>
      </c>
      <c t="s" s="4" r="B4">
        <v>272</v>
      </c>
    </row>
    <row spans="1:2" r="5">
      <c t="s" s="4" r="A5">
        <v>273</v>
      </c>
    </row>
    <row spans="1:2" r="6">
      <c t="s" s="3" r="A6">
        <v>270</v>
      </c>
    </row>
    <row spans="1:2" r="7">
      <c t="s" s="4" r="A7">
        <v>274</v>
      </c>
      <c t="s" s="4" r="B7">
        <v>275</v>
      </c>
    </row>
    <row spans="1:2" r="8">
      <c t="s" s="4" r="A8">
        <v>276</v>
      </c>
      <c t="s" s="4" r="B8">
        <v>277</v>
      </c>
    </row>
    <row spans="1:2" r="9">
      <c t="s" s="4" r="A9">
        <v>278</v>
      </c>
      <c t="s" s="4" r="B9">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0</v>
      </c>
      <c t="s" s="2" r="B1">
        <v>1</v>
      </c>
    </row>
    <row spans="1:2" r="2">
      <c t="s" s="2" r="B2">
        <v>2</v>
      </c>
    </row>
    <row spans="1:2" r="3">
      <c t="s" s="3" r="A3">
        <v>178</v>
      </c>
    </row>
    <row spans="1:2" r="4">
      <c t="s" s="4" r="A4">
        <v>281</v>
      </c>
      <c t="s" s="4" r="B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182</v>
      </c>
    </row>
    <row spans="1:2" r="4">
      <c t="s" s="4" r="A4">
        <v>284</v>
      </c>
      <c t="s" s="4" r="B4">
        <v>285</v>
      </c>
    </row>
    <row spans="1:2" r="5">
      <c t="s" s="4" r="A5">
        <v>286</v>
      </c>
      <c t="s" s="4" r="B5">
        <v>287</v>
      </c>
    </row>
    <row spans="1:2" r="6">
      <c t="s" s="4" r="A6">
        <v>288</v>
      </c>
      <c t="s" s="4" r="B6">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90</v>
      </c>
      <c t="s" s="2" r="B1">
        <v>1</v>
      </c>
    </row>
    <row spans="1:2" r="2">
      <c t="s" s="2" r="B2">
        <v>2</v>
      </c>
    </row>
    <row spans="1:2" r="3">
      <c t="s" s="3" r="A3">
        <v>186</v>
      </c>
    </row>
    <row spans="1:2" r="4">
      <c t="s" s="4" r="A4">
        <v>291</v>
      </c>
      <c t="s" s="4" r="B4">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293</v>
      </c>
      <c t="s" s="2" r="B1">
        <v>1</v>
      </c>
    </row>
    <row spans="1:2" r="2">
      <c t="s" s="2" r="B2">
        <v>2</v>
      </c>
    </row>
    <row spans="1:2" r="3">
      <c t="s" s="3" r="A3">
        <v>294</v>
      </c>
    </row>
    <row spans="1:2" r="4">
      <c t="s" s="4" r="A4">
        <v>295</v>
      </c>
      <c t="s" s="4" r="B4">
        <v>296</v>
      </c>
    </row>
    <row spans="1:2" r="5">
      <c t="s" s="4" r="A5">
        <v>297</v>
      </c>
    </row>
    <row spans="1:2" r="6">
      <c t="s" s="3" r="A6">
        <v>294</v>
      </c>
    </row>
    <row spans="1:2" r="7">
      <c t="s" s="4" r="A7">
        <v>295</v>
      </c>
      <c t="s" s="4" r="B7">
        <v>298</v>
      </c>
    </row>
    <row spans="1:2" r="8">
      <c t="s" s="4" r="A8">
        <v>299</v>
      </c>
      <c t="s" s="4" r="B8">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1</v>
      </c>
      <c t="s" s="2" r="B1">
        <v>1</v>
      </c>
    </row>
    <row spans="1:2" r="2">
      <c t="s" s="2" r="B2">
        <v>2</v>
      </c>
    </row>
    <row spans="1:2" r="3">
      <c t="s" s="3" r="A3">
        <v>194</v>
      </c>
    </row>
    <row spans="1:2" r="4">
      <c t="s" s="4" r="A4">
        <v>302</v>
      </c>
      <c t="s" s="4" r="B4">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58</v>
      </c>
    </row>
    <row spans="1:3" r="2">
      <c t="s" s="3" r="A2">
        <v>59</v>
      </c>
    </row>
    <row spans="1:3" r="3">
      <c t="s" s="4" r="A3">
        <v>60</v>
      </c>
      <c t="n" s="7" r="B3">
        <v>3885</v>
      </c>
      <c t="n" s="7" r="C3">
        <v>15308</v>
      </c>
    </row>
    <row spans="1:3" r="4">
      <c t="s" s="4" r="A4">
        <v>61</v>
      </c>
      <c t="n" s="6" r="B4">
        <v>4301</v>
      </c>
      <c t="n" s="6" r="C4">
        <v>2682</v>
      </c>
    </row>
    <row spans="1:3" r="5">
      <c t="s" s="4" r="A5">
        <v>62</v>
      </c>
      <c t="n" s="6" r="B5">
        <v>9503</v>
      </c>
      <c t="n" s="6" r="C5">
        <v>7323</v>
      </c>
    </row>
    <row spans="1:3" r="6">
      <c t="s" s="4" r="A6">
        <v>63</v>
      </c>
      <c t="n" s="6" r="B6">
        <v>4426</v>
      </c>
      <c t="n" s="6" r="C6">
        <v>4787</v>
      </c>
    </row>
    <row spans="1:3" r="7">
      <c t="s" s="4" r="A7">
        <v>64</v>
      </c>
      <c t="n" s="6" r="B7">
        <v>5800</v>
      </c>
      <c t="n" s="6" r="C7">
        <v>5167</v>
      </c>
    </row>
    <row spans="1:3" r="8">
      <c t="s" s="4" r="A8">
        <v>65</v>
      </c>
      <c t="n" s="6" r="B8">
        <v>3273</v>
      </c>
      <c t="n" s="6" r="C8">
        <v>3053</v>
      </c>
    </row>
    <row spans="1:3" r="9">
      <c t="s" s="4" r="A9">
        <v>66</v>
      </c>
      <c t="n" s="6" r="B9">
        <v>31188</v>
      </c>
      <c t="n" s="6" r="C9">
        <v>38320</v>
      </c>
    </row>
    <row spans="1:3" r="10">
      <c t="s" s="4" r="A10">
        <v>67</v>
      </c>
      <c t="n" s="6" r="B10">
        <v>33804</v>
      </c>
      <c t="n" s="6" r="C10">
        <v>31858</v>
      </c>
    </row>
    <row spans="1:3" r="11">
      <c t="s" s="4" r="A11">
        <v>68</v>
      </c>
      <c t="n" s="6" r="B11">
        <v>5394</v>
      </c>
      <c t="n" s="6" r="C11">
        <v>5960</v>
      </c>
    </row>
    <row spans="1:3" r="12">
      <c t="s" s="4" r="A12">
        <v>69</v>
      </c>
      <c t="n" s="6" r="B12">
        <v>3567</v>
      </c>
      <c t="n" s="6" r="C12">
        <v>1891</v>
      </c>
    </row>
    <row spans="1:3" r="13">
      <c t="s" s="4" r="A13">
        <v>70</v>
      </c>
      <c t="n" s="6" r="B13">
        <v>16992</v>
      </c>
      <c t="n" s="6" r="C13">
        <v>11332</v>
      </c>
    </row>
    <row spans="1:3" r="14">
      <c t="s" s="4" r="A14">
        <v>71</v>
      </c>
      <c t="n" s="6" r="B14">
        <v>10821</v>
      </c>
      <c t="n" s="6" r="C14">
        <v>3933</v>
      </c>
    </row>
    <row spans="1:3" r="15">
      <c t="s" s="4" r="A15">
        <v>72</v>
      </c>
      <c t="n" s="6" r="B15">
        <v>8065</v>
      </c>
      <c t="n" s="6" r="C15">
        <v>8165</v>
      </c>
    </row>
    <row spans="1:3" r="16">
      <c t="s" s="4" r="A16">
        <v>73</v>
      </c>
      <c t="n" s="6" r="B16">
        <v>109831</v>
      </c>
      <c t="n" s="6" r="C16">
        <v>101459</v>
      </c>
    </row>
    <row spans="1:3" r="17">
      <c t="s" s="3" r="A17">
        <v>74</v>
      </c>
    </row>
    <row spans="1:3" r="18">
      <c t="s" s="4" r="A18">
        <v>75</v>
      </c>
      <c t="n" s="6" r="B18">
        <v>4560</v>
      </c>
      <c t="n" s="6" r="C18">
        <v>2634</v>
      </c>
    </row>
    <row spans="1:3" r="19">
      <c t="s" s="4" r="A19">
        <v>76</v>
      </c>
      <c t="n" s="6" r="B19">
        <v>3420</v>
      </c>
      <c t="n" s="6" r="C19">
        <v>2063</v>
      </c>
    </row>
    <row spans="1:3" r="20">
      <c t="s" s="4" r="A20">
        <v>77</v>
      </c>
      <c t="n" s="6" r="B20">
        <v>2809</v>
      </c>
      <c t="n" s="6" r="C20">
        <v>3138</v>
      </c>
    </row>
    <row spans="1:3" r="21">
      <c t="s" s="4" r="A21">
        <v>78</v>
      </c>
      <c t="n" s="6" r="B21">
        <v>736</v>
      </c>
      <c t="n" s="6" r="C21">
        <v>960</v>
      </c>
    </row>
    <row spans="1:3" r="22">
      <c t="s" s="4" r="A22">
        <v>79</v>
      </c>
      <c t="n" s="6" r="B22">
        <v>2807</v>
      </c>
      <c t="n" s="6" r="C22">
        <v>2188</v>
      </c>
    </row>
    <row spans="1:3" r="23">
      <c t="s" s="4" r="A23">
        <v>80</v>
      </c>
      <c t="n" s="6" r="B23">
        <v>4379</v>
      </c>
      <c t="n" s="6" r="C23">
        <v>4663</v>
      </c>
    </row>
    <row spans="1:3" r="24">
      <c t="s" s="4" r="A24">
        <v>81</v>
      </c>
      <c t="n" s="6" r="B24">
        <v>18711</v>
      </c>
      <c t="n" s="6" r="C24">
        <v>15646</v>
      </c>
    </row>
    <row spans="1:3" r="25">
      <c t="s" s="4" r="A25">
        <v>82</v>
      </c>
      <c t="n" s="6" r="B25">
        <v>24053</v>
      </c>
      <c t="n" s="6" r="C25">
        <v>20036</v>
      </c>
    </row>
    <row spans="1:3" r="26">
      <c t="s" s="4" r="A26">
        <v>83</v>
      </c>
      <c t="n" s="6" r="B26">
        <v>1293</v>
      </c>
      <c t="n" s="6" r="C26">
        <v>954</v>
      </c>
    </row>
    <row spans="1:3" r="27">
      <c t="s" s="4" r="A27">
        <v>84</v>
      </c>
      <c t="n" s="6" r="B27">
        <v>3517</v>
      </c>
      <c t="n" s="6" r="C27">
        <v>2841</v>
      </c>
    </row>
    <row spans="1:3" r="28">
      <c t="s" s="4" r="A28">
        <v>85</v>
      </c>
      <c t="s" s="4" r="B28">
        <v>86</v>
      </c>
      <c t="s" s="4" r="C28">
        <v>86</v>
      </c>
    </row>
    <row spans="1:3" r="29">
      <c t="s" s="4" r="A29">
        <v>87</v>
      </c>
      <c t="n" s="6" r="B29">
        <v>890</v>
      </c>
      <c t="n" s="6" r="C29">
        <v>897</v>
      </c>
    </row>
    <row spans="1:3" r="30">
      <c t="s" s="3" r="A30">
        <v>88</v>
      </c>
    </row>
    <row spans="1:3" r="31">
      <c t="s" s="4" r="A31">
        <v>89</v>
      </c>
      <c t="n" s="6" r="B31">
        <v>0</v>
      </c>
      <c t="n" s="6" r="C31">
        <v>0</v>
      </c>
    </row>
    <row spans="1:3" r="32">
      <c t="s" s="4" r="A32">
        <v>90</v>
      </c>
      <c t="n" s="6" r="B32">
        <v>24317</v>
      </c>
      <c t="n" s="6" r="C32">
        <v>23411</v>
      </c>
    </row>
    <row spans="1:3" r="33">
      <c t="s" s="4" r="A33">
        <v>91</v>
      </c>
      <c t="n" s="6" r="B33">
        <v>-80</v>
      </c>
      <c t="n" s="6" r="C33">
        <v>60</v>
      </c>
    </row>
    <row spans="1:3" r="34">
      <c t="s" s="4" r="A34">
        <v>92</v>
      </c>
      <c t="n" s="6" r="B34">
        <v>37130</v>
      </c>
      <c t="n" s="6" r="C34">
        <v>37614</v>
      </c>
    </row>
    <row spans="1:3" r="35">
      <c t="s" s="4" r="A35">
        <v>93</v>
      </c>
      <c t="n" s="6" r="B35">
        <v>61367</v>
      </c>
      <c t="n" s="6" r="C35">
        <v>61085</v>
      </c>
    </row>
    <row spans="1:3" r="36">
      <c t="s" s="4" r="A36">
        <v>94</v>
      </c>
      <c t="n" s="7" r="B36">
        <v>109831</v>
      </c>
      <c t="n" s="7" r="C36">
        <v>10145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04</v>
      </c>
      <c t="s" s="2" r="B1">
        <v>1</v>
      </c>
    </row>
    <row spans="1:2" r="2">
      <c t="s" s="2" r="B2">
        <v>2</v>
      </c>
    </row>
    <row spans="1:2" r="3">
      <c t="s" s="3" r="A3">
        <v>198</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06</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14</v>
      </c>
      <c t="s" s="2" r="B1">
        <v>1</v>
      </c>
    </row>
    <row spans="1:2" r="2">
      <c t="s" s="2" r="B2">
        <v>2</v>
      </c>
    </row>
    <row spans="1:2" r="3">
      <c t="s" s="3" r="A3">
        <v>214</v>
      </c>
    </row>
    <row spans="1:2" r="4">
      <c t="s" s="4" r="A4">
        <v>315</v>
      </c>
      <c t="s" s="4" r="B4">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17</v>
      </c>
      <c t="s" s="2" r="B1">
        <v>1</v>
      </c>
    </row>
    <row spans="1:2" r="2">
      <c t="s" s="2" r="B2">
        <v>2</v>
      </c>
    </row>
    <row spans="1:2" r="3">
      <c t="s" s="3" r="A3">
        <v>218</v>
      </c>
    </row>
    <row spans="1:2" r="4">
      <c t="s" s="4" r="A4">
        <v>318</v>
      </c>
      <c t="s" s="4" r="B4">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20</v>
      </c>
      <c t="s" s="2" r="B1">
        <v>1</v>
      </c>
    </row>
    <row spans="1:2" r="2">
      <c t="s" s="2" r="B2">
        <v>2</v>
      </c>
    </row>
    <row spans="1:2" r="3">
      <c t="s" s="3" r="A3">
        <v>222</v>
      </c>
    </row>
    <row spans="1:2" r="4">
      <c t="s" s="4" r="A4">
        <v>321</v>
      </c>
      <c t="s" s="4" r="B4">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26</v>
      </c>
    </row>
    <row spans="1:2" r="4">
      <c t="s" s="4" r="A4">
        <v>324</v>
      </c>
      <c t="s" s="4" r="B4">
        <v>325</v>
      </c>
    </row>
    <row spans="1:2" r="5">
      <c t="s" s="4" r="A5">
        <v>326</v>
      </c>
      <c t="s" s="4" r="B5">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28</v>
      </c>
      <c t="s" s="2" r="B1">
        <v>1</v>
      </c>
    </row>
    <row spans="1:2" r="2">
      <c t="s" s="2" r="B2">
        <v>2</v>
      </c>
    </row>
    <row spans="1:2" r="3">
      <c t="s" s="3" r="A3">
        <v>234</v>
      </c>
    </row>
    <row spans="1:2" r="4">
      <c t="s" s="4" r="A4">
        <v>329</v>
      </c>
      <c t="s" s="4" r="B4">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6"/>
  </cols>
  <sheetData>
    <row spans="1:4" r="1">
      <c t="s" s="1" r="A1">
        <v>331</v>
      </c>
      <c t="s" s="2" r="B1">
        <v>23</v>
      </c>
      <c t="s" s="2" r="C1">
        <v>1</v>
      </c>
      <c t="s" s="2" r="D1">
        <v>332</v>
      </c>
    </row>
    <row spans="1:4" r="2">
      <c t="s" s="2" r="B2">
        <v>2</v>
      </c>
      <c t="s" s="2" r="C2">
        <v>2</v>
      </c>
      <c t="s" s="2" r="D2">
        <v>58</v>
      </c>
    </row>
    <row spans="1:4" r="3">
      <c t="s" s="4" r="A3">
        <v>333</v>
      </c>
    </row>
    <row spans="1:4" r="4">
      <c t="s" s="3" r="A4">
        <v>334</v>
      </c>
    </row>
    <row spans="1:4" r="5">
      <c t="s" s="4" r="A5">
        <v>335</v>
      </c>
      <c t="s" s="4" r="B5">
        <v>336</v>
      </c>
      <c t="s" s="4" r="C5">
        <v>337</v>
      </c>
    </row>
    <row spans="1:4" r="6">
      <c t="s" s="4" r="A6">
        <v>338</v>
      </c>
    </row>
    <row spans="1:4" r="7">
      <c t="s" s="3" r="A7">
        <v>334</v>
      </c>
    </row>
    <row spans="1:4" r="8">
      <c t="s" s="4" r="A8">
        <v>335</v>
      </c>
      <c t="s" s="4" r="B8">
        <v>339</v>
      </c>
      <c t="s" s="4" r="C8">
        <v>340</v>
      </c>
    </row>
    <row spans="1:4" r="9">
      <c t="s" s="4" r="A9">
        <v>341</v>
      </c>
    </row>
    <row spans="1:4" r="10">
      <c t="s" s="3" r="A10">
        <v>334</v>
      </c>
    </row>
    <row spans="1:4" r="11">
      <c t="s" s="4" r="A11">
        <v>335</v>
      </c>
      <c t="n" s="8" r="B11">
        <v>0.04</v>
      </c>
      <c t="n" s="8" r="C11">
        <v>0.07000000000000001</v>
      </c>
    </row>
    <row spans="1:4" r="12">
      <c t="s" s="4" r="A12">
        <v>342</v>
      </c>
    </row>
    <row spans="1:4" r="13">
      <c t="s" s="3" r="A13">
        <v>334</v>
      </c>
    </row>
    <row spans="1:4" r="14">
      <c t="s" s="4" r="A14">
        <v>343</v>
      </c>
      <c t="s" s="4" r="C14">
        <v>344</v>
      </c>
      <c t="s" s="4" r="D14">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346</v>
      </c>
      <c t="s" s="2" r="B1">
        <v>347</v>
      </c>
    </row>
    <row spans="1:2" r="2">
      <c t="s" s="4" r="A2">
        <v>348</v>
      </c>
    </row>
    <row spans="1:2" r="3">
      <c t="s" s="3" r="A3">
        <v>349</v>
      </c>
    </row>
    <row spans="1:2" r="4">
      <c t="s" s="4" r="A4">
        <v>350</v>
      </c>
      <c t="n" s="7" r="B4">
        <v>-2000</v>
      </c>
    </row>
    <row spans="1:2" r="5">
      <c t="s" s="4" r="A5">
        <v>351</v>
      </c>
    </row>
    <row spans="1:2" r="6">
      <c t="s" s="3" r="A6">
        <v>349</v>
      </c>
    </row>
    <row spans="1:2" r="7">
      <c t="s" s="4" r="A7">
        <v>350</v>
      </c>
      <c t="n" s="6" r="B7">
        <v>430</v>
      </c>
    </row>
    <row spans="1:2" r="8">
      <c t="s" s="4" r="A8">
        <v>352</v>
      </c>
    </row>
    <row spans="1:2" r="9">
      <c t="s" s="3" r="A9">
        <v>349</v>
      </c>
    </row>
    <row spans="1:2" r="10">
      <c t="s" s="4" r="A10">
        <v>353</v>
      </c>
      <c t="n" s="6" r="B10">
        <v>-21</v>
      </c>
    </row>
    <row spans="1:2" r="11">
      <c t="s" s="4" r="A11">
        <v>354</v>
      </c>
    </row>
    <row spans="1:2" r="12">
      <c t="s" s="3" r="A12">
        <v>349</v>
      </c>
    </row>
    <row spans="1:2" r="13">
      <c t="s" s="4" r="A13">
        <v>353</v>
      </c>
      <c t="n" s="7" r="B13">
        <v>-16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5</v>
      </c>
      <c t="s" s="2" r="B1">
        <v>23</v>
      </c>
      <c t="s" s="2" r="D1">
        <v>1</v>
      </c>
    </row>
    <row spans="1:6" r="2">
      <c t="s" s="2" r="B2">
        <v>2</v>
      </c>
      <c t="s" s="2" r="C2">
        <v>24</v>
      </c>
      <c t="s" s="2" r="D2">
        <v>2</v>
      </c>
      <c t="s" s="2" r="E2">
        <v>24</v>
      </c>
      <c t="s" s="2" r="F2">
        <v>58</v>
      </c>
    </row>
    <row spans="1:6" r="3">
      <c t="s" s="3" r="A3">
        <v>356</v>
      </c>
    </row>
    <row spans="1:6" r="4">
      <c t="s" s="4" r="A4">
        <v>357</v>
      </c>
      <c t="n" s="7" r="B4">
        <v>9503</v>
      </c>
      <c t="n" s="7" r="D4">
        <v>9503</v>
      </c>
      <c t="n" s="7" r="F4">
        <v>7323</v>
      </c>
    </row>
    <row spans="1:6" r="5">
      <c t="s" s="4" r="A5">
        <v>358</v>
      </c>
      <c t="n" s="6" r="B5">
        <v>1025</v>
      </c>
      <c t="n" s="6" r="D5">
        <v>1025</v>
      </c>
      <c t="n" s="6" r="F5">
        <v>794</v>
      </c>
    </row>
    <row spans="1:6" r="6">
      <c t="s" s="4" r="A6">
        <v>359</v>
      </c>
      <c t="n" s="6" r="B6">
        <v>3092</v>
      </c>
      <c t="n" s="6" r="D6">
        <v>3092</v>
      </c>
      <c t="n" s="6" r="F6">
        <v>2933</v>
      </c>
    </row>
    <row spans="1:6" r="7">
      <c t="s" s="4" r="A7">
        <v>360</v>
      </c>
      <c t="n" s="6" r="B7">
        <v>1318</v>
      </c>
      <c t="n" s="6" r="D7">
        <v>1318</v>
      </c>
      <c t="n" s="6" r="F7">
        <v>3368</v>
      </c>
    </row>
    <row spans="1:6" r="8">
      <c t="s" s="4" r="A8">
        <v>82</v>
      </c>
      <c t="n" s="6" r="B8">
        <v>24053</v>
      </c>
      <c t="n" s="6" r="D8">
        <v>24053</v>
      </c>
      <c t="n" s="6" r="F8">
        <v>20036</v>
      </c>
    </row>
    <row spans="1:6" r="9">
      <c t="s" s="4" r="A9">
        <v>361</v>
      </c>
    </row>
    <row spans="1:6" r="10">
      <c t="s" s="3" r="A10">
        <v>356</v>
      </c>
    </row>
    <row spans="1:6" r="11">
      <c t="s" s="4" r="A11">
        <v>362</v>
      </c>
      <c t="n" s="6" r="B11">
        <v>26973</v>
      </c>
      <c t="n" s="6" r="D11">
        <v>26973</v>
      </c>
      <c t="n" s="6" r="F11">
        <v>32662</v>
      </c>
    </row>
    <row spans="1:6" r="12">
      <c t="s" s="4" r="A12">
        <v>363</v>
      </c>
      <c t="n" s="6" r="B12">
        <v>364</v>
      </c>
      <c t="n" s="6" r="D12">
        <v>364</v>
      </c>
      <c t="n" s="6" r="F12">
        <v>245</v>
      </c>
    </row>
    <row spans="1:6" r="13">
      <c t="s" s="4" r="A13">
        <v>364</v>
      </c>
    </row>
    <row spans="1:6" r="14">
      <c t="s" s="3" r="A14">
        <v>356</v>
      </c>
    </row>
    <row spans="1:6" r="15">
      <c t="s" s="4" r="A15">
        <v>365</v>
      </c>
      <c t="n" s="6" r="B15">
        <v>-57</v>
      </c>
      <c t="n" s="7" r="C15">
        <v>-41</v>
      </c>
      <c t="n" s="6" r="D15">
        <v>-84</v>
      </c>
      <c t="n" s="7" r="E15">
        <v>-79</v>
      </c>
    </row>
    <row spans="1:6" r="16">
      <c t="s" s="4" r="A16">
        <v>366</v>
      </c>
    </row>
    <row spans="1:6" r="17">
      <c t="s" s="3" r="A17">
        <v>356</v>
      </c>
    </row>
    <row spans="1:6" r="18">
      <c t="s" s="4" r="A18">
        <v>367</v>
      </c>
      <c t="n" s="6" r="B18">
        <v>570</v>
      </c>
      <c t="n" s="6" r="D18">
        <v>570</v>
      </c>
      <c t="n" s="6" r="F18">
        <v>593</v>
      </c>
    </row>
    <row spans="1:6" r="19">
      <c t="s" s="4" r="A19">
        <v>358</v>
      </c>
      <c t="n" s="6" r="B19">
        <v>315</v>
      </c>
      <c t="n" s="6" r="D19">
        <v>315</v>
      </c>
      <c t="n" s="6" r="F19">
        <v>315</v>
      </c>
    </row>
    <row spans="1:6" r="20">
      <c t="s" s="4" r="A20">
        <v>359</v>
      </c>
      <c t="n" s="6" r="B20">
        <v>3092</v>
      </c>
      <c t="n" s="6" r="D20">
        <v>3092</v>
      </c>
      <c t="n" s="6" r="F20">
        <v>2933</v>
      </c>
    </row>
    <row spans="1:6" r="21">
      <c t="s" s="4" r="A21">
        <v>360</v>
      </c>
      <c t="n" s="6" r="B21">
        <v>350</v>
      </c>
      <c t="n" s="6" r="D21">
        <v>350</v>
      </c>
      <c t="n" s="6" r="F21">
        <v>1000</v>
      </c>
    </row>
    <row spans="1:6" r="22">
      <c t="s" s="4" r="A22">
        <v>75</v>
      </c>
      <c t="n" s="6" r="B22">
        <v>4545</v>
      </c>
      <c t="n" s="6" r="D22">
        <v>4545</v>
      </c>
      <c t="n" s="6" r="F22">
        <v>2593</v>
      </c>
    </row>
    <row spans="1:6" r="23">
      <c t="s" s="4" r="A23">
        <v>82</v>
      </c>
      <c t="n" s="6" r="B23">
        <v>24053</v>
      </c>
      <c t="n" s="6" r="D23">
        <v>24053</v>
      </c>
      <c t="n" s="6" r="F23">
        <v>20036</v>
      </c>
    </row>
    <row spans="1:6" r="24">
      <c t="s" s="4" r="A24">
        <v>368</v>
      </c>
    </row>
    <row spans="1:6" r="25">
      <c t="s" s="3" r="A25">
        <v>356</v>
      </c>
    </row>
    <row spans="1:6" r="26">
      <c t="s" s="4" r="A26">
        <v>369</v>
      </c>
      <c t="n" s="6" r="F26">
        <v>199</v>
      </c>
    </row>
    <row spans="1:6" r="27">
      <c t="s" s="4" r="A27">
        <v>370</v>
      </c>
    </row>
    <row spans="1:6" r="28">
      <c t="s" s="3" r="A28">
        <v>356</v>
      </c>
    </row>
    <row spans="1:6" r="29">
      <c t="s" s="4" r="A29">
        <v>371</v>
      </c>
      <c t="n" s="6" r="B29">
        <v>573</v>
      </c>
      <c t="n" s="6" r="D29">
        <v>573</v>
      </c>
      <c t="n" s="6" r="F29">
        <v>600</v>
      </c>
    </row>
    <row spans="1:6" r="30">
      <c t="s" s="4" r="A30">
        <v>358</v>
      </c>
      <c t="n" s="6" r="B30">
        <v>315</v>
      </c>
      <c t="n" s="6" r="D30">
        <v>315</v>
      </c>
      <c t="n" s="6" r="F30">
        <v>315</v>
      </c>
    </row>
    <row spans="1:6" r="31">
      <c t="s" s="4" r="A31">
        <v>372</v>
      </c>
      <c t="n" s="6" r="B31">
        <v>3916</v>
      </c>
      <c t="n" s="6" r="D31">
        <v>3916</v>
      </c>
      <c t="n" s="6" r="F31">
        <v>3904</v>
      </c>
    </row>
    <row spans="1:6" r="32">
      <c t="s" s="4" r="A32">
        <v>360</v>
      </c>
      <c t="n" s="6" r="B32">
        <v>350</v>
      </c>
      <c t="n" s="6" r="D32">
        <v>350</v>
      </c>
      <c t="n" s="6" r="F32">
        <v>1000</v>
      </c>
    </row>
    <row spans="1:6" r="33">
      <c t="s" s="4" r="A33">
        <v>373</v>
      </c>
      <c t="n" s="6" r="B33">
        <v>5150</v>
      </c>
      <c t="n" s="6" r="D33">
        <v>5150</v>
      </c>
      <c t="n" s="6" r="F33">
        <v>3076</v>
      </c>
    </row>
    <row spans="1:6" r="34">
      <c t="s" s="4" r="A34">
        <v>82</v>
      </c>
      <c t="n" s="6" r="B34">
        <v>26193</v>
      </c>
      <c t="n" s="6" r="D34">
        <v>26193</v>
      </c>
      <c t="n" s="6" r="F34">
        <v>20893</v>
      </c>
    </row>
    <row spans="1:6" r="35">
      <c t="s" s="4" r="A35">
        <v>374</v>
      </c>
    </row>
    <row spans="1:6" r="36">
      <c t="s" s="3" r="A36">
        <v>356</v>
      </c>
    </row>
    <row spans="1:6" r="37">
      <c t="s" s="4" r="A37">
        <v>375</v>
      </c>
      <c t="n" s="6" r="F37">
        <v>200</v>
      </c>
    </row>
    <row spans="1:6" r="38">
      <c t="s" s="4" r="A38">
        <v>376</v>
      </c>
    </row>
    <row spans="1:6" r="39">
      <c t="s" s="3" r="A39">
        <v>356</v>
      </c>
    </row>
    <row spans="1:6" r="40">
      <c t="s" s="4" r="A40">
        <v>357</v>
      </c>
      <c t="n" s="6" r="B40">
        <v>2984</v>
      </c>
      <c t="n" s="6" r="D40">
        <v>2984</v>
      </c>
      <c t="n" s="6" r="F40">
        <v>2308</v>
      </c>
    </row>
    <row spans="1:6" r="41">
      <c t="s" s="4" r="A41">
        <v>377</v>
      </c>
    </row>
    <row spans="1:6" r="42">
      <c t="s" s="3" r="A42">
        <v>356</v>
      </c>
    </row>
    <row spans="1:6" r="43">
      <c t="s" s="4" r="A43">
        <v>357</v>
      </c>
      <c t="n" s="6" r="B43">
        <v>1639</v>
      </c>
      <c t="n" s="6" r="D43">
        <v>1639</v>
      </c>
      <c t="n" s="6" r="F43">
        <v>1631</v>
      </c>
    </row>
    <row spans="1:6" r="44">
      <c t="s" s="4" r="A44">
        <v>378</v>
      </c>
    </row>
    <row spans="1:6" r="45">
      <c t="s" s="3" r="A45">
        <v>356</v>
      </c>
    </row>
    <row spans="1:6" r="46">
      <c t="s" s="4" r="A46">
        <v>357</v>
      </c>
      <c t="n" s="6" r="B46">
        <v>4676</v>
      </c>
      <c t="n" s="6" r="D46">
        <v>4676</v>
      </c>
      <c t="n" s="6" r="F46">
        <v>3015</v>
      </c>
    </row>
    <row spans="1:6" r="47">
      <c t="s" s="4" r="A47">
        <v>379</v>
      </c>
    </row>
    <row spans="1:6" r="48">
      <c t="s" s="3" r="A48">
        <v>356</v>
      </c>
    </row>
    <row spans="1:6" r="49">
      <c t="s" s="4" r="A49">
        <v>357</v>
      </c>
      <c t="n" s="6" r="B49">
        <v>204</v>
      </c>
      <c t="n" s="6" r="D49">
        <v>204</v>
      </c>
      <c t="n" s="6" r="F49">
        <v>369</v>
      </c>
    </row>
    <row spans="1:6" r="50">
      <c t="s" s="4" r="A50">
        <v>380</v>
      </c>
    </row>
    <row spans="1:6" r="51">
      <c t="s" s="3" r="A51">
        <v>356</v>
      </c>
    </row>
    <row spans="1:6" r="52">
      <c t="s" s="4" r="A52">
        <v>381</v>
      </c>
      <c t="n" s="6" r="B52">
        <v>5394</v>
      </c>
      <c t="n" s="6" r="D52">
        <v>5394</v>
      </c>
      <c t="n" s="6" r="F52">
        <v>5960</v>
      </c>
    </row>
    <row spans="1:6" r="53">
      <c t="s" s="4" r="A53">
        <v>382</v>
      </c>
    </row>
    <row spans="1:6" r="54">
      <c t="s" s="3" r="A54">
        <v>356</v>
      </c>
    </row>
    <row spans="1:6" r="55">
      <c t="s" s="4" r="A55">
        <v>383</v>
      </c>
      <c t="n" s="6" r="B55">
        <v>571</v>
      </c>
      <c t="n" s="6" r="C55">
        <v>1100</v>
      </c>
      <c t="n" s="6" r="D55">
        <v>571</v>
      </c>
      <c t="n" s="6" r="E55">
        <v>1100</v>
      </c>
    </row>
    <row spans="1:6" r="56">
      <c t="s" s="4" r="A56">
        <v>384</v>
      </c>
      <c t="n" s="6" r="B56">
        <v>628</v>
      </c>
      <c t="n" s="7" r="C56">
        <v>428</v>
      </c>
      <c t="n" s="6" r="D56">
        <v>628</v>
      </c>
      <c t="n" s="7" r="E56">
        <v>428</v>
      </c>
    </row>
    <row spans="1:6" r="57">
      <c t="s" s="4" r="A57">
        <v>385</v>
      </c>
    </row>
    <row spans="1:6" r="58">
      <c t="s" s="3" r="A58">
        <v>356</v>
      </c>
    </row>
    <row spans="1:6" r="59">
      <c t="s" s="4" r="A59">
        <v>386</v>
      </c>
      <c t="n" s="6" r="B59">
        <v>968</v>
      </c>
      <c t="n" s="6" r="D59">
        <v>968</v>
      </c>
      <c t="n" s="6" r="F59">
        <v>2368</v>
      </c>
    </row>
    <row spans="1:6" r="60">
      <c t="s" s="4" r="A60">
        <v>387</v>
      </c>
    </row>
    <row spans="1:6" r="61">
      <c t="s" s="3" r="A61">
        <v>356</v>
      </c>
    </row>
    <row spans="1:6" r="62">
      <c t="s" s="4" r="A62">
        <v>381</v>
      </c>
      <c t="n" s="6" r="B62">
        <v>695</v>
      </c>
      <c t="n" s="6" r="D62">
        <v>695</v>
      </c>
      <c t="n" s="6" r="F62">
        <v>1829</v>
      </c>
    </row>
    <row spans="1:6" r="63">
      <c t="s" s="4" r="A63">
        <v>388</v>
      </c>
    </row>
    <row spans="1:6" r="64">
      <c t="s" s="3" r="A64">
        <v>356</v>
      </c>
    </row>
    <row spans="1:6" r="65">
      <c t="s" s="4" r="A65">
        <v>381</v>
      </c>
      <c t="n" s="6" r="B65">
        <v>1146</v>
      </c>
      <c t="n" s="6" r="D65">
        <v>1146</v>
      </c>
      <c t="n" s="6" r="F65">
        <v>9515</v>
      </c>
    </row>
    <row spans="1:6" r="66">
      <c t="s" s="4" r="A66">
        <v>389</v>
      </c>
    </row>
    <row spans="1:6" r="67">
      <c t="s" s="3" r="A67">
        <v>356</v>
      </c>
    </row>
    <row spans="1:6" r="68">
      <c t="s" s="4" r="A68">
        <v>381</v>
      </c>
      <c t="n" s="6" r="B68">
        <v>18</v>
      </c>
      <c t="n" s="6" r="D68">
        <v>18</v>
      </c>
      <c t="n" s="6" r="F68">
        <v>130</v>
      </c>
    </row>
    <row spans="1:6" r="69">
      <c t="s" s="4" r="A69">
        <v>390</v>
      </c>
    </row>
    <row spans="1:6" r="70">
      <c t="s" s="3" r="A70">
        <v>356</v>
      </c>
    </row>
    <row spans="1:6" r="71">
      <c t="s" s="4" r="A71">
        <v>381</v>
      </c>
      <c t="n" s="6" r="B71">
        <v>1740</v>
      </c>
      <c t="n" s="6" r="D71">
        <v>1740</v>
      </c>
      <c t="n" s="6" r="F71">
        <v>1120</v>
      </c>
    </row>
    <row spans="1:6" r="72">
      <c t="s" s="4" r="A72">
        <v>391</v>
      </c>
    </row>
    <row spans="1:6" r="73">
      <c t="s" s="3" r="A73">
        <v>356</v>
      </c>
    </row>
    <row spans="1:6" r="74">
      <c t="s" s="4" r="A74">
        <v>381</v>
      </c>
      <c t="n" s="6" r="B74">
        <v>1653</v>
      </c>
      <c t="n" s="6" r="D74">
        <v>1653</v>
      </c>
      <c t="n" s="6" r="F74">
        <v>1072</v>
      </c>
    </row>
    <row spans="1:6" r="75">
      <c t="s" s="4" r="A75">
        <v>392</v>
      </c>
    </row>
    <row spans="1:6" r="76">
      <c t="s" s="3" r="A76">
        <v>356</v>
      </c>
    </row>
    <row spans="1:6" r="77">
      <c t="s" s="4" r="A77">
        <v>381</v>
      </c>
      <c t="n" s="6" r="B77">
        <v>908</v>
      </c>
      <c t="n" s="6" r="D77">
        <v>908</v>
      </c>
      <c t="n" s="6" r="F77">
        <v>490</v>
      </c>
    </row>
    <row spans="1:6" r="78">
      <c t="s" s="4" r="A78">
        <v>393</v>
      </c>
    </row>
    <row spans="1:6" r="79">
      <c t="s" s="3" r="A79">
        <v>356</v>
      </c>
    </row>
    <row spans="1:6" r="80">
      <c t="s" s="4" r="A80">
        <v>394</v>
      </c>
      <c t="n" s="6" r="B80">
        <v>409</v>
      </c>
      <c t="n" s="6" r="D80">
        <v>409</v>
      </c>
      <c t="n" s="6" r="F80">
        <v>445</v>
      </c>
    </row>
    <row spans="1:6" r="81">
      <c t="s" s="4" r="A81">
        <v>395</v>
      </c>
      <c t="n" s="6" r="B81">
        <v>402</v>
      </c>
      <c t="n" s="6" r="D81">
        <v>402</v>
      </c>
      <c t="n" s="6" r="F81">
        <v>137</v>
      </c>
    </row>
    <row spans="1:6" r="82">
      <c t="s" s="4" r="A82">
        <v>396</v>
      </c>
    </row>
    <row spans="1:6" r="83">
      <c t="s" s="3" r="A83">
        <v>356</v>
      </c>
    </row>
    <row spans="1:6" r="84">
      <c t="s" s="4" r="A84">
        <v>381</v>
      </c>
      <c t="n" s="6" r="B84">
        <v>1774</v>
      </c>
      <c t="n" s="6" r="D84">
        <v>1774</v>
      </c>
      <c t="n" s="6" r="F84">
        <v>1208</v>
      </c>
    </row>
    <row spans="1:6" r="85">
      <c t="s" s="4" r="A85">
        <v>397</v>
      </c>
    </row>
    <row spans="1:6" r="86">
      <c t="s" s="3" r="A86">
        <v>356</v>
      </c>
    </row>
    <row spans="1:6" r="87">
      <c t="s" s="4" r="A87">
        <v>381</v>
      </c>
      <c t="n" s="6" r="B87">
        <v>1331</v>
      </c>
      <c t="n" s="6" r="D87">
        <v>1331</v>
      </c>
      <c t="n" s="6" r="F87">
        <v>552</v>
      </c>
    </row>
    <row spans="1:6" r="88">
      <c t="s" s="4" r="A88">
        <v>398</v>
      </c>
    </row>
    <row spans="1:6" r="89">
      <c t="s" s="3" r="A89">
        <v>356</v>
      </c>
    </row>
    <row spans="1:6" r="90">
      <c t="s" s="4" r="A90">
        <v>381</v>
      </c>
      <c t="n" s="6" r="B90">
        <v>462</v>
      </c>
      <c t="n" s="6" r="D90">
        <v>462</v>
      </c>
      <c t="n" s="6" r="F90">
        <v>127</v>
      </c>
    </row>
    <row spans="1:6" r="91">
      <c t="s" s="4" r="A91">
        <v>399</v>
      </c>
    </row>
    <row spans="1:6" r="92">
      <c t="s" s="3" r="A92">
        <v>356</v>
      </c>
    </row>
    <row spans="1:6" r="93">
      <c t="s" s="4" r="A93">
        <v>381</v>
      </c>
      <c t="n" s="6" r="B93">
        <v>0</v>
      </c>
      <c t="n" s="6" r="D93">
        <v>0</v>
      </c>
      <c t="n" s="6" r="F93">
        <v>4</v>
      </c>
    </row>
    <row spans="1:6" r="94">
      <c t="s" s="4" r="A94">
        <v>400</v>
      </c>
    </row>
    <row spans="1:6" r="95">
      <c t="s" s="3" r="A95">
        <v>356</v>
      </c>
    </row>
    <row spans="1:6" r="96">
      <c t="s" s="4" r="A96">
        <v>394</v>
      </c>
      <c t="n" s="6" r="B96">
        <v>262</v>
      </c>
      <c t="n" s="6" r="D96">
        <v>262</v>
      </c>
      <c t="n" s="6" r="F96">
        <v>40</v>
      </c>
    </row>
    <row spans="1:6" r="97">
      <c t="s" s="4" r="A97">
        <v>395</v>
      </c>
      <c t="n" s="6" r="B97">
        <v>308</v>
      </c>
      <c t="n" s="6" r="D97">
        <v>308</v>
      </c>
      <c t="n" s="6" r="F97">
        <v>342</v>
      </c>
    </row>
    <row spans="1:6" r="98">
      <c t="s" s="4" r="A98">
        <v>401</v>
      </c>
    </row>
    <row spans="1:6" r="99">
      <c t="s" s="3" r="A99">
        <v>356</v>
      </c>
    </row>
    <row spans="1:6" r="100">
      <c t="s" s="4" r="A100">
        <v>402</v>
      </c>
      <c t="n" s="6" r="B100">
        <v>345</v>
      </c>
      <c t="n" s="6" r="D100">
        <v>345</v>
      </c>
      <c t="n" s="6" r="F100">
        <v>212</v>
      </c>
    </row>
    <row spans="1:6" r="101">
      <c t="s" s="4" r="A101">
        <v>403</v>
      </c>
    </row>
    <row spans="1:6" r="102">
      <c t="s" s="3" r="A102">
        <v>356</v>
      </c>
    </row>
    <row spans="1:6" r="103">
      <c t="s" s="4" r="A103">
        <v>402</v>
      </c>
      <c t="n" s="6" r="B103">
        <v>19</v>
      </c>
      <c t="n" s="6" r="D103">
        <v>19</v>
      </c>
      <c t="n" s="6" r="F103">
        <v>33</v>
      </c>
    </row>
    <row spans="1:6" r="104">
      <c t="s" s="4" r="A104">
        <v>404</v>
      </c>
    </row>
    <row spans="1:6" r="105">
      <c t="s" s="3" r="A105">
        <v>356</v>
      </c>
    </row>
    <row spans="1:6" r="106">
      <c t="s" s="4" r="A106">
        <v>362</v>
      </c>
      <c t="n" s="6" r="B106">
        <v>13168</v>
      </c>
      <c t="n" s="6" r="D106">
        <v>13168</v>
      </c>
      <c t="n" s="6" r="F106">
        <v>19145</v>
      </c>
    </row>
    <row spans="1:6" r="107">
      <c t="s" s="4" r="A107">
        <v>363</v>
      </c>
      <c t="n" s="6" r="B107">
        <v>0</v>
      </c>
      <c t="n" s="6" r="D107">
        <v>0</v>
      </c>
      <c t="n" s="6" r="F107">
        <v>2</v>
      </c>
    </row>
    <row spans="1:6" r="108">
      <c t="s" s="4" r="A108">
        <v>405</v>
      </c>
    </row>
    <row spans="1:6" r="109">
      <c t="s" s="3" r="A109">
        <v>356</v>
      </c>
    </row>
    <row spans="1:6" r="110">
      <c t="s" s="4" r="A110">
        <v>371</v>
      </c>
      <c t="n" s="6" r="B110">
        <v>0</v>
      </c>
      <c t="n" s="6" r="D110">
        <v>0</v>
      </c>
      <c t="n" s="6" r="F110">
        <v>0</v>
      </c>
    </row>
    <row spans="1:6" r="111">
      <c t="s" s="4" r="A111">
        <v>358</v>
      </c>
      <c t="n" s="6" r="B111">
        <v>0</v>
      </c>
      <c t="n" s="6" r="D111">
        <v>0</v>
      </c>
      <c t="n" s="6" r="F111">
        <v>0</v>
      </c>
    </row>
    <row spans="1:6" r="112">
      <c t="s" s="4" r="A112">
        <v>372</v>
      </c>
      <c t="n" s="6" r="B112">
        <v>0</v>
      </c>
      <c t="n" s="6" r="D112">
        <v>0</v>
      </c>
      <c t="n" s="6" r="F112">
        <v>0</v>
      </c>
    </row>
    <row spans="1:6" r="113">
      <c t="s" s="4" r="A113">
        <v>360</v>
      </c>
      <c t="n" s="6" r="B113">
        <v>0</v>
      </c>
      <c t="n" s="6" r="D113">
        <v>0</v>
      </c>
      <c t="n" s="6" r="F113">
        <v>0</v>
      </c>
    </row>
    <row spans="1:6" r="114">
      <c t="s" s="4" r="A114">
        <v>373</v>
      </c>
      <c t="n" s="6" r="B114">
        <v>2009</v>
      </c>
      <c t="n" s="6" r="D114">
        <v>2009</v>
      </c>
      <c t="n" s="6" r="F114">
        <v>1513</v>
      </c>
    </row>
    <row spans="1:6" r="115">
      <c t="s" s="4" r="A115">
        <v>82</v>
      </c>
      <c t="n" s="6" r="B115">
        <v>14897</v>
      </c>
      <c t="n" s="6" r="D115">
        <v>14897</v>
      </c>
      <c t="n" s="6" r="F115">
        <v>14058</v>
      </c>
    </row>
    <row spans="1:6" r="116">
      <c t="s" s="4" r="A116">
        <v>406</v>
      </c>
    </row>
    <row spans="1:6" r="117">
      <c t="s" s="3" r="A117">
        <v>356</v>
      </c>
    </row>
    <row spans="1:6" r="118">
      <c t="s" s="4" r="A118">
        <v>375</v>
      </c>
      <c t="n" s="6" r="F118">
        <v>0</v>
      </c>
    </row>
    <row spans="1:6" r="119">
      <c t="s" s="4" r="A119">
        <v>407</v>
      </c>
    </row>
    <row spans="1:6" r="120">
      <c t="s" s="3" r="A120">
        <v>356</v>
      </c>
    </row>
    <row spans="1:6" r="121">
      <c t="s" s="4" r="A121">
        <v>357</v>
      </c>
      <c t="n" s="6" r="B121">
        <v>1984</v>
      </c>
      <c t="n" s="6" r="D121">
        <v>1984</v>
      </c>
      <c t="n" s="6" r="F121">
        <v>1744</v>
      </c>
    </row>
    <row spans="1:6" r="122">
      <c t="s" s="4" r="A122">
        <v>408</v>
      </c>
    </row>
    <row spans="1:6" r="123">
      <c t="s" s="3" r="A123">
        <v>356</v>
      </c>
    </row>
    <row spans="1:6" r="124">
      <c t="s" s="4" r="A124">
        <v>357</v>
      </c>
      <c t="n" s="6" r="B124">
        <v>904</v>
      </c>
      <c t="n" s="6" r="D124">
        <v>904</v>
      </c>
      <c t="n" s="6" r="F124">
        <v>930</v>
      </c>
    </row>
    <row spans="1:6" r="125">
      <c t="s" s="4" r="A125">
        <v>409</v>
      </c>
    </row>
    <row spans="1:6" r="126">
      <c t="s" s="3" r="A126">
        <v>356</v>
      </c>
    </row>
    <row spans="1:6" r="127">
      <c t="s" s="4" r="A127">
        <v>357</v>
      </c>
      <c t="n" s="6" r="B127">
        <v>1952</v>
      </c>
      <c t="n" s="6" r="D127">
        <v>1952</v>
      </c>
      <c t="n" s="6" r="F127">
        <v>1107</v>
      </c>
    </row>
    <row spans="1:6" r="128">
      <c t="s" s="4" r="A128">
        <v>410</v>
      </c>
    </row>
    <row spans="1:6" r="129">
      <c t="s" s="3" r="A129">
        <v>356</v>
      </c>
    </row>
    <row spans="1:6" r="130">
      <c t="s" s="4" r="A130">
        <v>357</v>
      </c>
      <c t="n" s="6" r="B130">
        <v>0</v>
      </c>
      <c t="n" s="6" r="D130">
        <v>0</v>
      </c>
      <c t="n" s="6" r="F130">
        <v>0</v>
      </c>
    </row>
    <row spans="1:6" r="131">
      <c t="s" s="4" r="A131">
        <v>411</v>
      </c>
    </row>
    <row spans="1:6" r="132">
      <c t="s" s="3" r="A132">
        <v>356</v>
      </c>
    </row>
    <row spans="1:6" r="133">
      <c t="s" s="4" r="A133">
        <v>381</v>
      </c>
      <c t="n" s="6" r="B133">
        <v>5351</v>
      </c>
      <c t="n" s="6" r="D133">
        <v>5351</v>
      </c>
      <c t="n" s="6" r="F133">
        <v>5891</v>
      </c>
    </row>
    <row spans="1:6" r="134">
      <c t="s" s="4" r="A134">
        <v>412</v>
      </c>
    </row>
    <row spans="1:6" r="135">
      <c t="s" s="3" r="A135">
        <v>356</v>
      </c>
    </row>
    <row spans="1:6" r="136">
      <c t="s" s="4" r="A136">
        <v>386</v>
      </c>
      <c t="n" s="6" r="B136">
        <v>0</v>
      </c>
      <c t="n" s="6" r="D136">
        <v>0</v>
      </c>
      <c t="n" s="6" r="F136">
        <v>0</v>
      </c>
    </row>
    <row spans="1:6" r="137">
      <c t="s" s="4" r="A137">
        <v>413</v>
      </c>
    </row>
    <row spans="1:6" r="138">
      <c t="s" s="3" r="A138">
        <v>356</v>
      </c>
    </row>
    <row spans="1:6" r="139">
      <c t="s" s="4" r="A139">
        <v>381</v>
      </c>
      <c t="n" s="6" r="B139">
        <v>0</v>
      </c>
      <c t="n" s="6" r="D139">
        <v>0</v>
      </c>
      <c t="n" s="6" r="F139">
        <v>0</v>
      </c>
    </row>
    <row spans="1:6" r="140">
      <c t="s" s="4" r="A140">
        <v>414</v>
      </c>
    </row>
    <row spans="1:6" r="141">
      <c t="s" s="3" r="A141">
        <v>356</v>
      </c>
    </row>
    <row spans="1:6" r="142">
      <c t="s" s="4" r="A142">
        <v>381</v>
      </c>
      <c t="n" s="6" r="B142">
        <v>207</v>
      </c>
      <c t="n" s="6" r="D142">
        <v>207</v>
      </c>
      <c t="n" s="6" r="F142">
        <v>8238</v>
      </c>
    </row>
    <row spans="1:6" r="143">
      <c t="s" s="4" r="A143">
        <v>415</v>
      </c>
    </row>
    <row spans="1:6" r="144">
      <c t="s" s="3" r="A144">
        <v>356</v>
      </c>
    </row>
    <row spans="1:6" r="145">
      <c t="s" s="4" r="A145">
        <v>381</v>
      </c>
      <c t="n" s="6" r="B145">
        <v>0</v>
      </c>
      <c t="n" s="6" r="D145">
        <v>0</v>
      </c>
      <c t="n" s="6" r="F145">
        <v>0</v>
      </c>
    </row>
    <row spans="1:6" r="146">
      <c t="s" s="4" r="A146">
        <v>416</v>
      </c>
    </row>
    <row spans="1:6" r="147">
      <c t="s" s="3" r="A147">
        <v>356</v>
      </c>
    </row>
    <row spans="1:6" r="148">
      <c t="s" s="4" r="A148">
        <v>381</v>
      </c>
      <c t="n" s="6" r="B148">
        <v>380</v>
      </c>
      <c t="n" s="6" r="D148">
        <v>380</v>
      </c>
      <c t="n" s="6" r="F148">
        <v>336</v>
      </c>
    </row>
    <row spans="1:6" r="149">
      <c t="s" s="4" r="A149">
        <v>417</v>
      </c>
    </row>
    <row spans="1:6" r="150">
      <c t="s" s="3" r="A150">
        <v>356</v>
      </c>
    </row>
    <row spans="1:6" r="151">
      <c t="s" s="4" r="A151">
        <v>381</v>
      </c>
      <c t="n" s="6" r="B151">
        <v>400</v>
      </c>
      <c t="n" s="6" r="D151">
        <v>400</v>
      </c>
      <c t="n" s="6" r="F151">
        <v>145</v>
      </c>
    </row>
    <row spans="1:6" r="152">
      <c t="s" s="4" r="A152">
        <v>418</v>
      </c>
    </row>
    <row spans="1:6" r="153">
      <c t="s" s="3" r="A153">
        <v>356</v>
      </c>
    </row>
    <row spans="1:6" r="154">
      <c t="s" s="4" r="A154">
        <v>381</v>
      </c>
      <c t="n" s="6" r="B154">
        <v>55</v>
      </c>
      <c t="n" s="6" r="D154">
        <v>55</v>
      </c>
      <c t="n" s="6" r="F154">
        <v>65</v>
      </c>
    </row>
    <row spans="1:6" r="155">
      <c t="s" s="4" r="A155">
        <v>419</v>
      </c>
    </row>
    <row spans="1:6" r="156">
      <c t="s" s="3" r="A156">
        <v>356</v>
      </c>
    </row>
    <row spans="1:6" r="157">
      <c t="s" s="4" r="A157">
        <v>394</v>
      </c>
      <c t="n" s="6" r="B157">
        <v>0</v>
      </c>
      <c t="n" s="6" r="D157">
        <v>0</v>
      </c>
      <c t="n" s="6" r="F157">
        <v>32</v>
      </c>
    </row>
    <row spans="1:6" r="158">
      <c t="s" s="4" r="A158">
        <v>395</v>
      </c>
      <c t="n" s="6" r="B158">
        <v>0</v>
      </c>
      <c t="n" s="6" r="D158">
        <v>0</v>
      </c>
      <c t="n" s="6" r="F158">
        <v>0</v>
      </c>
    </row>
    <row spans="1:6" r="159">
      <c t="s" s="4" r="A159">
        <v>420</v>
      </c>
    </row>
    <row spans="1:6" r="160">
      <c t="s" s="3" r="A160">
        <v>356</v>
      </c>
    </row>
    <row spans="1:6" r="161">
      <c t="s" s="4" r="A161">
        <v>381</v>
      </c>
      <c t="n" s="6" r="B161">
        <v>994</v>
      </c>
      <c t="n" s="6" r="D161">
        <v>994</v>
      </c>
      <c t="n" s="6" r="F161">
        <v>407</v>
      </c>
    </row>
    <row spans="1:6" r="162">
      <c t="s" s="4" r="A162">
        <v>421</v>
      </c>
    </row>
    <row spans="1:6" r="163">
      <c t="s" s="3" r="A163">
        <v>356</v>
      </c>
    </row>
    <row spans="1:6" r="164">
      <c t="s" s="4" r="A164">
        <v>381</v>
      </c>
      <c t="n" s="6" r="B164">
        <v>600</v>
      </c>
      <c t="n" s="6" r="D164">
        <v>600</v>
      </c>
      <c t="n" s="6" r="F164">
        <v>171</v>
      </c>
    </row>
    <row spans="1:6" r="165">
      <c t="s" s="4" r="A165">
        <v>422</v>
      </c>
    </row>
    <row spans="1:6" r="166">
      <c t="s" s="3" r="A166">
        <v>356</v>
      </c>
    </row>
    <row spans="1:6" r="167">
      <c t="s" s="4" r="A167">
        <v>381</v>
      </c>
      <c t="n" s="6" r="B167">
        <v>341</v>
      </c>
      <c t="n" s="6" r="D167">
        <v>341</v>
      </c>
      <c t="n" s="6" r="F167">
        <v>79</v>
      </c>
    </row>
    <row spans="1:6" r="168">
      <c t="s" s="4" r="A168">
        <v>423</v>
      </c>
    </row>
    <row spans="1:6" r="169">
      <c t="s" s="3" r="A169">
        <v>356</v>
      </c>
    </row>
    <row spans="1:6" r="170">
      <c t="s" s="4" r="A170">
        <v>381</v>
      </c>
      <c t="n" s="6" r="B170">
        <v>0</v>
      </c>
      <c t="n" s="6" r="D170">
        <v>0</v>
      </c>
      <c t="n" s="6" r="F170">
        <v>0</v>
      </c>
    </row>
    <row spans="1:6" r="171">
      <c t="s" s="4" r="A171">
        <v>424</v>
      </c>
    </row>
    <row spans="1:6" r="172">
      <c t="s" s="3" r="A172">
        <v>356</v>
      </c>
    </row>
    <row spans="1:6" r="173">
      <c t="s" s="4" r="A173">
        <v>394</v>
      </c>
      <c t="n" s="6" r="B173">
        <v>0</v>
      </c>
      <c t="n" s="6" r="D173">
        <v>0</v>
      </c>
      <c t="n" s="6" r="F173">
        <v>0</v>
      </c>
    </row>
    <row spans="1:6" r="174">
      <c t="s" s="4" r="A174">
        <v>395</v>
      </c>
      <c t="n" s="6" r="B174">
        <v>0</v>
      </c>
      <c t="n" s="6" r="D174">
        <v>0</v>
      </c>
      <c t="n" s="6" r="F174">
        <v>0</v>
      </c>
    </row>
    <row spans="1:6" r="175">
      <c t="s" s="4" r="A175">
        <v>425</v>
      </c>
    </row>
    <row spans="1:6" r="176">
      <c t="s" s="3" r="A176">
        <v>356</v>
      </c>
    </row>
    <row spans="1:6" r="177">
      <c t="s" s="4" r="A177">
        <v>402</v>
      </c>
      <c t="n" s="6" r="B177">
        <v>0</v>
      </c>
      <c t="n" s="6" r="D177">
        <v>0</v>
      </c>
      <c t="n" s="6" r="F177">
        <v>2</v>
      </c>
    </row>
    <row spans="1:6" r="178">
      <c t="s" s="4" r="A178">
        <v>426</v>
      </c>
    </row>
    <row spans="1:6" r="179">
      <c t="s" s="3" r="A179">
        <v>356</v>
      </c>
    </row>
    <row spans="1:6" r="180">
      <c t="s" s="4" r="A180">
        <v>402</v>
      </c>
      <c t="n" s="6" r="B180">
        <v>0</v>
      </c>
      <c t="n" s="6" r="D180">
        <v>0</v>
      </c>
      <c t="n" s="6" r="F180">
        <v>0</v>
      </c>
    </row>
    <row spans="1:6" r="181">
      <c t="s" s="4" r="A181">
        <v>427</v>
      </c>
    </row>
    <row spans="1:6" r="182">
      <c t="s" s="3" r="A182">
        <v>356</v>
      </c>
    </row>
    <row spans="1:6" r="183">
      <c t="s" s="4" r="A183">
        <v>362</v>
      </c>
      <c t="n" s="6" r="B183">
        <v>13657</v>
      </c>
      <c t="n" s="6" r="D183">
        <v>13657</v>
      </c>
      <c t="n" s="6" r="F183">
        <v>13388</v>
      </c>
    </row>
    <row spans="1:6" r="184">
      <c t="s" s="4" r="A184">
        <v>363</v>
      </c>
      <c t="n" s="6" r="B184">
        <v>364</v>
      </c>
      <c t="n" s="6" r="D184">
        <v>364</v>
      </c>
      <c t="n" s="6" r="F184">
        <v>243</v>
      </c>
    </row>
    <row spans="1:6" r="185">
      <c t="s" s="4" r="A185">
        <v>428</v>
      </c>
    </row>
    <row spans="1:6" r="186">
      <c t="s" s="3" r="A186">
        <v>356</v>
      </c>
    </row>
    <row spans="1:6" r="187">
      <c t="s" s="4" r="A187">
        <v>371</v>
      </c>
      <c t="n" s="6" r="B187">
        <v>573</v>
      </c>
      <c t="n" s="6" r="D187">
        <v>573</v>
      </c>
      <c t="n" s="6" r="F187">
        <v>600</v>
      </c>
    </row>
    <row spans="1:6" r="188">
      <c t="s" s="4" r="A188">
        <v>358</v>
      </c>
      <c t="n" s="6" r="B188">
        <v>315</v>
      </c>
      <c t="n" s="6" r="D188">
        <v>315</v>
      </c>
      <c t="n" s="6" r="F188">
        <v>315</v>
      </c>
    </row>
    <row spans="1:6" r="189">
      <c t="s" s="4" r="A189">
        <v>372</v>
      </c>
      <c t="n" s="6" r="B189">
        <v>0</v>
      </c>
      <c t="n" s="6" r="D189">
        <v>0</v>
      </c>
      <c t="n" s="6" r="F189">
        <v>0</v>
      </c>
    </row>
    <row spans="1:6" r="190">
      <c t="s" s="4" r="A190">
        <v>360</v>
      </c>
      <c t="n" s="6" r="B190">
        <v>350</v>
      </c>
      <c t="n" s="6" r="D190">
        <v>350</v>
      </c>
      <c t="n" s="6" r="F190">
        <v>1000</v>
      </c>
    </row>
    <row spans="1:6" r="191">
      <c t="s" s="4" r="A191">
        <v>373</v>
      </c>
      <c t="n" s="6" r="B191">
        <v>3141</v>
      </c>
      <c t="n" s="6" r="D191">
        <v>3141</v>
      </c>
      <c t="n" s="6" r="F191">
        <v>1563</v>
      </c>
    </row>
    <row spans="1:6" r="192">
      <c t="s" s="4" r="A192">
        <v>82</v>
      </c>
      <c t="n" s="6" r="B192">
        <v>11296</v>
      </c>
      <c t="n" s="6" r="D192">
        <v>11296</v>
      </c>
      <c t="n" s="6" r="F192">
        <v>6835</v>
      </c>
    </row>
    <row spans="1:6" r="193">
      <c t="s" s="4" r="A193">
        <v>429</v>
      </c>
    </row>
    <row spans="1:6" r="194">
      <c t="s" s="3" r="A194">
        <v>356</v>
      </c>
    </row>
    <row spans="1:6" r="195">
      <c t="s" s="4" r="A195">
        <v>375</v>
      </c>
      <c t="n" s="6" r="F195">
        <v>200</v>
      </c>
    </row>
    <row spans="1:6" r="196">
      <c t="s" s="4" r="A196">
        <v>430</v>
      </c>
    </row>
    <row spans="1:6" r="197">
      <c t="s" s="3" r="A197">
        <v>356</v>
      </c>
    </row>
    <row spans="1:6" r="198">
      <c t="s" s="4" r="A198">
        <v>357</v>
      </c>
      <c t="n" s="6" r="B198">
        <v>1000</v>
      </c>
      <c t="n" s="6" r="D198">
        <v>1000</v>
      </c>
      <c t="n" s="6" r="F198">
        <v>564</v>
      </c>
    </row>
    <row spans="1:6" r="199">
      <c t="s" s="4" r="A199">
        <v>431</v>
      </c>
    </row>
    <row spans="1:6" r="200">
      <c t="s" s="3" r="A200">
        <v>356</v>
      </c>
    </row>
    <row spans="1:6" r="201">
      <c t="s" s="4" r="A201">
        <v>357</v>
      </c>
      <c t="n" s="6" r="B201">
        <v>735</v>
      </c>
      <c t="n" s="6" r="D201">
        <v>735</v>
      </c>
      <c t="n" s="6" r="F201">
        <v>701</v>
      </c>
    </row>
    <row spans="1:6" r="202">
      <c t="s" s="4" r="A202">
        <v>432</v>
      </c>
    </row>
    <row spans="1:6" r="203">
      <c t="s" s="3" r="A203">
        <v>356</v>
      </c>
    </row>
    <row spans="1:6" r="204">
      <c t="s" s="4" r="A204">
        <v>357</v>
      </c>
      <c t="n" s="6" r="B204">
        <v>2724</v>
      </c>
      <c t="n" s="6" r="D204">
        <v>2724</v>
      </c>
      <c t="n" s="6" r="F204">
        <v>1908</v>
      </c>
    </row>
    <row spans="1:6" r="205">
      <c t="s" s="4" r="A205">
        <v>433</v>
      </c>
    </row>
    <row spans="1:6" r="206">
      <c t="s" s="3" r="A206">
        <v>356</v>
      </c>
    </row>
    <row spans="1:6" r="207">
      <c t="s" s="4" r="A207">
        <v>357</v>
      </c>
      <c t="n" s="6" r="B207">
        <v>181</v>
      </c>
      <c t="n" s="6" r="D207">
        <v>181</v>
      </c>
      <c t="n" s="6" r="F207">
        <v>275</v>
      </c>
    </row>
    <row spans="1:6" r="208">
      <c t="s" s="4" r="A208">
        <v>434</v>
      </c>
    </row>
    <row spans="1:6" r="209">
      <c t="s" s="3" r="A209">
        <v>356</v>
      </c>
    </row>
    <row spans="1:6" r="210">
      <c t="s" s="4" r="A210">
        <v>381</v>
      </c>
      <c t="n" s="6" r="B210">
        <v>0</v>
      </c>
      <c t="n" s="6" r="D210">
        <v>0</v>
      </c>
      <c t="n" s="6" r="F210">
        <v>69</v>
      </c>
    </row>
    <row spans="1:6" r="211">
      <c t="s" s="4" r="A211">
        <v>435</v>
      </c>
    </row>
    <row spans="1:6" r="212">
      <c t="s" s="3" r="A212">
        <v>356</v>
      </c>
    </row>
    <row spans="1:6" r="213">
      <c t="s" s="4" r="A213">
        <v>386</v>
      </c>
      <c t="n" s="6" r="B213">
        <v>968</v>
      </c>
      <c t="n" s="6" r="D213">
        <v>968</v>
      </c>
      <c t="n" s="6" r="F213">
        <v>2368</v>
      </c>
    </row>
    <row spans="1:6" r="214">
      <c t="s" s="4" r="A214">
        <v>436</v>
      </c>
    </row>
    <row spans="1:6" r="215">
      <c t="s" s="3" r="A215">
        <v>356</v>
      </c>
    </row>
    <row spans="1:6" r="216">
      <c t="s" s="4" r="A216">
        <v>381</v>
      </c>
      <c t="n" s="6" r="B216">
        <v>695</v>
      </c>
      <c t="n" s="6" r="D216">
        <v>695</v>
      </c>
      <c t="n" s="6" r="F216">
        <v>1829</v>
      </c>
    </row>
    <row spans="1:6" r="217">
      <c t="s" s="4" r="A217">
        <v>437</v>
      </c>
    </row>
    <row spans="1:6" r="218">
      <c t="s" s="3" r="A218">
        <v>356</v>
      </c>
    </row>
    <row spans="1:6" r="219">
      <c t="s" s="4" r="A219">
        <v>381</v>
      </c>
      <c t="n" s="6" r="B219">
        <v>939</v>
      </c>
      <c t="n" s="6" r="D219">
        <v>939</v>
      </c>
      <c t="n" s="6" r="F219">
        <v>1277</v>
      </c>
    </row>
    <row spans="1:6" r="220">
      <c t="s" s="4" r="A220">
        <v>438</v>
      </c>
    </row>
    <row spans="1:6" r="221">
      <c t="s" s="3" r="A221">
        <v>356</v>
      </c>
    </row>
    <row spans="1:6" r="222">
      <c t="s" s="4" r="A222">
        <v>381</v>
      </c>
      <c t="n" s="6" r="B222">
        <v>18</v>
      </c>
      <c t="n" s="6" r="D222">
        <v>18</v>
      </c>
      <c t="n" s="6" r="F222">
        <v>130</v>
      </c>
    </row>
    <row spans="1:6" r="223">
      <c t="s" s="4" r="A223">
        <v>439</v>
      </c>
    </row>
    <row spans="1:6" r="224">
      <c t="s" s="3" r="A224">
        <v>356</v>
      </c>
    </row>
    <row spans="1:6" r="225">
      <c t="s" s="4" r="A225">
        <v>381</v>
      </c>
      <c t="n" s="6" r="B225">
        <v>1346</v>
      </c>
      <c t="n" s="6" r="D225">
        <v>1346</v>
      </c>
      <c t="n" s="6" r="F225">
        <v>764</v>
      </c>
    </row>
    <row spans="1:6" r="226">
      <c t="s" s="4" r="A226">
        <v>440</v>
      </c>
    </row>
    <row spans="1:6" r="227">
      <c t="s" s="3" r="A227">
        <v>356</v>
      </c>
    </row>
    <row spans="1:6" r="228">
      <c t="s" s="4" r="A228">
        <v>381</v>
      </c>
      <c t="n" s="6" r="B228">
        <v>1253</v>
      </c>
      <c t="n" s="6" r="D228">
        <v>1253</v>
      </c>
      <c t="n" s="6" r="F228">
        <v>927</v>
      </c>
    </row>
    <row spans="1:6" r="229">
      <c t="s" s="4" r="A229">
        <v>441</v>
      </c>
    </row>
    <row spans="1:6" r="230">
      <c t="s" s="3" r="A230">
        <v>356</v>
      </c>
    </row>
    <row spans="1:6" r="231">
      <c t="s" s="4" r="A231">
        <v>381</v>
      </c>
      <c t="n" s="6" r="B231">
        <v>853</v>
      </c>
      <c t="n" s="6" r="D231">
        <v>853</v>
      </c>
      <c t="n" s="6" r="F231">
        <v>425</v>
      </c>
    </row>
    <row spans="1:6" r="232">
      <c t="s" s="4" r="A232">
        <v>442</v>
      </c>
    </row>
    <row spans="1:6" r="233">
      <c t="s" s="3" r="A233">
        <v>356</v>
      </c>
    </row>
    <row spans="1:6" r="234">
      <c t="s" s="4" r="A234">
        <v>394</v>
      </c>
      <c t="n" s="6" r="B234">
        <v>409</v>
      </c>
      <c t="n" s="6" r="D234">
        <v>409</v>
      </c>
      <c t="n" s="6" r="F234">
        <v>412</v>
      </c>
    </row>
    <row spans="1:6" r="235">
      <c t="s" s="4" r="A235">
        <v>395</v>
      </c>
      <c t="n" s="6" r="B235">
        <v>402</v>
      </c>
      <c t="n" s="6" r="D235">
        <v>402</v>
      </c>
      <c t="n" s="6" r="F235">
        <v>137</v>
      </c>
    </row>
    <row spans="1:6" r="236">
      <c t="s" s="4" r="A236">
        <v>443</v>
      </c>
    </row>
    <row spans="1:6" r="237">
      <c t="s" s="3" r="A237">
        <v>356</v>
      </c>
    </row>
    <row spans="1:6" r="238">
      <c t="s" s="4" r="A238">
        <v>381</v>
      </c>
      <c t="n" s="6" r="B238">
        <v>780</v>
      </c>
      <c t="n" s="6" r="D238">
        <v>780</v>
      </c>
      <c t="n" s="6" r="F238">
        <v>801</v>
      </c>
    </row>
    <row spans="1:6" r="239">
      <c t="s" s="4" r="A239">
        <v>444</v>
      </c>
    </row>
    <row spans="1:6" r="240">
      <c t="s" s="3" r="A240">
        <v>356</v>
      </c>
    </row>
    <row spans="1:6" r="241">
      <c t="s" s="4" r="A241">
        <v>381</v>
      </c>
      <c t="n" s="6" r="B241">
        <v>731</v>
      </c>
      <c t="n" s="6" r="D241">
        <v>731</v>
      </c>
      <c t="n" s="6" r="F241">
        <v>381</v>
      </c>
    </row>
    <row spans="1:6" r="242">
      <c t="s" s="4" r="A242">
        <v>445</v>
      </c>
    </row>
    <row spans="1:6" r="243">
      <c t="s" s="3" r="A243">
        <v>356</v>
      </c>
    </row>
    <row spans="1:6" r="244">
      <c t="s" s="4" r="A244">
        <v>381</v>
      </c>
      <c t="n" s="6" r="B244">
        <v>121</v>
      </c>
      <c t="n" s="6" r="D244">
        <v>121</v>
      </c>
      <c t="n" s="6" r="F244">
        <v>48</v>
      </c>
    </row>
    <row spans="1:6" r="245">
      <c t="s" s="4" r="A245">
        <v>446</v>
      </c>
    </row>
    <row spans="1:6" r="246">
      <c t="s" s="3" r="A246">
        <v>356</v>
      </c>
    </row>
    <row spans="1:6" r="247">
      <c t="s" s="4" r="A247">
        <v>381</v>
      </c>
      <c t="n" s="6" r="B247">
        <v>0</v>
      </c>
      <c t="n" s="6" r="D247">
        <v>0</v>
      </c>
      <c t="n" s="6" r="F247">
        <v>0</v>
      </c>
    </row>
    <row spans="1:6" r="248">
      <c t="s" s="4" r="A248">
        <v>447</v>
      </c>
    </row>
    <row spans="1:6" r="249">
      <c t="s" s="3" r="A249">
        <v>356</v>
      </c>
    </row>
    <row spans="1:6" r="250">
      <c t="s" s="4" r="A250">
        <v>394</v>
      </c>
      <c t="n" s="6" r="B250">
        <v>194</v>
      </c>
      <c t="n" s="6" r="D250">
        <v>194</v>
      </c>
      <c t="n" s="6" r="F250">
        <v>30</v>
      </c>
    </row>
    <row spans="1:6" r="251">
      <c t="s" s="4" r="A251">
        <v>395</v>
      </c>
      <c t="n" s="6" r="B251">
        <v>308</v>
      </c>
      <c t="n" s="6" r="D251">
        <v>308</v>
      </c>
      <c t="n" s="6" r="F251">
        <v>342</v>
      </c>
    </row>
    <row spans="1:6" r="252">
      <c t="s" s="4" r="A252">
        <v>448</v>
      </c>
    </row>
    <row spans="1:6" r="253">
      <c t="s" s="3" r="A253">
        <v>356</v>
      </c>
    </row>
    <row spans="1:6" r="254">
      <c t="s" s="4" r="A254">
        <v>402</v>
      </c>
      <c t="n" s="6" r="B254">
        <v>345</v>
      </c>
      <c t="n" s="6" r="D254">
        <v>345</v>
      </c>
      <c t="n" s="6" r="F254">
        <v>210</v>
      </c>
    </row>
    <row spans="1:6" r="255">
      <c t="s" s="4" r="A255">
        <v>449</v>
      </c>
    </row>
    <row spans="1:6" r="256">
      <c t="s" s="3" r="A256">
        <v>356</v>
      </c>
    </row>
    <row spans="1:6" r="257">
      <c t="s" s="4" r="A257">
        <v>402</v>
      </c>
      <c t="n" s="6" r="B257">
        <v>19</v>
      </c>
      <c t="n" s="6" r="D257">
        <v>19</v>
      </c>
      <c t="n" s="6" r="F257">
        <v>33</v>
      </c>
    </row>
    <row spans="1:6" r="258">
      <c t="s" s="4" r="A258">
        <v>450</v>
      </c>
    </row>
    <row spans="1:6" r="259">
      <c t="s" s="3" r="A259">
        <v>356</v>
      </c>
    </row>
    <row spans="1:6" r="260">
      <c t="s" s="4" r="A260">
        <v>362</v>
      </c>
      <c t="n" s="6" r="B260">
        <v>148</v>
      </c>
      <c t="n" s="6" r="D260">
        <v>148</v>
      </c>
      <c t="n" s="6" r="F260">
        <v>129</v>
      </c>
    </row>
    <row spans="1:6" r="261">
      <c t="s" s="4" r="A261">
        <v>363</v>
      </c>
      <c t="n" s="6" r="B261">
        <v>0</v>
      </c>
      <c t="n" s="6" r="D261">
        <v>0</v>
      </c>
      <c t="n" s="6" r="F261">
        <v>0</v>
      </c>
    </row>
    <row spans="1:6" r="262">
      <c t="s" s="4" r="A262">
        <v>451</v>
      </c>
    </row>
    <row spans="1:6" r="263">
      <c t="s" s="3" r="A263">
        <v>356</v>
      </c>
    </row>
    <row spans="1:6" r="264">
      <c t="s" s="4" r="A264">
        <v>371</v>
      </c>
      <c t="n" s="6" r="B264">
        <v>0</v>
      </c>
      <c t="n" s="6" r="D264">
        <v>0</v>
      </c>
      <c t="n" s="6" r="F264">
        <v>0</v>
      </c>
    </row>
    <row spans="1:6" r="265">
      <c t="s" s="4" r="A265">
        <v>358</v>
      </c>
      <c t="n" s="6" r="B265">
        <v>0</v>
      </c>
      <c t="n" s="6" r="D265">
        <v>0</v>
      </c>
      <c t="n" s="6" r="F265">
        <v>0</v>
      </c>
    </row>
    <row spans="1:6" r="266">
      <c t="s" s="4" r="A266">
        <v>372</v>
      </c>
      <c t="n" s="6" r="B266">
        <v>3916</v>
      </c>
      <c t="n" s="6" r="D266">
        <v>3916</v>
      </c>
      <c t="n" s="6" r="F266">
        <v>3904</v>
      </c>
    </row>
    <row spans="1:6" r="267">
      <c t="s" s="4" r="A267">
        <v>360</v>
      </c>
      <c t="n" s="6" r="B267">
        <v>0</v>
      </c>
      <c t="n" s="6" r="D267">
        <v>0</v>
      </c>
      <c t="n" s="6" r="F267">
        <v>0</v>
      </c>
    </row>
    <row spans="1:6" r="268">
      <c t="s" s="4" r="A268">
        <v>373</v>
      </c>
      <c t="n" s="6" r="B268">
        <v>0</v>
      </c>
      <c t="n" s="6" r="D268">
        <v>0</v>
      </c>
      <c t="n" s="6" r="F268">
        <v>0</v>
      </c>
    </row>
    <row spans="1:6" r="269">
      <c t="s" s="4" r="A269">
        <v>82</v>
      </c>
      <c t="n" s="6" r="B269">
        <v>0</v>
      </c>
      <c t="n" s="6" r="D269">
        <v>0</v>
      </c>
      <c t="n" s="6" r="F269">
        <v>0</v>
      </c>
    </row>
    <row spans="1:6" r="270">
      <c t="s" s="4" r="A270">
        <v>452</v>
      </c>
    </row>
    <row spans="1:6" r="271">
      <c t="s" s="3" r="A271">
        <v>356</v>
      </c>
    </row>
    <row spans="1:6" r="272">
      <c t="s" s="4" r="A272">
        <v>375</v>
      </c>
      <c t="n" s="6" r="F272">
        <v>0</v>
      </c>
    </row>
    <row spans="1:6" r="273">
      <c t="s" s="4" r="A273">
        <v>453</v>
      </c>
    </row>
    <row spans="1:6" r="274">
      <c t="s" s="3" r="A274">
        <v>356</v>
      </c>
    </row>
    <row spans="1:6" r="275">
      <c t="s" s="4" r="A275">
        <v>357</v>
      </c>
      <c t="n" s="6" r="B275">
        <v>0</v>
      </c>
      <c t="n" s="6" r="D275">
        <v>0</v>
      </c>
      <c t="n" s="6" r="F275">
        <v>0</v>
      </c>
    </row>
    <row spans="1:6" r="276">
      <c t="s" s="4" r="A276">
        <v>454</v>
      </c>
    </row>
    <row spans="1:6" r="277">
      <c t="s" s="3" r="A277">
        <v>356</v>
      </c>
    </row>
    <row spans="1:6" r="278">
      <c t="s" s="4" r="A278">
        <v>357</v>
      </c>
      <c t="n" s="6" r="B278">
        <v>0</v>
      </c>
      <c t="n" s="6" r="D278">
        <v>0</v>
      </c>
      <c t="n" s="6" r="F278">
        <v>0</v>
      </c>
    </row>
    <row spans="1:6" r="279">
      <c t="s" s="4" r="A279">
        <v>455</v>
      </c>
    </row>
    <row spans="1:6" r="280">
      <c t="s" s="3" r="A280">
        <v>356</v>
      </c>
    </row>
    <row spans="1:6" r="281">
      <c t="s" s="4" r="A281">
        <v>357</v>
      </c>
      <c t="n" s="6" r="B281">
        <v>0</v>
      </c>
      <c t="n" s="6" r="D281">
        <v>0</v>
      </c>
      <c t="n" s="6" r="F281">
        <v>0</v>
      </c>
    </row>
    <row spans="1:6" r="282">
      <c t="s" s="4" r="A282">
        <v>456</v>
      </c>
    </row>
    <row spans="1:6" r="283">
      <c t="s" s="3" r="A283">
        <v>356</v>
      </c>
    </row>
    <row spans="1:6" r="284">
      <c t="s" s="4" r="A284">
        <v>357</v>
      </c>
      <c t="n" s="6" r="B284">
        <v>23</v>
      </c>
      <c t="n" s="6" r="D284">
        <v>23</v>
      </c>
      <c t="n" s="6" r="F284">
        <v>94</v>
      </c>
    </row>
    <row spans="1:6" r="285">
      <c t="s" s="4" r="A285">
        <v>457</v>
      </c>
    </row>
    <row spans="1:6" r="286">
      <c t="s" s="3" r="A286">
        <v>356</v>
      </c>
    </row>
    <row spans="1:6" r="287">
      <c t="s" s="4" r="A287">
        <v>381</v>
      </c>
      <c t="n" s="6" r="B287">
        <v>43</v>
      </c>
      <c t="n" s="6" r="D287">
        <v>43</v>
      </c>
      <c t="n" s="6" r="F287">
        <v>0</v>
      </c>
    </row>
    <row spans="1:6" r="288">
      <c t="s" s="4" r="A288">
        <v>458</v>
      </c>
    </row>
    <row spans="1:6" r="289">
      <c t="s" s="3" r="A289">
        <v>356</v>
      </c>
    </row>
    <row spans="1:6" r="290">
      <c t="s" s="4" r="A290">
        <v>386</v>
      </c>
      <c t="n" s="6" r="B290">
        <v>0</v>
      </c>
      <c t="n" s="6" r="D290">
        <v>0</v>
      </c>
      <c t="n" s="6" r="F290">
        <v>0</v>
      </c>
    </row>
    <row spans="1:6" r="291">
      <c t="s" s="4" r="A291">
        <v>459</v>
      </c>
    </row>
    <row spans="1:6" r="292">
      <c t="s" s="3" r="A292">
        <v>356</v>
      </c>
    </row>
    <row spans="1:6" r="293">
      <c t="s" s="4" r="A293">
        <v>381</v>
      </c>
      <c t="n" s="6" r="B293">
        <v>0</v>
      </c>
      <c t="n" s="6" r="D293">
        <v>0</v>
      </c>
      <c t="n" s="6" r="F293">
        <v>0</v>
      </c>
    </row>
    <row spans="1:6" r="294">
      <c t="s" s="4" r="A294">
        <v>460</v>
      </c>
    </row>
    <row spans="1:6" r="295">
      <c t="s" s="3" r="A295">
        <v>356</v>
      </c>
    </row>
    <row spans="1:6" r="296">
      <c t="s" s="4" r="A296">
        <v>381</v>
      </c>
      <c t="n" s="6" r="B296">
        <v>0</v>
      </c>
      <c t="n" s="6" r="D296">
        <v>0</v>
      </c>
      <c t="n" s="6" r="F296">
        <v>0</v>
      </c>
    </row>
    <row spans="1:6" r="297">
      <c t="s" s="4" r="A297">
        <v>461</v>
      </c>
    </row>
    <row spans="1:6" r="298">
      <c t="s" s="3" r="A298">
        <v>356</v>
      </c>
    </row>
    <row spans="1:6" r="299">
      <c t="s" s="4" r="A299">
        <v>381</v>
      </c>
      <c t="n" s="6" r="B299">
        <v>0</v>
      </c>
      <c t="n" s="6" r="D299">
        <v>0</v>
      </c>
      <c t="n" s="6" r="F299">
        <v>0</v>
      </c>
    </row>
    <row spans="1:6" r="300">
      <c t="s" s="4" r="A300">
        <v>462</v>
      </c>
    </row>
    <row spans="1:6" r="301">
      <c t="s" s="3" r="A301">
        <v>356</v>
      </c>
    </row>
    <row spans="1:6" r="302">
      <c t="s" s="4" r="A302">
        <v>381</v>
      </c>
      <c t="n" s="6" r="B302">
        <v>14</v>
      </c>
      <c t="n" s="6" r="D302">
        <v>14</v>
      </c>
      <c t="n" s="6" r="F302">
        <v>20</v>
      </c>
    </row>
    <row spans="1:6" r="303">
      <c t="s" s="4" r="A303">
        <v>463</v>
      </c>
    </row>
    <row spans="1:6" r="304">
      <c t="s" s="3" r="A304">
        <v>356</v>
      </c>
    </row>
    <row spans="1:6" r="305">
      <c t="s" s="4" r="A305">
        <v>381</v>
      </c>
      <c t="n" s="6" r="B305">
        <v>0</v>
      </c>
      <c t="n" s="6" r="D305">
        <v>0</v>
      </c>
      <c t="n" s="6" r="F305">
        <v>0</v>
      </c>
    </row>
    <row spans="1:6" r="306">
      <c t="s" s="4" r="A306">
        <v>464</v>
      </c>
    </row>
    <row spans="1:6" r="307">
      <c t="s" s="3" r="A307">
        <v>356</v>
      </c>
    </row>
    <row spans="1:6" r="308">
      <c t="s" s="4" r="A308">
        <v>381</v>
      </c>
      <c t="n" s="6" r="B308">
        <v>0</v>
      </c>
      <c t="n" s="6" r="D308">
        <v>0</v>
      </c>
      <c t="n" s="6" r="F308">
        <v>0</v>
      </c>
    </row>
    <row spans="1:6" r="309">
      <c t="s" s="4" r="A309">
        <v>465</v>
      </c>
    </row>
    <row spans="1:6" r="310">
      <c t="s" s="3" r="A310">
        <v>356</v>
      </c>
    </row>
    <row spans="1:6" r="311">
      <c t="s" s="4" r="A311">
        <v>394</v>
      </c>
      <c t="n" s="6" r="B311">
        <v>0</v>
      </c>
      <c t="n" s="6" r="D311">
        <v>0</v>
      </c>
      <c t="n" s="6" r="F311">
        <v>1</v>
      </c>
    </row>
    <row spans="1:6" r="312">
      <c t="s" s="4" r="A312">
        <v>395</v>
      </c>
      <c t="n" s="6" r="B312">
        <v>0</v>
      </c>
      <c t="n" s="6" r="D312">
        <v>0</v>
      </c>
      <c t="n" s="6" r="F312">
        <v>0</v>
      </c>
    </row>
    <row spans="1:6" r="313">
      <c t="s" s="4" r="A313">
        <v>466</v>
      </c>
    </row>
    <row spans="1:6" r="314">
      <c t="s" s="3" r="A314">
        <v>356</v>
      </c>
    </row>
    <row spans="1:6" r="315">
      <c t="s" s="4" r="A315">
        <v>381</v>
      </c>
      <c t="n" s="6" r="B315">
        <v>0</v>
      </c>
      <c t="n" s="6" r="D315">
        <v>0</v>
      </c>
      <c t="n" s="6" r="F315">
        <v>0</v>
      </c>
    </row>
    <row spans="1:6" r="316">
      <c t="s" s="4" r="A316">
        <v>467</v>
      </c>
    </row>
    <row spans="1:6" r="317">
      <c t="s" s="3" r="A317">
        <v>356</v>
      </c>
    </row>
    <row spans="1:6" r="318">
      <c t="s" s="4" r="A318">
        <v>381</v>
      </c>
      <c t="n" s="6" r="B318">
        <v>0</v>
      </c>
      <c t="n" s="6" r="D318">
        <v>0</v>
      </c>
      <c t="n" s="6" r="F318">
        <v>0</v>
      </c>
    </row>
    <row spans="1:6" r="319">
      <c t="s" s="4" r="A319">
        <v>468</v>
      </c>
    </row>
    <row spans="1:6" r="320">
      <c t="s" s="3" r="A320">
        <v>356</v>
      </c>
    </row>
    <row spans="1:6" r="321">
      <c t="s" s="4" r="A321">
        <v>381</v>
      </c>
      <c t="n" s="6" r="B321">
        <v>0</v>
      </c>
      <c t="n" s="6" r="D321">
        <v>0</v>
      </c>
      <c t="n" s="6" r="F321">
        <v>0</v>
      </c>
    </row>
    <row spans="1:6" r="322">
      <c t="s" s="4" r="A322">
        <v>469</v>
      </c>
    </row>
    <row spans="1:6" r="323">
      <c t="s" s="3" r="A323">
        <v>356</v>
      </c>
    </row>
    <row spans="1:6" r="324">
      <c t="s" s="4" r="A324">
        <v>381</v>
      </c>
      <c t="n" s="6" r="B324">
        <v>0</v>
      </c>
      <c t="n" s="6" r="D324">
        <v>0</v>
      </c>
      <c t="n" s="6" r="F324">
        <v>4</v>
      </c>
    </row>
    <row spans="1:6" r="325">
      <c t="s" s="4" r="A325">
        <v>470</v>
      </c>
    </row>
    <row spans="1:6" r="326">
      <c t="s" s="3" r="A326">
        <v>356</v>
      </c>
    </row>
    <row spans="1:6" r="327">
      <c t="s" s="4" r="A327">
        <v>394</v>
      </c>
      <c t="n" s="6" r="B327">
        <v>68</v>
      </c>
      <c t="n" s="6" r="D327">
        <v>68</v>
      </c>
      <c t="n" s="6" r="F327">
        <v>10</v>
      </c>
    </row>
    <row spans="1:6" r="328">
      <c t="s" s="4" r="A328">
        <v>395</v>
      </c>
      <c t="n" s="6" r="B328">
        <v>0</v>
      </c>
      <c t="n" s="6" r="D328">
        <v>0</v>
      </c>
      <c t="n" s="6" r="F328">
        <v>0</v>
      </c>
    </row>
    <row spans="1:6" r="329">
      <c t="s" s="4" r="A329">
        <v>471</v>
      </c>
    </row>
    <row spans="1:6" r="330">
      <c t="s" s="3" r="A330">
        <v>356</v>
      </c>
    </row>
    <row spans="1:6" r="331">
      <c t="s" s="4" r="A331">
        <v>402</v>
      </c>
      <c t="n" s="6" r="B331">
        <v>0</v>
      </c>
      <c t="n" s="6" r="D331">
        <v>0</v>
      </c>
      <c t="n" s="6" r="F331">
        <v>0</v>
      </c>
    </row>
    <row spans="1:6" r="332">
      <c t="s" s="4" r="A332">
        <v>472</v>
      </c>
    </row>
    <row spans="1:6" r="333">
      <c t="s" s="3" r="A333">
        <v>356</v>
      </c>
    </row>
    <row spans="1:6" r="334">
      <c t="s" s="4" r="A334">
        <v>402</v>
      </c>
      <c t="n" s="7" r="B334">
        <v>0</v>
      </c>
      <c t="n" s="7" r="D334">
        <v>0</v>
      </c>
      <c t="n" s="7" r="F334">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v>
      </c>
      <c t="s" s="2" r="B1">
        <v>2</v>
      </c>
      <c t="s" s="2" r="C1">
        <v>58</v>
      </c>
    </row>
    <row spans="1:3" r="2">
      <c t="s" s="3" r="A2">
        <v>96</v>
      </c>
    </row>
    <row spans="1:3" r="3">
      <c t="s" s="4" r="A3">
        <v>97</v>
      </c>
      <c t="n" s="7" r="B3">
        <v>53313</v>
      </c>
      <c t="n" s="7" r="C3">
        <v>51538</v>
      </c>
    </row>
    <row spans="1:3" r="4">
      <c t="s" s="3" r="A4">
        <v>88</v>
      </c>
    </row>
    <row spans="1:3" r="5">
      <c t="s" s="4" r="A5">
        <v>98</v>
      </c>
      <c t="n" s="6" r="B5">
        <v>4728</v>
      </c>
      <c t="n" s="6" r="C5">
        <v>4725</v>
      </c>
    </row>
    <row spans="1:3" r="6">
      <c t="s" s="4" r="A6">
        <v>99</v>
      </c>
      <c t="n" s="6" r="B6">
        <v>4728</v>
      </c>
      <c t="n" s="6" r="C6">
        <v>47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73</v>
      </c>
      <c t="s" s="2" r="B1">
        <v>2</v>
      </c>
      <c t="s" s="2" r="C1">
        <v>58</v>
      </c>
    </row>
    <row spans="1:3" r="2">
      <c t="s" s="3" r="A2">
        <v>164</v>
      </c>
    </row>
    <row spans="1:3" r="3">
      <c t="s" s="4" r="A3">
        <v>474</v>
      </c>
      <c t="n" s="7" r="B3">
        <v>15121</v>
      </c>
      <c t="n" s="7" r="C3">
        <v>22007</v>
      </c>
    </row>
    <row spans="1:3" r="4">
      <c t="s" s="4" r="A4">
        <v>475</v>
      </c>
      <c t="n" s="6" r="B4">
        <v>1058</v>
      </c>
      <c t="n" s="6" r="C4">
        <v>1466</v>
      </c>
    </row>
    <row spans="1:3" r="5">
      <c t="s" s="4" r="A5">
        <v>476</v>
      </c>
      <c t="n" s="6" r="B5">
        <v>1700</v>
      </c>
      <c t="n" s="6" r="C5">
        <v>1590</v>
      </c>
    </row>
    <row spans="1:3" r="6">
      <c t="s" s="4" r="A6">
        <v>358</v>
      </c>
      <c t="n" s="6" r="B6">
        <v>1025</v>
      </c>
      <c t="n" s="6" r="C6">
        <v>794</v>
      </c>
    </row>
    <row spans="1:3" r="7">
      <c t="s" s="4" r="A7">
        <v>359</v>
      </c>
      <c t="n" s="6" r="B7">
        <v>3092</v>
      </c>
      <c t="n" s="6" r="C7">
        <v>2933</v>
      </c>
    </row>
    <row spans="1:3" r="8">
      <c t="s" s="4" r="A8">
        <v>360</v>
      </c>
      <c t="n" s="6" r="B8">
        <v>1318</v>
      </c>
      <c t="n" s="6" r="C8">
        <v>3368</v>
      </c>
    </row>
    <row spans="1:3" r="9">
      <c t="s" s="4" r="A9">
        <v>62</v>
      </c>
      <c t="n" s="6" r="B9">
        <v>9503</v>
      </c>
      <c t="n" s="6" r="C9">
        <v>7323</v>
      </c>
    </row>
    <row spans="1:3" r="10">
      <c t="s" s="4" r="A10">
        <v>477</v>
      </c>
      <c t="n" s="7" r="B10">
        <v>32817</v>
      </c>
      <c t="n" s="7" r="C10">
        <v>394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78</v>
      </c>
      <c t="s" s="2" r="B1">
        <v>23</v>
      </c>
      <c t="s" s="2" r="D1">
        <v>1</v>
      </c>
    </row>
    <row spans="1:6" r="2">
      <c t="s" s="2" r="B2">
        <v>2</v>
      </c>
      <c t="s" s="2" r="C2">
        <v>24</v>
      </c>
      <c t="s" s="2" r="D2">
        <v>2</v>
      </c>
      <c t="s" s="2" r="E2">
        <v>24</v>
      </c>
      <c t="s" s="2" r="F2">
        <v>58</v>
      </c>
    </row>
    <row spans="1:6" r="3">
      <c t="s" s="3" r="A3">
        <v>479</v>
      </c>
    </row>
    <row spans="1:6" r="4">
      <c t="s" s="4" r="A4">
        <v>159</v>
      </c>
      <c t="n" s="7" r="B4">
        <v>9727</v>
      </c>
      <c t="n" s="7" r="D4">
        <v>9727</v>
      </c>
    </row>
    <row spans="1:6" r="5">
      <c t="s" s="4" r="A5">
        <v>480</v>
      </c>
      <c t="n" s="6" r="B5">
        <v>12518</v>
      </c>
      <c t="n" s="6" r="D5">
        <v>12518</v>
      </c>
      <c t="n" s="7" r="F5">
        <v>19311</v>
      </c>
    </row>
    <row spans="1:6" r="6">
      <c t="s" s="4" r="A6">
        <v>481</v>
      </c>
      <c t="n" s="6" r="B6">
        <v>2616</v>
      </c>
      <c t="n" s="6" r="D6">
        <v>2616</v>
      </c>
      <c t="n" s="6" r="F6">
        <v>2710</v>
      </c>
    </row>
    <row spans="1:6" r="7">
      <c t="s" s="4" r="A7">
        <v>482</v>
      </c>
      <c t="n" s="6" r="B7">
        <v>-13</v>
      </c>
      <c t="n" s="6" r="D7">
        <v>-13</v>
      </c>
      <c t="n" s="6" r="F7">
        <v>-14</v>
      </c>
    </row>
    <row spans="1:6" r="8">
      <c t="s" s="4" r="A8">
        <v>483</v>
      </c>
      <c t="n" s="6" r="B8">
        <v>15121</v>
      </c>
      <c t="n" s="6" r="D8">
        <v>15121</v>
      </c>
      <c t="n" s="6" r="F8">
        <v>22007</v>
      </c>
    </row>
    <row spans="1:6" r="9">
      <c t="s" s="4" r="A9">
        <v>484</v>
      </c>
      <c t="n" s="6" r="B9">
        <v>875</v>
      </c>
      <c t="n" s="7" r="C9">
        <v>66</v>
      </c>
      <c t="n" s="6" r="D9">
        <v>3800</v>
      </c>
      <c t="n" s="7" r="E9">
        <v>109</v>
      </c>
    </row>
    <row spans="1:6" r="10">
      <c t="s" s="4" r="A10">
        <v>485</v>
      </c>
      <c t="n" s="6" r="B10">
        <v>403</v>
      </c>
      <c t="n" s="6" r="C10">
        <v>43</v>
      </c>
      <c t="n" s="6" r="D10">
        <v>497</v>
      </c>
      <c t="n" s="6" r="E10">
        <v>85</v>
      </c>
    </row>
    <row spans="1:6" r="11">
      <c t="s" s="4" r="A11">
        <v>486</v>
      </c>
      <c t="n" s="6" r="B11">
        <v>5954</v>
      </c>
      <c t="n" s="6" r="D11">
        <v>5954</v>
      </c>
    </row>
    <row spans="1:6" r="12">
      <c t="s" s="4" r="A12">
        <v>487</v>
      </c>
      <c t="n" s="6" r="B12">
        <v>2073</v>
      </c>
      <c t="n" s="6" r="D12">
        <v>2073</v>
      </c>
    </row>
    <row spans="1:6" r="13">
      <c t="s" s="4" r="A13">
        <v>488</v>
      </c>
      <c t="n" s="6" r="B13">
        <v>1493</v>
      </c>
      <c t="n" s="6" r="D13">
        <v>1493</v>
      </c>
    </row>
    <row spans="1:6" r="14">
      <c t="s" s="4" r="A14">
        <v>489</v>
      </c>
      <c t="n" s="6" r="B14">
        <v>207</v>
      </c>
      <c t="n" s="6" r="D14">
        <v>207</v>
      </c>
    </row>
    <row spans="1:6" r="15">
      <c t="s" s="4" r="A15">
        <v>490</v>
      </c>
    </row>
    <row spans="1:6" r="16">
      <c t="s" s="3" r="A16">
        <v>479</v>
      </c>
    </row>
    <row spans="1:6" r="17">
      <c t="s" s="4" r="A17">
        <v>484</v>
      </c>
      <c t="n" s="6" r="B17">
        <v>0</v>
      </c>
      <c t="n" s="7" r="C17">
        <v>0</v>
      </c>
      <c t="n" s="6" r="D17">
        <v>129</v>
      </c>
      <c t="n" s="7" r="E17">
        <v>0</v>
      </c>
    </row>
    <row spans="1:6" r="18">
      <c t="s" s="4" r="A18">
        <v>491</v>
      </c>
    </row>
    <row spans="1:6" r="19">
      <c t="s" s="3" r="A19">
        <v>479</v>
      </c>
    </row>
    <row spans="1:6" r="20">
      <c t="s" s="4" r="A20">
        <v>492</v>
      </c>
      <c t="n" s="6" r="B20">
        <v>0</v>
      </c>
      <c t="n" s="6" r="D20">
        <v>0</v>
      </c>
      <c t="n" s="6" r="F20">
        <v>5</v>
      </c>
    </row>
    <row spans="1:6" r="21">
      <c t="s" s="4" r="A21">
        <v>493</v>
      </c>
      <c t="n" s="6" r="B21">
        <v>0</v>
      </c>
      <c t="n" s="6" r="D21">
        <v>0</v>
      </c>
      <c t="n" s="6" r="F21">
        <v>0</v>
      </c>
    </row>
    <row spans="1:6" r="22">
      <c t="s" s="4" r="A22">
        <v>494</v>
      </c>
      <c t="n" s="6" r="B22">
        <v>0</v>
      </c>
      <c t="n" s="6" r="D22">
        <v>0</v>
      </c>
      <c t="n" s="6" r="F22">
        <v>-1</v>
      </c>
    </row>
    <row spans="1:6" r="23">
      <c t="s" s="4" r="A23">
        <v>159</v>
      </c>
      <c t="n" s="6" r="B23">
        <v>0</v>
      </c>
      <c t="n" s="6" r="D23">
        <v>0</v>
      </c>
      <c t="n" s="6" r="F23">
        <v>4</v>
      </c>
    </row>
    <row spans="1:6" r="24">
      <c t="s" s="4" r="A24">
        <v>495</v>
      </c>
    </row>
    <row spans="1:6" r="25">
      <c t="s" s="3" r="A25">
        <v>479</v>
      </c>
    </row>
    <row spans="1:6" r="26">
      <c t="s" s="4" r="A26">
        <v>492</v>
      </c>
      <c t="n" s="6" r="B26">
        <v>4212</v>
      </c>
      <c t="n" s="6" r="D26">
        <v>4212</v>
      </c>
      <c t="n" s="6" r="F26">
        <v>4164</v>
      </c>
    </row>
    <row spans="1:6" r="27">
      <c t="s" s="4" r="A27">
        <v>493</v>
      </c>
      <c t="n" s="6" r="B27">
        <v>9</v>
      </c>
      <c t="n" s="6" r="D27">
        <v>9</v>
      </c>
      <c t="n" s="6" r="F27">
        <v>3</v>
      </c>
    </row>
    <row spans="1:6" r="28">
      <c t="s" s="4" r="A28">
        <v>494</v>
      </c>
      <c t="n" s="6" r="B28">
        <v>-12</v>
      </c>
      <c t="n" s="6" r="D28">
        <v>-12</v>
      </c>
      <c t="n" s="6" r="F28">
        <v>-10</v>
      </c>
    </row>
    <row spans="1:6" r="29">
      <c t="s" s="4" r="A29">
        <v>159</v>
      </c>
      <c t="n" s="6" r="B29">
        <v>4209</v>
      </c>
      <c t="n" s="6" r="D29">
        <v>4209</v>
      </c>
      <c t="n" s="6" r="F29">
        <v>4157</v>
      </c>
    </row>
    <row spans="1:6" r="30">
      <c t="s" s="4" r="A30">
        <v>496</v>
      </c>
    </row>
    <row spans="1:6" r="31">
      <c t="s" s="3" r="A31">
        <v>479</v>
      </c>
    </row>
    <row spans="1:6" r="32">
      <c t="s" s="4" r="A32">
        <v>492</v>
      </c>
      <c t="n" s="6" r="B32">
        <v>4126</v>
      </c>
      <c t="n" s="6" r="D32">
        <v>4126</v>
      </c>
      <c t="n" s="6" r="F32">
        <v>11140</v>
      </c>
    </row>
    <row spans="1:6" r="33">
      <c t="s" s="4" r="A33">
        <v>493</v>
      </c>
      <c t="n" s="6" r="B33">
        <v>5</v>
      </c>
      <c t="n" s="6" r="D33">
        <v>5</v>
      </c>
      <c t="n" s="6" r="F33">
        <v>1</v>
      </c>
    </row>
    <row spans="1:6" r="34">
      <c t="s" s="4" r="A34">
        <v>494</v>
      </c>
      <c t="n" s="6" r="B34">
        <v>-1</v>
      </c>
      <c t="n" s="6" r="D34">
        <v>-1</v>
      </c>
      <c t="n" s="6" r="F34">
        <v>-2</v>
      </c>
    </row>
    <row spans="1:6" r="35">
      <c t="s" s="4" r="A35">
        <v>159</v>
      </c>
      <c t="n" s="6" r="B35">
        <v>4130</v>
      </c>
      <c t="n" s="6" r="D35">
        <v>4130</v>
      </c>
      <c t="n" s="6" r="F35">
        <v>11139</v>
      </c>
    </row>
    <row spans="1:6" r="36">
      <c t="s" s="4" r="A36">
        <v>497</v>
      </c>
    </row>
    <row spans="1:6" r="37">
      <c t="s" s="3" r="A37">
        <v>479</v>
      </c>
    </row>
    <row spans="1:6" r="38">
      <c t="s" s="4" r="A38">
        <v>492</v>
      </c>
      <c t="n" s="6" r="B38">
        <v>1385</v>
      </c>
      <c t="n" s="6" r="D38">
        <v>1385</v>
      </c>
      <c t="n" s="6" r="F38">
        <v>748</v>
      </c>
    </row>
    <row spans="1:6" r="39">
      <c t="s" s="4" r="A39">
        <v>493</v>
      </c>
      <c t="n" s="6" r="B39">
        <v>3</v>
      </c>
      <c t="n" s="6" r="D39">
        <v>3</v>
      </c>
      <c t="n" s="6" r="F39">
        <v>0</v>
      </c>
    </row>
    <row spans="1:6" r="40">
      <c t="s" s="4" r="A40">
        <v>494</v>
      </c>
      <c t="n" s="6" r="B40">
        <v>0</v>
      </c>
      <c t="n" s="6" r="D40">
        <v>0</v>
      </c>
      <c t="n" s="6" r="F40">
        <v>-1</v>
      </c>
    </row>
    <row spans="1:6" r="41">
      <c t="s" s="4" r="A41">
        <v>159</v>
      </c>
      <c t="n" s="6" r="B41">
        <v>1388</v>
      </c>
      <c t="n" s="6" r="D41">
        <v>1388</v>
      </c>
      <c t="n" s="6" r="F41">
        <v>747</v>
      </c>
    </row>
    <row spans="1:6" r="42">
      <c t="s" s="4" r="A42">
        <v>498</v>
      </c>
    </row>
    <row spans="1:6" r="43">
      <c t="s" s="3" r="A43">
        <v>479</v>
      </c>
    </row>
    <row spans="1:6" r="44">
      <c t="s" s="4" r="A44">
        <v>492</v>
      </c>
      <c t="n" s="6" r="B44">
        <v>2795</v>
      </c>
      <c t="n" s="6" r="D44">
        <v>2795</v>
      </c>
      <c t="n" s="6" r="F44">
        <v>3254</v>
      </c>
    </row>
    <row spans="1:6" r="45">
      <c t="s" s="4" r="A45">
        <v>493</v>
      </c>
      <c t="n" s="6" r="B45">
        <v>2599</v>
      </c>
      <c t="n" s="6" r="D45">
        <v>2599</v>
      </c>
      <c t="n" s="6" r="F45">
        <v>2706</v>
      </c>
    </row>
    <row spans="1:6" r="46">
      <c t="s" s="4" r="A46">
        <v>494</v>
      </c>
      <c t="n" s="6" r="B46">
        <v>0</v>
      </c>
      <c t="n" s="6" r="D46">
        <v>0</v>
      </c>
      <c t="n" s="6" r="F46">
        <v>0</v>
      </c>
    </row>
    <row spans="1:6" r="47">
      <c t="s" s="4" r="A47">
        <v>159</v>
      </c>
      <c t="n" s="6" r="B47">
        <v>5394</v>
      </c>
      <c t="n" s="6" r="D47">
        <v>5394</v>
      </c>
      <c t="n" s="7" r="F47">
        <v>5960</v>
      </c>
    </row>
    <row spans="1:6" r="48">
      <c t="s" s="4" r="A48">
        <v>499</v>
      </c>
    </row>
    <row spans="1:6" r="49">
      <c t="s" s="3" r="A49">
        <v>479</v>
      </c>
    </row>
    <row spans="1:6" r="50">
      <c t="s" s="4" r="A50">
        <v>492</v>
      </c>
      <c t="n" s="6" r="B50">
        <v>9723</v>
      </c>
      <c t="n" s="6" r="D50">
        <v>9723</v>
      </c>
    </row>
    <row spans="1:6" r="51">
      <c t="s" s="4" r="A51">
        <v>500</v>
      </c>
      <c t="n" s="6" r="B51">
        <v>5960</v>
      </c>
      <c t="n" s="6" r="D51">
        <v>5960</v>
      </c>
    </row>
    <row spans="1:6" r="52">
      <c t="s" s="4" r="A52">
        <v>501</v>
      </c>
      <c t="n" s="6" r="B52">
        <v>2069</v>
      </c>
      <c t="n" s="6" r="D52">
        <v>2069</v>
      </c>
    </row>
    <row spans="1:6" r="53">
      <c t="s" s="4" r="A53">
        <v>502</v>
      </c>
      <c t="n" s="6" r="B53">
        <v>1487</v>
      </c>
      <c t="n" s="6" r="D53">
        <v>1487</v>
      </c>
    </row>
    <row spans="1:6" r="54">
      <c t="s" s="4" r="A54">
        <v>503</v>
      </c>
      <c t="n" s="7" r="B54">
        <v>207</v>
      </c>
      <c t="n" s="7" r="D54">
        <v>2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04</v>
      </c>
      <c t="s" s="2" r="B1">
        <v>23</v>
      </c>
      <c t="s" s="2" r="D1">
        <v>1</v>
      </c>
    </row>
    <row spans="1:6" r="2">
      <c t="s" s="2" r="B2">
        <v>2</v>
      </c>
      <c t="s" s="2" r="C2">
        <v>24</v>
      </c>
      <c t="s" s="2" r="D2">
        <v>2</v>
      </c>
      <c t="s" s="2" r="E2">
        <v>24</v>
      </c>
      <c t="s" s="2" r="F2">
        <v>58</v>
      </c>
    </row>
    <row spans="1:6" r="3">
      <c t="s" s="3" r="A3">
        <v>505</v>
      </c>
    </row>
    <row spans="1:6" r="4">
      <c t="s" s="4" r="A4">
        <v>506</v>
      </c>
      <c t="n" s="7" r="B4">
        <v>1700</v>
      </c>
      <c t="n" s="7" r="D4">
        <v>1700</v>
      </c>
      <c t="n" s="7" r="F4">
        <v>1590</v>
      </c>
    </row>
    <row spans="1:6" r="5">
      <c t="s" s="4" r="A5">
        <v>507</v>
      </c>
      <c t="n" s="7" r="B5">
        <v>3092</v>
      </c>
      <c t="n" s="7" r="D5">
        <v>3092</v>
      </c>
      <c t="n" s="6" r="F5">
        <v>2933</v>
      </c>
    </row>
    <row spans="1:6" r="6">
      <c t="s" s="4" r="A6">
        <v>508</v>
      </c>
    </row>
    <row spans="1:6" r="7">
      <c t="s" s="3" r="A7">
        <v>505</v>
      </c>
    </row>
    <row spans="1:6" r="8">
      <c t="s" s="4" r="A8">
        <v>509</v>
      </c>
      <c t="s" s="4" r="B8">
        <v>510</v>
      </c>
      <c t="s" s="4" r="D8">
        <v>510</v>
      </c>
    </row>
    <row spans="1:6" r="9">
      <c t="s" s="4" r="A9">
        <v>506</v>
      </c>
      <c t="n" s="7" r="B9">
        <v>870</v>
      </c>
      <c t="n" s="7" r="D9">
        <v>870</v>
      </c>
      <c t="n" s="6" r="F9">
        <v>872</v>
      </c>
    </row>
    <row spans="1:6" r="10">
      <c t="s" s="4" r="A10">
        <v>511</v>
      </c>
      <c t="n" s="7" r="B10">
        <v>870</v>
      </c>
      <c t="n" s="7" r="D10">
        <v>870</v>
      </c>
    </row>
    <row spans="1:6" r="11">
      <c t="s" s="4" r="A11">
        <v>512</v>
      </c>
      <c t="s" s="4" r="B11">
        <v>510</v>
      </c>
      <c t="s" s="4" r="D11">
        <v>510</v>
      </c>
    </row>
    <row spans="1:6" r="12">
      <c t="s" s="3" r="A12">
        <v>513</v>
      </c>
    </row>
    <row spans="1:6" r="13">
      <c t="s" s="4" r="A13">
        <v>514</v>
      </c>
      <c t="n" s="7" r="B13">
        <v>100</v>
      </c>
      <c t="n" s="7" r="C13">
        <v>105</v>
      </c>
      <c t="n" s="7" r="D13">
        <v>200</v>
      </c>
      <c t="n" s="7" r="E13">
        <v>200</v>
      </c>
    </row>
    <row spans="1:6" r="14">
      <c t="s" s="4" r="A14">
        <v>515</v>
      </c>
      <c t="n" s="7" r="B14">
        <v>45</v>
      </c>
      <c t="n" s="7" r="D14">
        <v>45</v>
      </c>
      <c t="n" s="6" r="F14">
        <v>20</v>
      </c>
    </row>
    <row spans="1:6" r="15">
      <c t="s" s="4" r="A15">
        <v>516</v>
      </c>
    </row>
    <row spans="1:6" r="16">
      <c t="s" s="3" r="A16">
        <v>505</v>
      </c>
    </row>
    <row spans="1:6" r="17">
      <c t="s" s="4" r="A17">
        <v>509</v>
      </c>
      <c t="s" s="4" r="B17">
        <v>517</v>
      </c>
      <c t="s" s="4" r="D17">
        <v>517</v>
      </c>
    </row>
    <row spans="1:6" r="18">
      <c t="s" s="4" r="A18">
        <v>506</v>
      </c>
      <c t="n" s="7" r="B18">
        <v>241</v>
      </c>
      <c t="n" s="7" r="D18">
        <v>241</v>
      </c>
      <c t="n" s="6" r="F18">
        <v>256</v>
      </c>
    </row>
    <row spans="1:6" r="19">
      <c t="s" s="4" r="A19">
        <v>507</v>
      </c>
      <c t="n" s="7" r="B19">
        <v>454</v>
      </c>
      <c t="n" s="7" r="D19">
        <v>454</v>
      </c>
      <c t="n" s="7" r="F19">
        <v>4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18</v>
      </c>
      <c t="s" s="2" r="B1">
        <v>519</v>
      </c>
      <c t="s" s="2" r="C1">
        <v>520</v>
      </c>
      <c t="s" s="2" r="D1">
        <v>347</v>
      </c>
    </row>
    <row spans="1:4" r="2">
      <c t="s" s="3" r="A2">
        <v>521</v>
      </c>
    </row>
    <row spans="1:4" r="3">
      <c t="s" s="4" r="A3">
        <v>507</v>
      </c>
      <c t="n" s="7" r="C3">
        <v>3092</v>
      </c>
      <c t="n" s="7" r="D3">
        <v>2933</v>
      </c>
    </row>
    <row spans="1:4" r="4">
      <c t="s" s="4" r="A4">
        <v>522</v>
      </c>
    </row>
    <row spans="1:4" r="5">
      <c t="s" s="3" r="A5">
        <v>521</v>
      </c>
    </row>
    <row spans="1:4" r="6">
      <c t="s" s="4" r="A6">
        <v>507</v>
      </c>
      <c t="n" s="10" r="B6">
        <v>9</v>
      </c>
      <c t="n" s="7" r="C6">
        <v>1500</v>
      </c>
    </row>
    <row spans="1:4" r="7">
      <c t="s" s="4" r="A7">
        <v>523</v>
      </c>
      <c t="s" s="4" r="B7">
        <v>524</v>
      </c>
      <c t="s" s="4" r="C7">
        <v>524</v>
      </c>
    </row>
    <row spans="1:4" r="8">
      <c t="s" s="4" r="A8">
        <v>525</v>
      </c>
    </row>
    <row spans="1:4" r="9">
      <c t="s" s="3" r="A9">
        <v>521</v>
      </c>
    </row>
    <row spans="1:4" r="10">
      <c t="s" s="4" r="A10">
        <v>507</v>
      </c>
      <c t="n" s="7" r="C10">
        <v>966</v>
      </c>
    </row>
    <row spans="1:4" r="11">
      <c t="s" s="4" r="A11">
        <v>526</v>
      </c>
    </row>
    <row spans="1:4" r="12">
      <c t="s" s="3" r="A12">
        <v>521</v>
      </c>
    </row>
    <row spans="1:4" r="13">
      <c t="s" s="4" r="A13">
        <v>507</v>
      </c>
      <c t="n" s="7" r="C13">
        <v>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7</v>
      </c>
      <c t="s" s="2" r="B1">
        <v>23</v>
      </c>
      <c t="s" s="2" r="D1">
        <v>1</v>
      </c>
    </row>
    <row spans="1:5" r="2">
      <c t="s" s="2" r="B2">
        <v>2</v>
      </c>
      <c t="s" s="2" r="C2">
        <v>24</v>
      </c>
      <c t="s" s="2" r="D2">
        <v>2</v>
      </c>
      <c t="s" s="2" r="E2">
        <v>24</v>
      </c>
    </row>
    <row spans="1:5" r="3">
      <c t="s" s="3" r="A3">
        <v>528</v>
      </c>
    </row>
    <row spans="1:5" r="4">
      <c t="s" s="4" r="A4">
        <v>529</v>
      </c>
      <c t="n" s="7" r="B4">
        <v>0</v>
      </c>
      <c t="n" s="7" r="C4">
        <v>48</v>
      </c>
      <c t="n" s="7" r="D4">
        <v>190</v>
      </c>
      <c t="n" s="7" r="E4">
        <v>-85</v>
      </c>
    </row>
    <row spans="1:5" r="5">
      <c t="s" s="4" r="A5">
        <v>530</v>
      </c>
      <c t="n" s="7" r="B5">
        <v>3</v>
      </c>
      <c t="n" s="7" r="C5">
        <v>-45</v>
      </c>
      <c t="n" s="7" r="D5">
        <v>-184</v>
      </c>
      <c t="n" s="7" r="E5">
        <v>8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31</v>
      </c>
      <c t="s" s="2" r="B1">
        <v>2</v>
      </c>
      <c t="s" s="2" r="C1">
        <v>58</v>
      </c>
    </row>
    <row spans="1:3" r="2">
      <c t="s" s="3" r="A2">
        <v>532</v>
      </c>
    </row>
    <row spans="1:3" r="3">
      <c t="s" s="4" r="A3">
        <v>533</v>
      </c>
      <c t="n" s="7" r="B3">
        <v>651</v>
      </c>
      <c t="n" s="7" r="C3">
        <v>532</v>
      </c>
    </row>
    <row spans="1:3" r="4">
      <c t="s" s="4" r="A4">
        <v>534</v>
      </c>
      <c t="n" s="6" r="B4">
        <v>3218</v>
      </c>
      <c t="n" s="6" r="C4">
        <v>2893</v>
      </c>
    </row>
    <row spans="1:3" r="5">
      <c t="s" s="4" r="A5">
        <v>535</v>
      </c>
      <c t="n" s="6" r="B5">
        <v>1931</v>
      </c>
      <c t="n" s="6" r="C5">
        <v>1742</v>
      </c>
    </row>
    <row spans="1:3" r="6">
      <c t="s" s="4" r="A6">
        <v>536</v>
      </c>
      <c t="n" s="7" r="B6">
        <v>5800</v>
      </c>
      <c t="n" s="7" r="C6">
        <v>51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37</v>
      </c>
      <c t="s" s="2" r="B1">
        <v>23</v>
      </c>
      <c t="s" s="2" r="D1">
        <v>1</v>
      </c>
    </row>
    <row spans="1:6" r="2">
      <c t="s" s="2" r="B2">
        <v>2</v>
      </c>
      <c t="s" s="2" r="C2">
        <v>24</v>
      </c>
      <c t="s" s="2" r="D2">
        <v>2</v>
      </c>
      <c t="s" s="2" r="E2">
        <v>24</v>
      </c>
      <c t="s" s="2" r="F2">
        <v>58</v>
      </c>
    </row>
    <row spans="1:6" r="3">
      <c t="s" s="3" r="A3">
        <v>538</v>
      </c>
    </row>
    <row spans="1:6" r="4">
      <c t="s" s="4" r="A4">
        <v>539</v>
      </c>
      <c t="n" s="7" r="B4">
        <v>30028</v>
      </c>
      <c t="n" s="7" r="C4">
        <v>22625</v>
      </c>
      <c t="n" s="7" r="D4">
        <v>30028</v>
      </c>
      <c t="n" s="7" r="E4">
        <v>22625</v>
      </c>
      <c t="n" s="7" r="F4">
        <v>26655</v>
      </c>
    </row>
    <row spans="1:6" r="5">
      <c t="s" s="3" r="A5">
        <v>540</v>
      </c>
    </row>
    <row spans="1:6" r="6">
      <c t="s" s="4" r="A6">
        <v>541</v>
      </c>
      <c t="n" s="6" r="B6">
        <v>665</v>
      </c>
      <c t="n" s="6" r="D6">
        <v>665</v>
      </c>
      <c t="n" s="6" r="F6">
        <v>482</v>
      </c>
    </row>
    <row spans="1:6" r="7">
      <c t="s" s="4" r="A7">
        <v>542</v>
      </c>
      <c t="n" s="6" r="B7">
        <v>364</v>
      </c>
      <c t="n" s="6" r="D7">
        <v>364</v>
      </c>
      <c t="n" s="6" r="F7">
        <v>242</v>
      </c>
    </row>
    <row spans="1:6" r="8">
      <c t="s" s="3" r="A8">
        <v>543</v>
      </c>
    </row>
    <row spans="1:6" r="9">
      <c t="s" s="4" r="A9">
        <v>544</v>
      </c>
      <c t="n" s="6" r="B9">
        <v>0</v>
      </c>
      <c t="n" s="6" r="D9">
        <v>0</v>
      </c>
      <c t="n" s="6" r="F9">
        <v>0</v>
      </c>
    </row>
    <row spans="1:6" r="10">
      <c t="s" s="4" r="A10">
        <v>545</v>
      </c>
      <c t="n" s="6" r="B10">
        <v>665</v>
      </c>
      <c t="n" s="6" r="D10">
        <v>665</v>
      </c>
      <c t="n" s="6" r="F10">
        <v>482</v>
      </c>
    </row>
    <row spans="1:6" r="11">
      <c t="s" s="4" r="A11">
        <v>546</v>
      </c>
      <c t="n" s="6" r="B11">
        <v>-252</v>
      </c>
      <c t="n" s="6" r="D11">
        <v>-252</v>
      </c>
      <c t="n" s="6" r="F11">
        <v>-201</v>
      </c>
    </row>
    <row spans="1:6" r="12">
      <c t="s" s="4" r="A12">
        <v>547</v>
      </c>
      <c t="n" s="6" r="B12">
        <v>-285</v>
      </c>
      <c t="n" s="6" r="D12">
        <v>-285</v>
      </c>
      <c t="n" s="6" r="F12">
        <v>-188</v>
      </c>
    </row>
    <row spans="1:6" r="13">
      <c t="s" s="4" r="A13">
        <v>548</v>
      </c>
      <c t="n" s="6" r="B13">
        <v>128</v>
      </c>
      <c t="n" s="6" r="D13">
        <v>128</v>
      </c>
      <c t="n" s="6" r="F13">
        <v>93</v>
      </c>
    </row>
    <row spans="1:6" r="14">
      <c t="s" s="4" r="A14">
        <v>549</v>
      </c>
      <c t="n" s="6" r="B14">
        <v>1318</v>
      </c>
      <c t="n" s="6" r="D14">
        <v>1318</v>
      </c>
      <c t="n" s="6" r="F14">
        <v>3368</v>
      </c>
    </row>
    <row spans="1:6" r="15">
      <c t="s" s="4" r="A15">
        <v>550</v>
      </c>
      <c t="n" s="6" r="B15">
        <v>0</v>
      </c>
      <c t="n" s="6" r="D15">
        <v>0</v>
      </c>
      <c t="n" s="6" r="F15">
        <v>0</v>
      </c>
    </row>
    <row spans="1:6" r="16">
      <c t="s" s="4" r="A16">
        <v>551</v>
      </c>
      <c t="n" s="6" r="B16">
        <v>1318</v>
      </c>
      <c t="n" s="6" r="D16">
        <v>1318</v>
      </c>
      <c t="n" s="6" r="F16">
        <v>3368</v>
      </c>
    </row>
    <row spans="1:6" r="17">
      <c t="s" s="4" r="A17">
        <v>552</v>
      </c>
      <c t="n" s="6" r="B17">
        <v>0</v>
      </c>
      <c t="n" s="6" r="D17">
        <v>0</v>
      </c>
      <c t="n" s="6" r="F17">
        <v>0</v>
      </c>
    </row>
    <row spans="1:6" r="18">
      <c t="s" s="4" r="A18">
        <v>553</v>
      </c>
      <c t="n" s="6" r="B18">
        <v>-1318</v>
      </c>
      <c t="n" s="6" r="D18">
        <v>-1318</v>
      </c>
      <c t="n" s="6" r="F18">
        <v>-3368</v>
      </c>
    </row>
    <row spans="1:6" r="19">
      <c t="s" s="4" r="A19">
        <v>554</v>
      </c>
      <c t="n" s="6" r="B19">
        <v>0</v>
      </c>
      <c t="n" s="6" r="D19">
        <v>0</v>
      </c>
      <c t="n" s="6" r="F19">
        <v>0</v>
      </c>
    </row>
    <row spans="1:6" r="20">
      <c t="s" s="4" r="A20">
        <v>555</v>
      </c>
      <c t="n" s="6" r="B20">
        <v>1983</v>
      </c>
      <c t="n" s="6" r="D20">
        <v>1983</v>
      </c>
      <c t="n" s="6" r="F20">
        <v>3850</v>
      </c>
    </row>
    <row spans="1:6" r="21">
      <c t="s" s="4" r="A21">
        <v>556</v>
      </c>
      <c t="n" s="6" r="B21">
        <v>0</v>
      </c>
      <c t="n" s="6" r="D21">
        <v>0</v>
      </c>
      <c t="n" s="6" r="F21">
        <v>0</v>
      </c>
    </row>
    <row spans="1:6" r="22">
      <c t="s" s="4" r="A22">
        <v>557</v>
      </c>
      <c t="n" s="6" r="B22">
        <v>1983</v>
      </c>
      <c t="n" s="6" r="D22">
        <v>1983</v>
      </c>
      <c t="n" s="6" r="F22">
        <v>3850</v>
      </c>
    </row>
    <row spans="1:6" r="23">
      <c t="s" s="4" r="A23">
        <v>558</v>
      </c>
      <c t="n" s="6" r="B23">
        <v>-252</v>
      </c>
      <c t="n" s="6" r="D23">
        <v>-252</v>
      </c>
      <c t="n" s="6" r="F23">
        <v>-201</v>
      </c>
    </row>
    <row spans="1:6" r="24">
      <c t="s" s="4" r="A24">
        <v>559</v>
      </c>
      <c t="n" s="6" r="B24">
        <v>-1603</v>
      </c>
      <c t="n" s="6" r="D24">
        <v>-1603</v>
      </c>
      <c t="n" s="6" r="F24">
        <v>-3556</v>
      </c>
    </row>
    <row spans="1:6" r="25">
      <c t="s" s="4" r="A25">
        <v>560</v>
      </c>
      <c t="n" s="6" r="B25">
        <v>128</v>
      </c>
      <c t="n" s="6" r="D25">
        <v>128</v>
      </c>
      <c t="n" s="6" r="F25">
        <v>93</v>
      </c>
    </row>
    <row spans="1:6" r="26">
      <c t="s" s="3" r="A26">
        <v>561</v>
      </c>
    </row>
    <row spans="1:6" r="27">
      <c t="s" s="4" r="A27">
        <v>562</v>
      </c>
      <c t="n" s="6" r="B27">
        <v>0</v>
      </c>
      <c t="n" s="6" r="D27">
        <v>0</v>
      </c>
      <c t="n" s="6" r="F27">
        <v>0</v>
      </c>
    </row>
    <row spans="1:6" r="28">
      <c t="s" s="4" r="A28">
        <v>563</v>
      </c>
      <c t="n" s="6" r="B28">
        <v>364</v>
      </c>
      <c t="n" s="6" r="D28">
        <v>364</v>
      </c>
      <c t="n" s="6" r="F28">
        <v>242</v>
      </c>
    </row>
    <row spans="1:6" r="29">
      <c t="s" s="4" r="A29">
        <v>564</v>
      </c>
      <c t="n" s="6" r="B29">
        <v>-252</v>
      </c>
      <c t="n" s="6" r="D29">
        <v>-252</v>
      </c>
      <c t="n" s="6" r="F29">
        <v>-201</v>
      </c>
    </row>
    <row spans="1:6" r="30">
      <c t="s" s="4" r="A30">
        <v>565</v>
      </c>
      <c t="n" s="6" r="B30">
        <v>-112</v>
      </c>
      <c t="n" s="6" r="D30">
        <v>-112</v>
      </c>
      <c t="n" s="6" r="F30">
        <v>-27</v>
      </c>
    </row>
    <row spans="1:6" r="31">
      <c t="s" s="4" r="A31">
        <v>566</v>
      </c>
      <c t="n" s="6" r="B31">
        <v>0</v>
      </c>
      <c t="n" s="6" r="D31">
        <v>0</v>
      </c>
      <c t="n" s="6" r="F31">
        <v>14</v>
      </c>
    </row>
    <row spans="1:6" r="32">
      <c t="s" s="4" r="A32">
        <v>567</v>
      </c>
      <c t="n" s="6" r="B32">
        <v>364</v>
      </c>
      <c t="n" s="6" r="D32">
        <v>364</v>
      </c>
      <c t="n" s="6" r="F32">
        <v>242</v>
      </c>
    </row>
    <row spans="1:6" r="33">
      <c t="s" s="4" r="A33">
        <v>568</v>
      </c>
      <c t="n" s="6" r="B33">
        <v>0</v>
      </c>
      <c t="n" s="6" r="D33">
        <v>0</v>
      </c>
      <c t="n" s="6" r="F33">
        <v>0</v>
      </c>
    </row>
    <row spans="1:6" r="34">
      <c t="s" s="4" r="A34">
        <v>569</v>
      </c>
      <c t="n" s="6" r="B34">
        <v>364</v>
      </c>
      <c t="n" s="6" r="D34">
        <v>364</v>
      </c>
      <c t="n" s="6" r="F34">
        <v>242</v>
      </c>
    </row>
    <row spans="1:6" r="35">
      <c t="s" s="4" r="A35">
        <v>570</v>
      </c>
      <c t="n" s="6" r="B35">
        <v>-252</v>
      </c>
      <c t="n" s="6" r="D35">
        <v>-252</v>
      </c>
      <c t="n" s="6" r="F35">
        <v>-201</v>
      </c>
    </row>
    <row spans="1:6" r="36">
      <c t="s" s="4" r="A36">
        <v>571</v>
      </c>
      <c t="n" s="6" r="B36">
        <v>-112</v>
      </c>
      <c t="n" s="6" r="D36">
        <v>-112</v>
      </c>
      <c t="n" s="6" r="F36">
        <v>-27</v>
      </c>
    </row>
    <row spans="1:6" r="37">
      <c t="s" s="4" r="A37">
        <v>572</v>
      </c>
      <c t="n" s="6" r="B37">
        <v>0</v>
      </c>
      <c t="n" s="6" r="D37">
        <v>0</v>
      </c>
      <c t="n" s="6" r="F37">
        <v>14</v>
      </c>
    </row>
    <row spans="1:6" r="38">
      <c t="s" s="3" r="A38">
        <v>573</v>
      </c>
    </row>
    <row spans="1:6" r="39">
      <c t="s" s="4" r="A39">
        <v>574</v>
      </c>
      <c t="n" s="6" r="B39">
        <v>39</v>
      </c>
      <c t="n" s="6" r="C39">
        <v>29</v>
      </c>
      <c t="n" s="6" r="D39">
        <v>282</v>
      </c>
      <c t="n" s="6" r="E39">
        <v>-200</v>
      </c>
    </row>
    <row spans="1:6" r="40">
      <c t="s" s="3" r="A40">
        <v>575</v>
      </c>
    </row>
    <row spans="1:6" r="41">
      <c t="s" s="4" r="A41">
        <v>576</v>
      </c>
      <c t="n" s="6" r="B41">
        <v>-60</v>
      </c>
      <c t="n" s="6" r="C41">
        <v>0</v>
      </c>
      <c t="n" s="6" r="D41">
        <v>-222</v>
      </c>
      <c t="n" s="6" r="E41">
        <v>0</v>
      </c>
    </row>
    <row spans="1:6" r="42">
      <c t="s" s="4" r="A42">
        <v>577</v>
      </c>
      <c t="n" s="6" r="B42">
        <v>0</v>
      </c>
      <c t="n" s="6" r="C42">
        <v>0</v>
      </c>
      <c t="n" s="6" r="D42">
        <v>0</v>
      </c>
      <c t="n" s="6" r="E42">
        <v>0</v>
      </c>
    </row>
    <row spans="1:6" r="43">
      <c t="s" s="4" r="A43">
        <v>264</v>
      </c>
    </row>
    <row spans="1:6" r="44">
      <c t="s" s="3" r="A44">
        <v>578</v>
      </c>
    </row>
    <row spans="1:6" r="45">
      <c t="s" s="4" r="A45">
        <v>579</v>
      </c>
      <c t="n" s="6" r="B45">
        <v>62</v>
      </c>
      <c t="n" s="6" r="C45">
        <v>-39</v>
      </c>
      <c t="n" s="6" r="D45">
        <v>-171</v>
      </c>
      <c t="n" s="6" r="E45">
        <v>212</v>
      </c>
    </row>
    <row spans="1:6" r="46">
      <c t="s" s="4" r="A46">
        <v>580</v>
      </c>
    </row>
    <row spans="1:6" r="47">
      <c t="s" s="3" r="A47">
        <v>575</v>
      </c>
    </row>
    <row spans="1:6" r="48">
      <c t="s" s="4" r="A48">
        <v>581</v>
      </c>
      <c t="n" s="6" r="B48">
        <v>0</v>
      </c>
      <c t="n" s="6" r="C48">
        <v>0</v>
      </c>
      <c t="n" s="6" r="D48">
        <v>0</v>
      </c>
      <c t="n" s="6" r="E48">
        <v>0</v>
      </c>
    </row>
    <row spans="1:6" r="49">
      <c t="s" s="4" r="A49">
        <v>582</v>
      </c>
    </row>
    <row spans="1:6" r="50">
      <c t="s" s="3" r="A50">
        <v>540</v>
      </c>
    </row>
    <row spans="1:6" r="51">
      <c t="s" s="4" r="A51">
        <v>541</v>
      </c>
      <c t="n" s="6" r="B51">
        <v>409</v>
      </c>
      <c t="n" s="6" r="D51">
        <v>409</v>
      </c>
      <c t="n" s="6" r="F51">
        <v>445</v>
      </c>
    </row>
    <row spans="1:6" r="52">
      <c t="s" s="4" r="A52">
        <v>583</v>
      </c>
    </row>
    <row spans="1:6" r="53">
      <c t="s" s="3" r="A53">
        <v>540</v>
      </c>
    </row>
    <row spans="1:6" r="54">
      <c t="s" s="4" r="A54">
        <v>541</v>
      </c>
      <c t="n" s="6" r="B54">
        <v>192</v>
      </c>
      <c t="n" s="6" r="D54">
        <v>192</v>
      </c>
      <c t="n" s="6" r="F54">
        <v>20</v>
      </c>
    </row>
    <row spans="1:6" r="55">
      <c t="s" s="4" r="A55">
        <v>584</v>
      </c>
    </row>
    <row spans="1:6" r="56">
      <c t="s" s="3" r="A56">
        <v>540</v>
      </c>
    </row>
    <row spans="1:6" r="57">
      <c t="s" s="4" r="A57">
        <v>541</v>
      </c>
      <c t="n" s="6" r="B57">
        <v>217</v>
      </c>
      <c t="n" s="6" r="D57">
        <v>217</v>
      </c>
      <c t="n" s="6" r="F57">
        <v>425</v>
      </c>
    </row>
    <row spans="1:6" r="58">
      <c t="s" s="4" r="A58">
        <v>585</v>
      </c>
    </row>
    <row spans="1:6" r="59">
      <c t="s" s="3" r="A59">
        <v>540</v>
      </c>
    </row>
    <row spans="1:6" r="60">
      <c t="s" s="4" r="A60">
        <v>541</v>
      </c>
      <c t="n" s="6" r="B60">
        <v>262</v>
      </c>
      <c t="n" s="6" r="D60">
        <v>262</v>
      </c>
      <c t="n" s="6" r="F60">
        <v>40</v>
      </c>
    </row>
    <row spans="1:6" r="61">
      <c t="s" s="4" r="A61">
        <v>586</v>
      </c>
    </row>
    <row spans="1:6" r="62">
      <c t="s" s="3" r="A62">
        <v>540</v>
      </c>
    </row>
    <row spans="1:6" r="63">
      <c t="s" s="4" r="A63">
        <v>541</v>
      </c>
      <c t="n" s="6" r="B63">
        <v>236</v>
      </c>
      <c t="n" s="6" r="D63">
        <v>236</v>
      </c>
      <c t="n" s="6" r="F63">
        <v>11</v>
      </c>
    </row>
    <row spans="1:6" r="64">
      <c t="s" s="4" r="A64">
        <v>587</v>
      </c>
    </row>
    <row spans="1:6" r="65">
      <c t="s" s="3" r="A65">
        <v>540</v>
      </c>
    </row>
    <row spans="1:6" r="66">
      <c t="s" s="4" r="A66">
        <v>541</v>
      </c>
      <c t="n" s="6" r="B66">
        <v>26</v>
      </c>
      <c t="n" s="6" r="D66">
        <v>26</v>
      </c>
      <c t="n" s="6" r="F66">
        <v>29</v>
      </c>
    </row>
    <row spans="1:6" r="67">
      <c t="s" s="4" r="A67">
        <v>588</v>
      </c>
    </row>
    <row spans="1:6" r="68">
      <c t="s" s="3" r="A68">
        <v>540</v>
      </c>
    </row>
    <row spans="1:6" r="69">
      <c t="s" s="4" r="A69">
        <v>542</v>
      </c>
      <c t="n" s="6" r="B69">
        <v>345</v>
      </c>
      <c t="n" s="6" r="D69">
        <v>345</v>
      </c>
      <c t="n" s="6" r="F69">
        <v>212</v>
      </c>
    </row>
    <row spans="1:6" r="70">
      <c t="s" s="4" r="A70">
        <v>589</v>
      </c>
    </row>
    <row spans="1:6" r="71">
      <c t="s" s="3" r="A71">
        <v>540</v>
      </c>
    </row>
    <row spans="1:6" r="72">
      <c t="s" s="4" r="A72">
        <v>542</v>
      </c>
      <c t="n" s="6" r="B72">
        <v>28</v>
      </c>
      <c t="n" s="6" r="D72">
        <v>28</v>
      </c>
      <c t="n" s="6" r="F72">
        <v>83</v>
      </c>
    </row>
    <row spans="1:6" r="73">
      <c t="s" s="4" r="A73">
        <v>590</v>
      </c>
    </row>
    <row spans="1:6" r="74">
      <c t="s" s="3" r="A74">
        <v>540</v>
      </c>
    </row>
    <row spans="1:6" r="75">
      <c t="s" s="4" r="A75">
        <v>542</v>
      </c>
      <c t="n" s="6" r="B75">
        <v>317</v>
      </c>
      <c t="n" s="6" r="D75">
        <v>317</v>
      </c>
      <c t="n" s="6" r="F75">
        <v>129</v>
      </c>
    </row>
    <row spans="1:6" r="76">
      <c t="s" s="4" r="A76">
        <v>591</v>
      </c>
    </row>
    <row spans="1:6" r="77">
      <c t="s" s="3" r="A77">
        <v>540</v>
      </c>
    </row>
    <row spans="1:6" r="78">
      <c t="s" s="4" r="A78">
        <v>542</v>
      </c>
      <c t="n" s="6" r="B78">
        <v>19</v>
      </c>
      <c t="n" s="6" r="D78">
        <v>19</v>
      </c>
      <c t="n" s="6" r="F78">
        <v>33</v>
      </c>
    </row>
    <row spans="1:6" r="79">
      <c t="s" s="4" r="A79">
        <v>592</v>
      </c>
    </row>
    <row spans="1:6" r="80">
      <c t="s" s="3" r="A80">
        <v>540</v>
      </c>
    </row>
    <row spans="1:6" r="81">
      <c t="s" s="4" r="A81">
        <v>542</v>
      </c>
      <c t="n" s="6" r="B81">
        <v>6</v>
      </c>
      <c t="n" s="6" r="D81">
        <v>6</v>
      </c>
      <c t="n" s="6" r="F81">
        <v>16</v>
      </c>
    </row>
    <row spans="1:6" r="82">
      <c t="s" s="4" r="A82">
        <v>593</v>
      </c>
    </row>
    <row spans="1:6" r="83">
      <c t="s" s="3" r="A83">
        <v>540</v>
      </c>
    </row>
    <row spans="1:6" r="84">
      <c t="s" s="4" r="A84">
        <v>542</v>
      </c>
      <c t="n" s="6" r="B84">
        <v>13</v>
      </c>
      <c t="n" s="6" r="D84">
        <v>13</v>
      </c>
      <c t="n" s="6" r="F84">
        <v>17</v>
      </c>
    </row>
    <row spans="1:6" r="85">
      <c t="s" s="4" r="A85">
        <v>594</v>
      </c>
    </row>
    <row spans="1:6" r="86">
      <c t="s" s="3" r="A86">
        <v>538</v>
      </c>
    </row>
    <row spans="1:6" r="87">
      <c t="s" s="4" r="A87">
        <v>539</v>
      </c>
      <c t="n" s="6" r="B87">
        <v>11707</v>
      </c>
      <c t="n" s="6" r="C87">
        <v>12051</v>
      </c>
      <c t="n" s="6" r="D87">
        <v>11707</v>
      </c>
      <c t="n" s="6" r="E87">
        <v>12051</v>
      </c>
      <c t="n" s="6" r="F87">
        <v>11212</v>
      </c>
    </row>
    <row spans="1:6" r="88">
      <c t="s" s="3" r="A88">
        <v>573</v>
      </c>
    </row>
    <row spans="1:6" r="89">
      <c t="s" s="4" r="A89">
        <v>574</v>
      </c>
      <c t="n" s="6" r="B89">
        <v>62</v>
      </c>
      <c t="n" s="6" r="C89">
        <v>29</v>
      </c>
      <c t="n" s="6" r="D89">
        <v>291</v>
      </c>
      <c t="n" s="6" r="E89">
        <v>-200</v>
      </c>
    </row>
    <row spans="1:6" r="90">
      <c t="s" s="4" r="A90">
        <v>595</v>
      </c>
    </row>
    <row spans="1:6" r="91">
      <c t="s" s="3" r="A91">
        <v>578</v>
      </c>
    </row>
    <row spans="1:6" r="92">
      <c t="s" s="4" r="A92">
        <v>579</v>
      </c>
      <c t="n" s="6" r="B92">
        <v>41</v>
      </c>
      <c t="n" s="6" r="C92">
        <v>4</v>
      </c>
      <c t="n" s="6" r="D92">
        <v>-4</v>
      </c>
      <c t="n" s="6" r="E92">
        <v>-14</v>
      </c>
    </row>
    <row spans="1:6" r="93">
      <c t="s" s="4" r="A93">
        <v>596</v>
      </c>
    </row>
    <row spans="1:6" r="94">
      <c t="s" s="3" r="A94">
        <v>540</v>
      </c>
    </row>
    <row spans="1:6" r="95">
      <c t="s" s="4" r="A95">
        <v>541</v>
      </c>
      <c t="n" s="6" r="B95">
        <v>192</v>
      </c>
      <c t="n" s="6" r="D95">
        <v>192</v>
      </c>
      <c t="n" s="6" r="F95">
        <v>20</v>
      </c>
    </row>
    <row spans="1:6" r="96">
      <c t="s" s="4" r="A96">
        <v>597</v>
      </c>
    </row>
    <row spans="1:6" r="97">
      <c t="s" s="3" r="A97">
        <v>540</v>
      </c>
    </row>
    <row spans="1:6" r="98">
      <c t="s" s="4" r="A98">
        <v>541</v>
      </c>
      <c t="n" s="6" r="B98">
        <v>50</v>
      </c>
      <c t="n" s="6" r="D98">
        <v>50</v>
      </c>
      <c t="n" s="6" r="F98">
        <v>20</v>
      </c>
    </row>
    <row spans="1:6" r="99">
      <c t="s" s="4" r="A99">
        <v>598</v>
      </c>
    </row>
    <row spans="1:6" r="100">
      <c t="s" s="3" r="A100">
        <v>540</v>
      </c>
    </row>
    <row spans="1:6" r="101">
      <c t="s" s="4" r="A101">
        <v>541</v>
      </c>
      <c t="n" s="6" r="B101">
        <v>6</v>
      </c>
      <c t="n" s="6" r="D101">
        <v>6</v>
      </c>
      <c t="n" s="6" r="F101">
        <v>3</v>
      </c>
    </row>
    <row spans="1:6" r="102">
      <c t="s" s="4" r="A102">
        <v>599</v>
      </c>
    </row>
    <row spans="1:6" r="103">
      <c t="s" s="3" r="A103">
        <v>540</v>
      </c>
    </row>
    <row spans="1:6" r="104">
      <c t="s" s="4" r="A104">
        <v>541</v>
      </c>
      <c t="n" s="6" r="B104">
        <v>1</v>
      </c>
      <c t="n" s="6" r="D104">
        <v>1</v>
      </c>
      <c t="n" s="6" r="F104">
        <v>0</v>
      </c>
    </row>
    <row spans="1:6" r="105">
      <c t="s" s="4" r="A105">
        <v>600</v>
      </c>
    </row>
    <row spans="1:6" r="106">
      <c t="s" s="3" r="A106">
        <v>540</v>
      </c>
    </row>
    <row spans="1:6" r="107">
      <c t="s" s="4" r="A107">
        <v>542</v>
      </c>
      <c t="n" s="6" r="B107">
        <v>28</v>
      </c>
      <c t="n" s="6" r="D107">
        <v>28</v>
      </c>
      <c t="n" s="6" r="F107">
        <v>83</v>
      </c>
    </row>
    <row spans="1:6" r="108">
      <c t="s" s="4" r="A108">
        <v>601</v>
      </c>
    </row>
    <row spans="1:6" r="109">
      <c t="s" s="3" r="A109">
        <v>540</v>
      </c>
    </row>
    <row spans="1:6" r="110">
      <c t="s" s="4" r="A110">
        <v>542</v>
      </c>
      <c t="n" s="6" r="B110">
        <v>42</v>
      </c>
      <c t="n" s="6" r="D110">
        <v>42</v>
      </c>
      <c t="n" s="6" r="F110">
        <v>63</v>
      </c>
    </row>
    <row spans="1:6" r="111">
      <c t="s" s="4" r="A111">
        <v>602</v>
      </c>
    </row>
    <row spans="1:6" r="112">
      <c t="s" s="3" r="A112">
        <v>540</v>
      </c>
    </row>
    <row spans="1:6" r="113">
      <c t="s" s="4" r="A113">
        <v>542</v>
      </c>
      <c t="n" s="6" r="B113">
        <v>6</v>
      </c>
      <c t="n" s="6" r="D113">
        <v>6</v>
      </c>
      <c t="n" s="6" r="F113">
        <v>2</v>
      </c>
    </row>
    <row spans="1:6" r="114">
      <c t="s" s="4" r="A114">
        <v>603</v>
      </c>
    </row>
    <row spans="1:6" r="115">
      <c t="s" s="3" r="A115">
        <v>540</v>
      </c>
    </row>
    <row spans="1:6" r="116">
      <c t="s" s="4" r="A116">
        <v>542</v>
      </c>
      <c t="n" s="6" r="B116">
        <v>0</v>
      </c>
      <c t="n" s="6" r="D116">
        <v>0</v>
      </c>
      <c t="n" s="6" r="F116">
        <v>0</v>
      </c>
    </row>
    <row spans="1:6" r="117">
      <c t="s" s="4" r="A117">
        <v>604</v>
      </c>
    </row>
    <row spans="1:6" r="118">
      <c t="s" s="3" r="A118">
        <v>538</v>
      </c>
    </row>
    <row spans="1:6" r="119">
      <c t="s" s="4" r="A119">
        <v>539</v>
      </c>
      <c t="n" s="6" r="B119">
        <v>6975</v>
      </c>
      <c t="n" s="6" r="C119">
        <v>4789</v>
      </c>
      <c t="n" s="6" r="D119">
        <v>6975</v>
      </c>
      <c t="n" s="6" r="E119">
        <v>4789</v>
      </c>
      <c t="n" s="6" r="F119">
        <v>5509</v>
      </c>
    </row>
    <row spans="1:6" r="120">
      <c t="s" s="4" r="A120">
        <v>605</v>
      </c>
    </row>
    <row spans="1:6" r="121">
      <c t="s" s="3" r="A121">
        <v>578</v>
      </c>
    </row>
    <row spans="1:6" r="122">
      <c t="s" s="4" r="A122">
        <v>579</v>
      </c>
      <c t="n" s="6" r="B122">
        <v>23</v>
      </c>
      <c t="n" s="6" r="C122">
        <v>-50</v>
      </c>
      <c t="n" s="6" r="D122">
        <v>-170</v>
      </c>
      <c t="n" s="6" r="E122">
        <v>203</v>
      </c>
    </row>
    <row spans="1:6" r="123">
      <c t="s" s="4" r="A123">
        <v>606</v>
      </c>
    </row>
    <row spans="1:6" r="124">
      <c t="s" s="3" r="A124">
        <v>540</v>
      </c>
    </row>
    <row spans="1:6" r="125">
      <c t="s" s="4" r="A125">
        <v>541</v>
      </c>
      <c t="n" s="6" r="B125">
        <v>0</v>
      </c>
      <c t="n" s="6" r="D125">
        <v>0</v>
      </c>
      <c t="n" s="6" r="F125">
        <v>0</v>
      </c>
    </row>
    <row spans="1:6" r="126">
      <c t="s" s="4" r="A126">
        <v>607</v>
      </c>
    </row>
    <row spans="1:6" r="127">
      <c t="s" s="3" r="A127">
        <v>540</v>
      </c>
    </row>
    <row spans="1:6" r="128">
      <c t="s" s="4" r="A128">
        <v>541</v>
      </c>
      <c t="n" s="6" r="B128">
        <v>162</v>
      </c>
      <c t="n" s="6" r="D128">
        <v>162</v>
      </c>
      <c t="n" s="6" r="F128">
        <v>370</v>
      </c>
    </row>
    <row spans="1:6" r="129">
      <c t="s" s="4" r="A129">
        <v>608</v>
      </c>
    </row>
    <row spans="1:6" r="130">
      <c t="s" s="3" r="A130">
        <v>540</v>
      </c>
    </row>
    <row spans="1:6" r="131">
      <c t="s" s="4" r="A131">
        <v>541</v>
      </c>
      <c t="n" s="6" r="B131">
        <v>21</v>
      </c>
      <c t="n" s="6" r="D131">
        <v>21</v>
      </c>
      <c t="n" s="6" r="F131">
        <v>7</v>
      </c>
    </row>
    <row spans="1:6" r="132">
      <c t="s" s="4" r="A132">
        <v>609</v>
      </c>
    </row>
    <row spans="1:6" r="133">
      <c t="s" s="3" r="A133">
        <v>540</v>
      </c>
    </row>
    <row spans="1:6" r="134">
      <c t="s" s="4" r="A134">
        <v>541</v>
      </c>
      <c t="n" s="6" r="B134">
        <v>16</v>
      </c>
      <c t="n" s="6" r="D134">
        <v>16</v>
      </c>
      <c t="n" s="6" r="F134">
        <v>18</v>
      </c>
    </row>
    <row spans="1:6" r="135">
      <c t="s" s="4" r="A135">
        <v>610</v>
      </c>
    </row>
    <row spans="1:6" r="136">
      <c t="s" s="3" r="A136">
        <v>540</v>
      </c>
    </row>
    <row spans="1:6" r="137">
      <c t="s" s="4" r="A137">
        <v>542</v>
      </c>
      <c t="n" s="6" r="B137">
        <v>0</v>
      </c>
      <c t="n" s="6" r="D137">
        <v>0</v>
      </c>
      <c t="n" s="6" r="F137">
        <v>0</v>
      </c>
    </row>
    <row spans="1:6" r="138">
      <c t="s" s="4" r="A138">
        <v>611</v>
      </c>
    </row>
    <row spans="1:6" r="139">
      <c t="s" s="3" r="A139">
        <v>540</v>
      </c>
    </row>
    <row spans="1:6" r="140">
      <c t="s" s="4" r="A140">
        <v>542</v>
      </c>
      <c t="n" s="6" r="B140">
        <v>247</v>
      </c>
      <c t="n" s="6" r="D140">
        <v>247</v>
      </c>
      <c t="n" s="6" r="F140">
        <v>52</v>
      </c>
    </row>
    <row spans="1:6" r="141">
      <c t="s" s="4" r="A141">
        <v>612</v>
      </c>
    </row>
    <row spans="1:6" r="142">
      <c t="s" s="3" r="A142">
        <v>540</v>
      </c>
    </row>
    <row spans="1:6" r="143">
      <c t="s" s="4" r="A143">
        <v>542</v>
      </c>
      <c t="n" s="6" r="B143">
        <v>0</v>
      </c>
      <c t="n" s="6" r="D143">
        <v>0</v>
      </c>
      <c t="n" s="6" r="F143">
        <v>0</v>
      </c>
    </row>
    <row spans="1:6" r="144">
      <c t="s" s="4" r="A144">
        <v>613</v>
      </c>
    </row>
    <row spans="1:6" r="145">
      <c t="s" s="3" r="A145">
        <v>540</v>
      </c>
    </row>
    <row spans="1:6" r="146">
      <c t="s" s="4" r="A146">
        <v>542</v>
      </c>
      <c t="n" s="6" r="B146">
        <v>0</v>
      </c>
      <c t="n" s="6" r="D146">
        <v>0</v>
      </c>
      <c t="n" s="6" r="F146">
        <v>0</v>
      </c>
    </row>
    <row spans="1:6" r="147">
      <c t="s" s="4" r="A147">
        <v>614</v>
      </c>
    </row>
    <row spans="1:6" r="148">
      <c t="s" s="3" r="A148">
        <v>538</v>
      </c>
    </row>
    <row spans="1:6" r="149">
      <c t="s" s="4" r="A149">
        <v>539</v>
      </c>
      <c t="n" s="6" r="B149">
        <v>3600</v>
      </c>
      <c t="n" s="6" r="C149">
        <v>3600</v>
      </c>
      <c t="n" s="6" r="D149">
        <v>3600</v>
      </c>
      <c t="n" s="6" r="E149">
        <v>3600</v>
      </c>
      <c t="n" s="6" r="F149">
        <v>3600</v>
      </c>
    </row>
    <row spans="1:6" r="150">
      <c t="s" s="4" r="A150">
        <v>615</v>
      </c>
    </row>
    <row spans="1:6" r="151">
      <c t="s" s="3" r="A151">
        <v>540</v>
      </c>
    </row>
    <row spans="1:6" r="152">
      <c t="s" s="4" r="A152">
        <v>541</v>
      </c>
      <c t="n" s="6" r="B152">
        <v>0</v>
      </c>
      <c t="n" s="6" r="D152">
        <v>0</v>
      </c>
      <c t="n" s="6" r="F152">
        <v>0</v>
      </c>
    </row>
    <row spans="1:6" r="153">
      <c t="s" s="4" r="A153">
        <v>616</v>
      </c>
    </row>
    <row spans="1:6" r="154">
      <c t="s" s="3" r="A154">
        <v>540</v>
      </c>
    </row>
    <row spans="1:6" r="155">
      <c t="s" s="4" r="A155">
        <v>541</v>
      </c>
      <c t="n" s="6" r="B155">
        <v>0</v>
      </c>
      <c t="n" s="6" r="D155">
        <v>0</v>
      </c>
      <c t="n" s="6" r="F155">
        <v>0</v>
      </c>
    </row>
    <row spans="1:6" r="156">
      <c t="s" s="4" r="A156">
        <v>617</v>
      </c>
    </row>
    <row spans="1:6" r="157">
      <c t="s" s="3" r="A157">
        <v>540</v>
      </c>
    </row>
    <row spans="1:6" r="158">
      <c t="s" s="4" r="A158">
        <v>542</v>
      </c>
      <c t="n" s="6" r="B158">
        <v>0</v>
      </c>
      <c t="n" s="6" r="D158">
        <v>0</v>
      </c>
      <c t="n" s="6" r="F158">
        <v>0</v>
      </c>
    </row>
    <row spans="1:6" r="159">
      <c t="s" s="4" r="A159">
        <v>618</v>
      </c>
    </row>
    <row spans="1:6" r="160">
      <c t="s" s="3" r="A160">
        <v>540</v>
      </c>
    </row>
    <row spans="1:6" r="161">
      <c t="s" s="4" r="A161">
        <v>542</v>
      </c>
      <c t="n" s="6" r="B161">
        <v>13</v>
      </c>
      <c t="n" s="6" r="D161">
        <v>13</v>
      </c>
      <c t="n" s="6" r="F161">
        <v>17</v>
      </c>
    </row>
    <row spans="1:6" r="162">
      <c t="s" s="4" r="A162">
        <v>619</v>
      </c>
    </row>
    <row spans="1:6" r="163">
      <c t="s" s="3" r="A163">
        <v>538</v>
      </c>
    </row>
    <row spans="1:6" r="164">
      <c t="s" s="4" r="A164">
        <v>539</v>
      </c>
      <c t="n" s="6" r="B164">
        <v>6439</v>
      </c>
      <c t="n" s="6" r="C164">
        <v>1006</v>
      </c>
      <c t="n" s="6" r="D164">
        <v>6439</v>
      </c>
      <c t="n" s="6" r="E164">
        <v>1006</v>
      </c>
      <c t="n" s="6" r="F164">
        <v>5212</v>
      </c>
    </row>
    <row spans="1:6" r="165">
      <c t="s" s="3" r="A165">
        <v>575</v>
      </c>
    </row>
    <row spans="1:6" r="166">
      <c t="s" s="4" r="A166">
        <v>620</v>
      </c>
      <c t="n" s="6" r="B166">
        <v>60</v>
      </c>
      <c t="n" s="6" r="C166">
        <v>0</v>
      </c>
      <c t="n" s="6" r="D166">
        <v>222</v>
      </c>
      <c t="n" s="6" r="E166">
        <v>0</v>
      </c>
    </row>
    <row spans="1:6" r="167">
      <c t="s" s="4" r="A167">
        <v>621</v>
      </c>
    </row>
    <row spans="1:6" r="168">
      <c t="s" s="3" r="A168">
        <v>578</v>
      </c>
    </row>
    <row spans="1:6" r="169">
      <c t="s" s="4" r="A169">
        <v>579</v>
      </c>
      <c t="n" s="6" r="B169">
        <v>-8</v>
      </c>
      <c t="n" s="6" r="C169">
        <v>1</v>
      </c>
      <c t="n" s="6" r="D169">
        <v>-15</v>
      </c>
      <c t="n" s="6" r="E169">
        <v>-5</v>
      </c>
    </row>
    <row spans="1:6" r="170">
      <c t="s" s="4" r="A170">
        <v>622</v>
      </c>
    </row>
    <row spans="1:6" r="171">
      <c t="s" s="3" r="A171">
        <v>540</v>
      </c>
    </row>
    <row spans="1:6" r="172">
      <c t="s" s="4" r="A172">
        <v>541</v>
      </c>
      <c t="n" s="6" r="B172">
        <v>0</v>
      </c>
      <c t="n" s="6" r="D172">
        <v>0</v>
      </c>
      <c t="n" s="6" r="F172">
        <v>0</v>
      </c>
    </row>
    <row spans="1:6" r="173">
      <c t="s" s="4" r="A173">
        <v>623</v>
      </c>
    </row>
    <row spans="1:6" r="174">
      <c t="s" s="3" r="A174">
        <v>540</v>
      </c>
    </row>
    <row spans="1:6" r="175">
      <c t="s" s="4" r="A175">
        <v>541</v>
      </c>
      <c t="n" s="6" r="B175">
        <v>1</v>
      </c>
      <c t="n" s="6" r="D175">
        <v>1</v>
      </c>
      <c t="n" s="6" r="F175">
        <v>2</v>
      </c>
    </row>
    <row spans="1:6" r="176">
      <c t="s" s="4" r="A176">
        <v>624</v>
      </c>
    </row>
    <row spans="1:6" r="177">
      <c t="s" s="3" r="A177">
        <v>540</v>
      </c>
    </row>
    <row spans="1:6" r="178">
      <c t="s" s="4" r="A178">
        <v>541</v>
      </c>
      <c t="n" s="6" r="B178">
        <v>209</v>
      </c>
      <c t="n" s="6" r="D178">
        <v>209</v>
      </c>
      <c t="n" s="6" r="F178">
        <v>1</v>
      </c>
    </row>
    <row spans="1:6" r="179">
      <c t="s" s="4" r="A179">
        <v>625</v>
      </c>
    </row>
    <row spans="1:6" r="180">
      <c t="s" s="3" r="A180">
        <v>540</v>
      </c>
    </row>
    <row spans="1:6" r="181">
      <c t="s" s="4" r="A181">
        <v>541</v>
      </c>
      <c t="n" s="6" r="B181">
        <v>0</v>
      </c>
      <c t="n" s="6" r="D181">
        <v>0</v>
      </c>
      <c t="n" s="6" r="F181">
        <v>0</v>
      </c>
    </row>
    <row spans="1:6" r="182">
      <c t="s" s="4" r="A182">
        <v>626</v>
      </c>
    </row>
    <row spans="1:6" r="183">
      <c t="s" s="3" r="A183">
        <v>540</v>
      </c>
    </row>
    <row spans="1:6" r="184">
      <c t="s" s="4" r="A184">
        <v>542</v>
      </c>
      <c t="n" s="6" r="B184">
        <v>0</v>
      </c>
      <c t="n" s="6" r="D184">
        <v>0</v>
      </c>
      <c t="n" s="6" r="F184">
        <v>0</v>
      </c>
    </row>
    <row spans="1:6" r="185">
      <c t="s" s="4" r="A185">
        <v>627</v>
      </c>
    </row>
    <row spans="1:6" r="186">
      <c t="s" s="3" r="A186">
        <v>540</v>
      </c>
    </row>
    <row spans="1:6" r="187">
      <c t="s" s="4" r="A187">
        <v>542</v>
      </c>
      <c t="n" s="6" r="B187">
        <v>28</v>
      </c>
      <c t="n" s="6" r="D187">
        <v>28</v>
      </c>
      <c t="n" s="6" r="F187">
        <v>12</v>
      </c>
    </row>
    <row spans="1:6" r="188">
      <c t="s" s="4" r="A188">
        <v>628</v>
      </c>
    </row>
    <row spans="1:6" r="189">
      <c t="s" s="3" r="A189">
        <v>540</v>
      </c>
    </row>
    <row spans="1:6" r="190">
      <c t="s" s="4" r="A190">
        <v>542</v>
      </c>
      <c t="n" s="6" r="B190">
        <v>0</v>
      </c>
      <c t="n" s="6" r="D190">
        <v>0</v>
      </c>
      <c t="n" s="6" r="F190">
        <v>14</v>
      </c>
    </row>
    <row spans="1:6" r="191">
      <c t="s" s="4" r="A191">
        <v>629</v>
      </c>
    </row>
    <row spans="1:6" r="192">
      <c t="s" s="3" r="A192">
        <v>540</v>
      </c>
    </row>
    <row spans="1:6" r="193">
      <c t="s" s="4" r="A193">
        <v>542</v>
      </c>
      <c t="n" s="6" r="B193">
        <v>0</v>
      </c>
      <c t="n" s="6" r="D193">
        <v>0</v>
      </c>
      <c t="n" s="6" r="F193">
        <v>0</v>
      </c>
    </row>
    <row spans="1:6" r="194">
      <c t="s" s="4" r="A194">
        <v>630</v>
      </c>
    </row>
    <row spans="1:6" r="195">
      <c t="s" s="3" r="A195">
        <v>538</v>
      </c>
    </row>
    <row spans="1:6" r="196">
      <c t="s" s="4" r="A196">
        <v>539</v>
      </c>
      <c t="n" s="6" r="B196">
        <v>1228</v>
      </c>
      <c t="n" s="6" r="C196">
        <v>1107</v>
      </c>
      <c t="n" s="6" r="D196">
        <v>1228</v>
      </c>
      <c t="n" s="6" r="E196">
        <v>1107</v>
      </c>
      <c t="n" s="6" r="F196">
        <v>1061</v>
      </c>
    </row>
    <row spans="1:6" r="197">
      <c t="s" s="4" r="A197">
        <v>631</v>
      </c>
    </row>
    <row spans="1:6" r="198">
      <c t="s" s="3" r="A198">
        <v>578</v>
      </c>
    </row>
    <row spans="1:6" r="199">
      <c t="s" s="4" r="A199">
        <v>579</v>
      </c>
      <c t="n" s="6" r="B199">
        <v>5</v>
      </c>
      <c t="n" s="6" r="C199">
        <v>11</v>
      </c>
      <c t="n" s="6" r="D199">
        <v>14</v>
      </c>
      <c t="n" s="6" r="E199">
        <v>42</v>
      </c>
    </row>
    <row spans="1:6" r="200">
      <c t="s" s="4" r="A200">
        <v>632</v>
      </c>
    </row>
    <row spans="1:6" r="201">
      <c t="s" s="3" r="A201">
        <v>540</v>
      </c>
    </row>
    <row spans="1:6" r="202">
      <c t="s" s="4" r="A202">
        <v>541</v>
      </c>
      <c t="n" s="6" r="B202">
        <v>0</v>
      </c>
      <c t="n" s="6" r="D202">
        <v>0</v>
      </c>
      <c t="n" s="6" r="F202">
        <v>32</v>
      </c>
    </row>
    <row spans="1:6" r="203">
      <c t="s" s="4" r="A203">
        <v>633</v>
      </c>
    </row>
    <row spans="1:6" r="204">
      <c t="s" s="3" r="A204">
        <v>540</v>
      </c>
    </row>
    <row spans="1:6" r="205">
      <c t="s" s="4" r="A205">
        <v>541</v>
      </c>
      <c t="n" s="6" r="B205">
        <v>0</v>
      </c>
      <c t="n" s="6" r="D205">
        <v>0</v>
      </c>
      <c t="n" s="6" r="F205">
        <v>0</v>
      </c>
    </row>
    <row spans="1:6" r="206">
      <c t="s" s="4" r="A206">
        <v>634</v>
      </c>
    </row>
    <row spans="1:6" r="207">
      <c t="s" s="3" r="A207">
        <v>540</v>
      </c>
    </row>
    <row spans="1:6" r="208">
      <c t="s" s="4" r="A208">
        <v>542</v>
      </c>
      <c t="n" s="6" r="B208">
        <v>0</v>
      </c>
      <c t="n" s="6" r="D208">
        <v>0</v>
      </c>
      <c t="n" s="6" r="F208">
        <v>2</v>
      </c>
    </row>
    <row spans="1:6" r="209">
      <c t="s" s="4" r="A209">
        <v>635</v>
      </c>
    </row>
    <row spans="1:6" r="210">
      <c t="s" s="3" r="A210">
        <v>540</v>
      </c>
    </row>
    <row spans="1:6" r="211">
      <c t="s" s="4" r="A211">
        <v>542</v>
      </c>
      <c t="n" s="6" r="B211">
        <v>0</v>
      </c>
      <c t="n" s="6" r="D211">
        <v>0</v>
      </c>
      <c t="n" s="6" r="F211">
        <v>0</v>
      </c>
    </row>
    <row spans="1:6" r="212">
      <c t="s" s="4" r="A212">
        <v>636</v>
      </c>
    </row>
    <row spans="1:6" r="213">
      <c t="s" s="3" r="A213">
        <v>538</v>
      </c>
    </row>
    <row spans="1:6" r="214">
      <c t="s" s="4" r="A214">
        <v>539</v>
      </c>
      <c t="n" s="6" r="B214">
        <v>79</v>
      </c>
      <c t="n" s="6" r="C214">
        <v>72</v>
      </c>
      <c t="n" s="6" r="D214">
        <v>79</v>
      </c>
      <c t="n" s="6" r="E214">
        <v>72</v>
      </c>
      <c t="n" s="6" r="F214">
        <v>61</v>
      </c>
    </row>
    <row spans="1:6" r="215">
      <c t="s" s="3" r="A215">
        <v>573</v>
      </c>
    </row>
    <row spans="1:6" r="216">
      <c t="s" s="4" r="A216">
        <v>574</v>
      </c>
      <c t="n" s="6" r="B216">
        <v>-23</v>
      </c>
      <c t="n" s="6" r="C216">
        <v>0</v>
      </c>
      <c t="n" s="6" r="D216">
        <v>-9</v>
      </c>
      <c t="n" s="6" r="E216">
        <v>0</v>
      </c>
    </row>
    <row spans="1:6" r="217">
      <c t="s" s="4" r="A217">
        <v>637</v>
      </c>
    </row>
    <row spans="1:6" r="218">
      <c t="s" s="3" r="A218">
        <v>578</v>
      </c>
    </row>
    <row spans="1:6" r="219">
      <c t="s" s="4" r="A219">
        <v>579</v>
      </c>
      <c t="n" s="6" r="B219">
        <v>3</v>
      </c>
      <c t="n" s="6" r="C219">
        <v>-5</v>
      </c>
      <c t="n" s="6" r="D219">
        <v>7</v>
      </c>
      <c t="n" s="6" r="E219">
        <v>-8</v>
      </c>
    </row>
    <row spans="1:6" r="220">
      <c t="s" s="4" r="A220">
        <v>638</v>
      </c>
    </row>
    <row spans="1:6" r="221">
      <c t="s" s="3" r="A221">
        <v>578</v>
      </c>
    </row>
    <row spans="1:6" r="222">
      <c t="s" s="4" r="A222">
        <v>579</v>
      </c>
      <c t="n" s="6" r="B222">
        <v>-2</v>
      </c>
      <c t="n" s="6" r="C222">
        <v>0</v>
      </c>
      <c t="n" s="6" r="D222">
        <v>-3</v>
      </c>
      <c t="n" s="6" r="E222">
        <v>-6</v>
      </c>
    </row>
    <row spans="1:6" r="223">
      <c t="s" s="4" r="A223">
        <v>639</v>
      </c>
    </row>
    <row spans="1:6" r="224">
      <c t="s" s="3" r="A224">
        <v>540</v>
      </c>
    </row>
    <row spans="1:6" r="225">
      <c t="s" s="4" r="A225">
        <v>541</v>
      </c>
      <c t="n" s="6" r="B225">
        <v>0</v>
      </c>
      <c t="n" s="6" r="D225">
        <v>0</v>
      </c>
      <c t="n" s="6" r="F225">
        <v>0</v>
      </c>
    </row>
    <row spans="1:6" r="226">
      <c t="s" s="4" r="A226">
        <v>640</v>
      </c>
    </row>
    <row spans="1:6" r="227">
      <c t="s" s="3" r="A227">
        <v>540</v>
      </c>
    </row>
    <row spans="1:6" r="228">
      <c t="s" s="4" r="A228">
        <v>541</v>
      </c>
      <c t="n" s="6" r="B228">
        <v>4</v>
      </c>
      <c t="n" s="6" r="D228">
        <v>4</v>
      </c>
      <c t="n" s="6" r="F228">
        <v>1</v>
      </c>
    </row>
    <row spans="1:6" r="229">
      <c t="s" s="4" r="A229">
        <v>641</v>
      </c>
    </row>
    <row spans="1:6" r="230">
      <c t="s" s="3" r="A230">
        <v>540</v>
      </c>
    </row>
    <row spans="1:6" r="231">
      <c t="s" s="4" r="A231">
        <v>541</v>
      </c>
      <c t="n" s="6" r="B231">
        <v>0</v>
      </c>
      <c t="n" s="6" r="D231">
        <v>0</v>
      </c>
      <c t="n" s="6" r="F231">
        <v>0</v>
      </c>
    </row>
    <row spans="1:6" r="232">
      <c t="s" s="4" r="A232">
        <v>642</v>
      </c>
    </row>
    <row spans="1:6" r="233">
      <c t="s" s="3" r="A233">
        <v>540</v>
      </c>
    </row>
    <row spans="1:6" r="234">
      <c t="s" s="4" r="A234">
        <v>541</v>
      </c>
      <c t="n" s="6" r="B234">
        <v>9</v>
      </c>
      <c t="n" s="6" r="D234">
        <v>9</v>
      </c>
      <c t="n" s="6" r="F234">
        <v>11</v>
      </c>
    </row>
    <row spans="1:6" r="235">
      <c t="s" s="4" r="A235">
        <v>643</v>
      </c>
    </row>
    <row spans="1:6" r="236">
      <c t="s" s="3" r="A236">
        <v>540</v>
      </c>
    </row>
    <row spans="1:6" r="237">
      <c t="s" s="4" r="A237">
        <v>542</v>
      </c>
      <c t="n" s="6" r="B237">
        <v>0</v>
      </c>
      <c t="n" s="6" r="D237">
        <v>0</v>
      </c>
      <c t="n" s="6" r="F237">
        <v>0</v>
      </c>
    </row>
    <row spans="1:6" r="238">
      <c t="s" s="4" r="A238">
        <v>644</v>
      </c>
    </row>
    <row spans="1:6" r="239">
      <c t="s" s="3" r="A239">
        <v>540</v>
      </c>
    </row>
    <row spans="1:6" r="240">
      <c t="s" s="4" r="A240">
        <v>542</v>
      </c>
      <c t="n" s="6" r="B240">
        <v>0</v>
      </c>
      <c t="n" s="6" r="D240">
        <v>0</v>
      </c>
      <c t="n" s="6" r="F240">
        <v>0</v>
      </c>
    </row>
    <row spans="1:6" r="241">
      <c t="s" s="4" r="A241">
        <v>645</v>
      </c>
    </row>
    <row spans="1:6" r="242">
      <c t="s" s="3" r="A242">
        <v>540</v>
      </c>
    </row>
    <row spans="1:6" r="243">
      <c t="s" s="4" r="A243">
        <v>542</v>
      </c>
      <c t="n" s="6" r="B243">
        <v>0</v>
      </c>
      <c t="n" s="6" r="D243">
        <v>0</v>
      </c>
      <c t="n" s="6" r="F243">
        <v>0</v>
      </c>
    </row>
    <row spans="1:6" r="244">
      <c t="s" s="4" r="A244">
        <v>646</v>
      </c>
    </row>
    <row spans="1:6" r="245">
      <c t="s" s="3" r="A245">
        <v>540</v>
      </c>
    </row>
    <row spans="1:6" r="246">
      <c t="s" s="4" r="A246">
        <v>542</v>
      </c>
      <c t="n" s="6" r="B246">
        <v>0</v>
      </c>
      <c t="n" s="6" r="D246">
        <v>0</v>
      </c>
      <c t="n" s="6" r="F246">
        <v>0</v>
      </c>
    </row>
    <row spans="1:6" r="247">
      <c t="s" s="4" r="A247">
        <v>647</v>
      </c>
    </row>
    <row spans="1:6" r="248">
      <c t="s" s="3" r="A248">
        <v>538</v>
      </c>
    </row>
    <row spans="1:6" r="249">
      <c t="s" s="4" r="A249">
        <v>539</v>
      </c>
      <c t="n" s="6" r="B249">
        <v>18682</v>
      </c>
      <c t="n" s="6" r="C249">
        <v>16840</v>
      </c>
      <c t="n" s="6" r="D249">
        <v>18682</v>
      </c>
      <c t="n" s="6" r="E249">
        <v>16840</v>
      </c>
      <c t="n" s="6" r="F249">
        <v>16721</v>
      </c>
    </row>
    <row spans="1:6" r="250">
      <c t="s" s="4" r="A250">
        <v>648</v>
      </c>
    </row>
    <row spans="1:6" r="251">
      <c t="s" s="3" r="A251">
        <v>538</v>
      </c>
    </row>
    <row spans="1:6" r="252">
      <c t="s" s="4" r="A252">
        <v>539</v>
      </c>
      <c t="n" s="6" r="B252">
        <v>1852</v>
      </c>
      <c t="n" s="6" r="C252">
        <v>3380</v>
      </c>
      <c t="n" s="6" r="D252">
        <v>1852</v>
      </c>
      <c t="n" s="6" r="E252">
        <v>3380</v>
      </c>
      <c t="n" s="6" r="F252">
        <v>2231</v>
      </c>
    </row>
    <row spans="1:6" r="253">
      <c t="s" s="4" r="A253">
        <v>649</v>
      </c>
    </row>
    <row spans="1:6" r="254">
      <c t="s" s="3" r="A254">
        <v>538</v>
      </c>
    </row>
    <row spans="1:6" r="255">
      <c t="s" s="4" r="A255">
        <v>539</v>
      </c>
      <c t="n" s="6" r="B255">
        <v>6572</v>
      </c>
      <c t="n" s="6" r="C255">
        <v>6193</v>
      </c>
      <c t="n" s="6" r="D255">
        <v>6572</v>
      </c>
      <c t="n" s="6" r="E255">
        <v>6193</v>
      </c>
      <c t="n" s="6" r="F255">
        <v>6084</v>
      </c>
    </row>
    <row spans="1:6" r="256">
      <c t="s" s="4" r="A256">
        <v>650</v>
      </c>
    </row>
    <row spans="1:6" r="257">
      <c t="s" s="3" r="A257">
        <v>538</v>
      </c>
    </row>
    <row spans="1:6" r="258">
      <c t="s" s="4" r="A258">
        <v>539</v>
      </c>
      <c t="n" s="6" r="B258">
        <v>2069</v>
      </c>
      <c t="n" s="6" r="C258">
        <v>1632</v>
      </c>
      <c t="n" s="6" r="D258">
        <v>2069</v>
      </c>
      <c t="n" s="6" r="E258">
        <v>1632</v>
      </c>
      <c t="n" s="6" r="F258">
        <v>1674</v>
      </c>
    </row>
    <row spans="1:6" r="259">
      <c t="s" s="4" r="A259">
        <v>651</v>
      </c>
    </row>
    <row spans="1:6" r="260">
      <c t="s" s="3" r="A260">
        <v>538</v>
      </c>
    </row>
    <row spans="1:6" r="261">
      <c t="s" s="4" r="A261">
        <v>539</v>
      </c>
      <c t="n" s="6" r="B261">
        <v>3184</v>
      </c>
      <c t="n" s="6" r="C261">
        <v>2846</v>
      </c>
      <c t="n" s="6" r="D261">
        <v>3184</v>
      </c>
      <c t="n" s="6" r="E261">
        <v>2846</v>
      </c>
      <c t="n" s="6" r="F261">
        <v>2663</v>
      </c>
    </row>
    <row spans="1:6" r="262">
      <c t="s" s="4" r="A262">
        <v>652</v>
      </c>
    </row>
    <row spans="1:6" r="263">
      <c t="s" s="3" r="A263">
        <v>538</v>
      </c>
    </row>
    <row spans="1:6" r="264">
      <c t="s" s="4" r="A264">
        <v>539</v>
      </c>
      <c t="n" s="7" r="B264">
        <v>5005</v>
      </c>
      <c t="n" s="7" r="C264">
        <v>2789</v>
      </c>
      <c t="n" s="7" r="D264">
        <v>5005</v>
      </c>
      <c t="n" s="7" r="E264">
        <v>2789</v>
      </c>
      <c t="n" s="7" r="F264">
        <v>406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53</v>
      </c>
      <c t="s" s="2" r="B1">
        <v>1</v>
      </c>
    </row>
    <row spans="1:4" r="2">
      <c t="s" s="2" r="B2">
        <v>520</v>
      </c>
      <c t="s" s="2" r="C2">
        <v>654</v>
      </c>
      <c t="s" s="2" r="D2">
        <v>347</v>
      </c>
    </row>
    <row spans="1:4" r="3">
      <c t="s" s="3" r="A3">
        <v>270</v>
      </c>
    </row>
    <row spans="1:4" r="4">
      <c t="s" s="4" r="A4">
        <v>70</v>
      </c>
      <c t="n" s="7" r="B4">
        <v>16992</v>
      </c>
      <c t="n" s="7" r="D4">
        <v>11332</v>
      </c>
    </row>
    <row spans="1:4" r="5">
      <c t="s" s="4" r="A5">
        <v>655</v>
      </c>
    </row>
    <row spans="1:4" r="6">
      <c t="s" s="3" r="A6">
        <v>270</v>
      </c>
    </row>
    <row spans="1:4" r="7">
      <c t="s" s="4" r="A7">
        <v>656</v>
      </c>
      <c t="n" s="7" r="B7">
        <v>230</v>
      </c>
    </row>
    <row spans="1:4" r="8">
      <c t="s" s="4" r="A8">
        <v>657</v>
      </c>
      <c t="n" s="6" r="B8">
        <v>5</v>
      </c>
    </row>
    <row spans="1:4" r="9">
      <c t="s" s="4" r="A9">
        <v>273</v>
      </c>
    </row>
    <row spans="1:4" r="10">
      <c t="s" s="3" r="A10">
        <v>270</v>
      </c>
    </row>
    <row spans="1:4" r="11">
      <c t="s" s="4" r="A11">
        <v>658</v>
      </c>
      <c t="n" s="7" r="B11">
        <v>14401</v>
      </c>
    </row>
    <row spans="1:4" r="12">
      <c t="s" s="4" r="A12">
        <v>659</v>
      </c>
      <c t="n" s="6" r="B12">
        <v>50</v>
      </c>
    </row>
    <row spans="1:4" r="13">
      <c t="s" s="4" r="A13">
        <v>656</v>
      </c>
      <c t="n" s="7" r="B13">
        <v>14451</v>
      </c>
    </row>
    <row spans="1:4" r="14">
      <c t="s" s="4" r="A14">
        <v>660</v>
      </c>
      <c t="n" s="7" r="C14">
        <v>2000</v>
      </c>
    </row>
    <row spans="1:4" r="15">
      <c t="s" s="4" r="A15">
        <v>661</v>
      </c>
      <c t="n" s="6" r="C15">
        <v>182</v>
      </c>
    </row>
    <row spans="1:4" r="16">
      <c t="s" s="4" r="A16">
        <v>662</v>
      </c>
      <c t="n" s="6" r="C16">
        <v>368</v>
      </c>
    </row>
    <row spans="1:4" r="17">
      <c t="s" s="4" r="A17">
        <v>663</v>
      </c>
      <c t="n" s="6" r="C17">
        <v>555</v>
      </c>
    </row>
    <row spans="1:4" r="18">
      <c t="s" s="4" r="A18">
        <v>664</v>
      </c>
      <c t="n" s="6" r="C18">
        <v>123</v>
      </c>
    </row>
    <row spans="1:4" r="19">
      <c t="s" s="4" r="A19">
        <v>665</v>
      </c>
      <c t="n" s="6" r="C19">
        <v>312</v>
      </c>
    </row>
    <row spans="1:4" r="20">
      <c t="s" s="4" r="A20">
        <v>70</v>
      </c>
      <c t="n" s="6" r="C20">
        <v>5433</v>
      </c>
    </row>
    <row spans="1:4" r="21">
      <c t="s" s="4" r="A21">
        <v>666</v>
      </c>
      <c t="n" s="6" r="C21">
        <v>7566</v>
      </c>
    </row>
    <row spans="1:4" r="22">
      <c t="s" s="4" r="A22">
        <v>667</v>
      </c>
      <c t="n" s="6" r="C22">
        <v>2495</v>
      </c>
    </row>
    <row spans="1:4" r="23">
      <c t="s" s="4" r="A23">
        <v>668</v>
      </c>
      <c t="n" s="6" r="C23">
        <v>-336</v>
      </c>
    </row>
    <row spans="1:4" r="24">
      <c t="s" s="4" r="A24">
        <v>669</v>
      </c>
      <c t="n" s="6" r="C24">
        <v>-263</v>
      </c>
    </row>
    <row spans="1:4" r="25">
      <c t="s" s="4" r="A25">
        <v>670</v>
      </c>
      <c t="n" s="6" r="C25">
        <v>-1535</v>
      </c>
    </row>
    <row spans="1:4" r="26">
      <c t="s" s="4" r="A26">
        <v>671</v>
      </c>
      <c t="n" s="6" r="C26">
        <v>-449</v>
      </c>
    </row>
    <row spans="1:4" r="27">
      <c t="s" s="4" r="A27">
        <v>672</v>
      </c>
      <c t="n" s="6" r="C27">
        <v>14451</v>
      </c>
    </row>
    <row spans="1:4" r="28">
      <c t="s" s="4" r="A28">
        <v>673</v>
      </c>
      <c t="n" s="6" r="C28">
        <v>6965</v>
      </c>
    </row>
    <row spans="1:4" r="29">
      <c t="s" s="4" r="A29">
        <v>674</v>
      </c>
      <c t="n" s="6" r="C29">
        <v>601</v>
      </c>
    </row>
    <row spans="1:4" r="30">
      <c t="s" s="4" r="A30">
        <v>675</v>
      </c>
    </row>
    <row spans="1:4" r="31">
      <c t="s" s="3" r="A31">
        <v>270</v>
      </c>
    </row>
    <row spans="1:4" r="32">
      <c t="s" s="4" r="A32">
        <v>673</v>
      </c>
      <c t="n" s="6" r="C32">
        <v>5757</v>
      </c>
    </row>
    <row spans="1:4" r="33">
      <c t="s" s="4" r="A33">
        <v>676</v>
      </c>
    </row>
    <row spans="1:4" r="34">
      <c t="s" s="3" r="A34">
        <v>270</v>
      </c>
    </row>
    <row spans="1:4" r="35">
      <c t="s" s="4" r="A35">
        <v>673</v>
      </c>
      <c t="n" s="6" r="C35">
        <v>1121</v>
      </c>
    </row>
    <row spans="1:4" r="36">
      <c t="s" s="4" r="A36">
        <v>677</v>
      </c>
    </row>
    <row spans="1:4" r="37">
      <c t="s" s="3" r="A37">
        <v>270</v>
      </c>
    </row>
    <row spans="1:4" r="38">
      <c t="s" s="4" r="A38">
        <v>673</v>
      </c>
      <c t="n" s="6" r="C38">
        <v>87</v>
      </c>
    </row>
    <row spans="1:4" r="39">
      <c t="s" s="4" r="A39">
        <v>678</v>
      </c>
    </row>
    <row spans="1:4" r="40">
      <c t="s" s="3" r="A40">
        <v>270</v>
      </c>
    </row>
    <row spans="1:4" r="41">
      <c t="s" s="4" r="A41">
        <v>674</v>
      </c>
      <c t="n" s="7" r="C41">
        <v>6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679</v>
      </c>
      <c t="s" s="2" r="B1">
        <v>1</v>
      </c>
    </row>
    <row spans="1:2" r="2">
      <c t="s" s="2" r="B2">
        <v>2</v>
      </c>
    </row>
    <row spans="1:2" r="3">
      <c t="s" s="4" r="A3">
        <v>680</v>
      </c>
    </row>
    <row spans="1:2" r="4">
      <c t="s" s="3" r="A4">
        <v>681</v>
      </c>
    </row>
    <row spans="1:2" r="5">
      <c t="s" s="4" r="A5">
        <v>682</v>
      </c>
      <c t="s" s="4" r="B5">
        <v>683</v>
      </c>
    </row>
    <row spans="1:2" r="6">
      <c t="s" s="4" r="A6">
        <v>684</v>
      </c>
    </row>
    <row spans="1:2" r="7">
      <c t="s" s="3" r="A7">
        <v>681</v>
      </c>
    </row>
    <row spans="1:2" r="8">
      <c t="s" s="4" r="A8">
        <v>682</v>
      </c>
      <c t="s" s="4" r="B8">
        <v>685</v>
      </c>
    </row>
    <row spans="1:2" r="9">
      <c t="s" s="4" r="A9">
        <v>686</v>
      </c>
    </row>
    <row spans="1:2" r="10">
      <c t="s" s="3" r="A10">
        <v>681</v>
      </c>
    </row>
    <row spans="1:2" r="11">
      <c t="s" s="4" r="A11">
        <v>682</v>
      </c>
      <c t="s" s="4" r="B11">
        <v>6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8</v>
      </c>
      <c t="s" s="2" r="B1">
        <v>23</v>
      </c>
      <c t="s" s="2" r="D1">
        <v>1</v>
      </c>
    </row>
    <row spans="1:5" r="2">
      <c t="s" s="2" r="B2">
        <v>2</v>
      </c>
      <c t="s" s="2" r="C2">
        <v>24</v>
      </c>
      <c t="s" s="2" r="D2">
        <v>2</v>
      </c>
      <c t="s" s="2" r="E2">
        <v>24</v>
      </c>
    </row>
    <row spans="1:5" r="3">
      <c t="s" s="3" r="A3">
        <v>689</v>
      </c>
    </row>
    <row spans="1:5" r="4">
      <c t="s" s="4" r="A4">
        <v>690</v>
      </c>
      <c t="n" s="7" r="B4">
        <v>13533</v>
      </c>
      <c t="n" s="7" r="C4">
        <v>13609</v>
      </c>
      <c t="n" s="7" r="D4">
        <v>27334</v>
      </c>
      <c t="n" s="7" r="E4">
        <v>26727</v>
      </c>
    </row>
    <row spans="1:5" r="5">
      <c t="s" s="4" r="A5">
        <v>691</v>
      </c>
      <c t="n" s="7" r="B5">
        <v>1458</v>
      </c>
      <c t="n" s="7" r="C5">
        <v>2381</v>
      </c>
      <c t="n" s="7" r="D5">
        <v>3855</v>
      </c>
      <c t="n" s="7" r="E5">
        <v>3980</v>
      </c>
    </row>
    <row spans="1:5" r="6">
      <c t="s" s="4" r="A6">
        <v>692</v>
      </c>
      <c t="n" s="8" r="B6">
        <v>0.3</v>
      </c>
      <c t="n" s="8" r="C6">
        <v>0.48</v>
      </c>
      <c t="n" s="8" r="D6">
        <v>0.79</v>
      </c>
      <c t="n" s="8" r="E6">
        <v>0.8100000000000001</v>
      </c>
    </row>
    <row spans="1:5" r="7">
      <c t="s" s="4" r="A7">
        <v>693</v>
      </c>
    </row>
    <row spans="1:5" r="8">
      <c t="s" s="3" r="A8">
        <v>689</v>
      </c>
    </row>
    <row spans="1:5" r="9">
      <c t="s" s="4" r="A9">
        <v>694</v>
      </c>
      <c t="n" s="7" r="B9">
        <v>161</v>
      </c>
      <c t="n" s="7" r="D9">
        <v>387</v>
      </c>
    </row>
    <row spans="1:5" r="10">
      <c t="s" s="4" r="A10">
        <v>695</v>
      </c>
    </row>
    <row spans="1:5" r="11">
      <c t="s" s="3" r="A11">
        <v>689</v>
      </c>
    </row>
    <row spans="1:5" r="12">
      <c t="s" s="4" r="A12">
        <v>694</v>
      </c>
      <c t="n" s="6" r="D12">
        <v>64</v>
      </c>
    </row>
    <row spans="1:5" r="13">
      <c t="s" s="4" r="A13">
        <v>696</v>
      </c>
    </row>
    <row spans="1:5" r="14">
      <c t="s" s="3" r="A14">
        <v>689</v>
      </c>
    </row>
    <row spans="1:5" r="15">
      <c t="s" s="4" r="A15">
        <v>694</v>
      </c>
      <c t="n" s="7" r="D15">
        <v>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24</v>
      </c>
    </row>
    <row spans="1:3" r="3">
      <c t="s" s="3" r="A3">
        <v>101</v>
      </c>
    </row>
    <row spans="1:3" r="4">
      <c t="s" s="4" r="A4">
        <v>102</v>
      </c>
      <c t="n" s="7" r="B4">
        <v>15308</v>
      </c>
      <c t="n" s="7" r="C4">
        <v>2561</v>
      </c>
    </row>
    <row spans="1:3" r="5">
      <c t="s" s="3" r="A5">
        <v>103</v>
      </c>
    </row>
    <row spans="1:3" r="6">
      <c t="s" s="4" r="A6">
        <v>39</v>
      </c>
      <c t="n" s="6" r="B6">
        <v>3376</v>
      </c>
      <c t="n" s="6" r="C6">
        <v>4698</v>
      </c>
    </row>
    <row spans="1:3" r="7">
      <c t="s" s="3" r="A7">
        <v>104</v>
      </c>
    </row>
    <row spans="1:3" r="8">
      <c t="s" s="4" r="A8">
        <v>105</v>
      </c>
      <c t="n" s="6" r="B8">
        <v>3141</v>
      </c>
      <c t="n" s="6" r="C8">
        <v>3825</v>
      </c>
    </row>
    <row spans="1:3" r="9">
      <c t="s" s="4" r="A9">
        <v>106</v>
      </c>
      <c t="n" s="6" r="B9">
        <v>812</v>
      </c>
      <c t="n" s="6" r="C9">
        <v>700</v>
      </c>
    </row>
    <row spans="1:3" r="10">
      <c t="s" s="4" r="A10">
        <v>31</v>
      </c>
      <c t="n" s="6" r="B10">
        <v>1414</v>
      </c>
      <c t="n" s="6" r="C10">
        <v>353</v>
      </c>
    </row>
    <row spans="1:3" r="11">
      <c t="s" s="4" r="A11">
        <v>107</v>
      </c>
      <c t="n" s="6" r="B11">
        <v>-88</v>
      </c>
      <c t="n" s="6" r="C11">
        <v>-133</v>
      </c>
    </row>
    <row spans="1:3" r="12">
      <c t="s" s="4" r="A12">
        <v>108</v>
      </c>
      <c t="n" s="6" r="B12">
        <v>791</v>
      </c>
      <c t="n" s="6" r="C12">
        <v>465</v>
      </c>
    </row>
    <row spans="1:3" r="13">
      <c t="s" s="4" r="A13">
        <v>109</v>
      </c>
      <c t="n" s="6" r="B13">
        <v>-426</v>
      </c>
      <c t="n" s="6" r="C13">
        <v>-85</v>
      </c>
    </row>
    <row spans="1:3" r="14">
      <c t="s" s="4" r="A14">
        <v>110</v>
      </c>
      <c t="n" s="6" r="B14">
        <v>71</v>
      </c>
      <c t="n" s="6" r="C14">
        <v>-725</v>
      </c>
    </row>
    <row spans="1:3" r="15">
      <c t="s" s="3" r="A15">
        <v>111</v>
      </c>
    </row>
    <row spans="1:3" r="16">
      <c t="s" s="4" r="A16">
        <v>112</v>
      </c>
      <c t="n" s="6" r="B16">
        <v>734</v>
      </c>
      <c t="n" s="6" r="C16">
        <v>573</v>
      </c>
    </row>
    <row spans="1:3" r="17">
      <c t="s" s="4" r="A17">
        <v>64</v>
      </c>
      <c t="n" s="6" r="B17">
        <v>-104</v>
      </c>
      <c t="n" s="6" r="C17">
        <v>-489</v>
      </c>
    </row>
    <row spans="1:3" r="18">
      <c t="s" s="4" r="A18">
        <v>76</v>
      </c>
      <c t="n" s="6" r="B18">
        <v>375</v>
      </c>
      <c t="n" s="6" r="C18">
        <v>-304</v>
      </c>
    </row>
    <row spans="1:3" r="19">
      <c t="s" s="4" r="A19">
        <v>77</v>
      </c>
      <c t="n" s="6" r="B19">
        <v>-1659</v>
      </c>
      <c t="n" s="6" r="C19">
        <v>-1304</v>
      </c>
    </row>
    <row spans="1:3" r="20">
      <c t="s" s="4" r="A20">
        <v>113</v>
      </c>
      <c t="n" s="6" r="B20">
        <v>-79</v>
      </c>
      <c t="n" s="6" r="C20">
        <v>-59</v>
      </c>
    </row>
    <row spans="1:3" r="21">
      <c t="s" s="4" r="A21">
        <v>114</v>
      </c>
      <c t="n" s="6" r="B21">
        <v>-458</v>
      </c>
      <c t="n" s="6" r="C21">
        <v>340</v>
      </c>
    </row>
    <row spans="1:3" r="22">
      <c t="s" s="4" r="A22">
        <v>115</v>
      </c>
      <c t="n" s="6" r="B22">
        <v>4524</v>
      </c>
      <c t="n" s="6" r="C22">
        <v>3157</v>
      </c>
    </row>
    <row spans="1:3" r="23">
      <c t="s" s="4" r="A23">
        <v>116</v>
      </c>
      <c t="n" s="6" r="B23">
        <v>7900</v>
      </c>
      <c t="n" s="6" r="C23">
        <v>7855</v>
      </c>
    </row>
    <row spans="1:3" r="24">
      <c t="s" s="3" r="A24">
        <v>117</v>
      </c>
    </row>
    <row spans="1:3" r="25">
      <c t="s" s="4" r="A25">
        <v>118</v>
      </c>
      <c t="n" s="6" r="B25">
        <v>-3632</v>
      </c>
      <c t="n" s="6" r="C25">
        <v>-3792</v>
      </c>
    </row>
    <row spans="1:3" r="26">
      <c t="s" s="4" r="A26">
        <v>119</v>
      </c>
      <c t="n" s="6" r="B26">
        <v>-14619</v>
      </c>
      <c t="n" s="6" r="C26">
        <v>-524</v>
      </c>
    </row>
    <row spans="1:3" r="27">
      <c t="s" s="4" r="A27">
        <v>120</v>
      </c>
      <c t="n" s="6" r="B27">
        <v>-5693</v>
      </c>
      <c t="n" s="6" r="C27">
        <v>-1255</v>
      </c>
    </row>
    <row spans="1:3" r="28">
      <c t="s" s="4" r="A28">
        <v>121</v>
      </c>
      <c t="n" s="6" r="B28">
        <v>3685</v>
      </c>
      <c t="n" s="6" r="C28">
        <v>109</v>
      </c>
    </row>
    <row spans="1:3" r="29">
      <c t="s" s="4" r="A29">
        <v>122</v>
      </c>
      <c t="n" s="6" r="B29">
        <v>2393</v>
      </c>
      <c t="n" s="6" r="C29">
        <v>1659</v>
      </c>
    </row>
    <row spans="1:3" r="30">
      <c t="s" s="4" r="A30">
        <v>123</v>
      </c>
      <c t="n" s="6" r="B30">
        <v>-7205</v>
      </c>
      <c t="n" s="6" r="C30">
        <v>-5291</v>
      </c>
    </row>
    <row spans="1:3" r="31">
      <c t="s" s="4" r="A31">
        <v>124</v>
      </c>
      <c t="n" s="6" r="B31">
        <v>5313</v>
      </c>
      <c t="n" s="6" r="C31">
        <v>7639</v>
      </c>
    </row>
    <row spans="1:3" r="32">
      <c t="s" s="4" r="A32">
        <v>125</v>
      </c>
      <c t="n" s="6" r="B32">
        <v>-223</v>
      </c>
      <c t="n" s="6" r="C32">
        <v>0</v>
      </c>
    </row>
    <row spans="1:3" r="33">
      <c t="s" s="4" r="A33">
        <v>126</v>
      </c>
      <c t="n" s="6" r="B33">
        <v>650</v>
      </c>
      <c t="n" s="6" r="C33">
        <v>166</v>
      </c>
    </row>
    <row spans="1:3" r="34">
      <c t="s" s="4" r="A34">
        <v>127</v>
      </c>
      <c t="n" s="6" r="B34">
        <v>-663</v>
      </c>
      <c t="n" s="6" r="C34">
        <v>-558</v>
      </c>
    </row>
    <row spans="1:3" r="35">
      <c t="s" s="4" r="A35">
        <v>128</v>
      </c>
      <c t="n" s="6" r="B35">
        <v>304</v>
      </c>
      <c t="n" s="6" r="C35">
        <v>103</v>
      </c>
    </row>
    <row spans="1:3" r="36">
      <c t="s" s="4" r="A36">
        <v>129</v>
      </c>
      <c t="n" s="6" r="B36">
        <v>-19690</v>
      </c>
      <c t="n" s="6" r="C36">
        <v>-1744</v>
      </c>
    </row>
    <row spans="1:3" r="37">
      <c t="s" s="3" r="A37">
        <v>130</v>
      </c>
    </row>
    <row spans="1:3" r="38">
      <c t="s" s="4" r="A38">
        <v>131</v>
      </c>
      <c t="n" s="6" r="B38">
        <v>1416</v>
      </c>
      <c t="n" s="6" r="C38">
        <v>-492</v>
      </c>
    </row>
    <row spans="1:3" r="39">
      <c t="s" s="4" r="A39">
        <v>107</v>
      </c>
      <c t="n" s="6" r="B39">
        <v>88</v>
      </c>
      <c t="n" s="6" r="C39">
        <v>133</v>
      </c>
    </row>
    <row spans="1:3" r="40">
      <c t="s" s="4" r="A40">
        <v>132</v>
      </c>
      <c t="n" s="6" r="B40">
        <v>2734</v>
      </c>
      <c t="n" s="6" r="C40">
        <v>0</v>
      </c>
    </row>
    <row spans="1:3" r="41">
      <c t="s" s="4" r="A41">
        <v>133</v>
      </c>
      <c t="n" s="6" r="B41">
        <v>527</v>
      </c>
      <c t="n" s="6" r="C41">
        <v>474</v>
      </c>
    </row>
    <row spans="1:3" r="42">
      <c t="s" s="4" r="A42">
        <v>134</v>
      </c>
      <c t="n" s="6" r="B42">
        <v>-1597</v>
      </c>
      <c t="n" s="6" r="C42">
        <v>-1447</v>
      </c>
    </row>
    <row spans="1:3" r="43">
      <c t="s" s="4" r="A43">
        <v>135</v>
      </c>
      <c t="n" s="6" r="B43">
        <v>-394</v>
      </c>
      <c t="n" s="6" r="C43">
        <v>-399</v>
      </c>
    </row>
    <row spans="1:3" r="44">
      <c t="s" s="4" r="A44">
        <v>136</v>
      </c>
      <c t="n" s="6" r="B44">
        <v>-2461</v>
      </c>
      <c t="n" s="6" r="C44">
        <v>-2283</v>
      </c>
    </row>
    <row spans="1:3" r="45">
      <c t="s" s="4" r="A45">
        <v>137</v>
      </c>
      <c t="n" s="6" r="B45">
        <v>0</v>
      </c>
      <c t="n" s="6" r="C45">
        <v>325</v>
      </c>
    </row>
    <row spans="1:3" r="46">
      <c t="s" s="4" r="A46">
        <v>138</v>
      </c>
      <c t="n" s="6" r="B46">
        <v>0</v>
      </c>
      <c t="n" s="6" r="C46">
        <v>-325</v>
      </c>
    </row>
    <row spans="1:3" r="47">
      <c t="s" s="4" r="A47">
        <v>139</v>
      </c>
      <c t="n" s="6" r="B47">
        <v>54</v>
      </c>
      <c t="n" s="6" r="C47">
        <v>-205</v>
      </c>
    </row>
    <row spans="1:3" r="48">
      <c t="s" s="4" r="A48">
        <v>140</v>
      </c>
      <c t="n" s="6" r="B48">
        <v>367</v>
      </c>
      <c t="n" s="6" r="C48">
        <v>-4219</v>
      </c>
    </row>
    <row spans="1:3" r="49">
      <c t="s" s="4" r="A49">
        <v>141</v>
      </c>
      <c t="n" s="6" r="B49">
        <v>0</v>
      </c>
      <c t="n" s="6" r="C49">
        <v>1</v>
      </c>
    </row>
    <row spans="1:3" r="50">
      <c t="s" s="4" r="A50">
        <v>142</v>
      </c>
      <c t="n" s="6" r="B50">
        <v>-11423</v>
      </c>
      <c t="n" s="6" r="C50">
        <v>1893</v>
      </c>
    </row>
    <row spans="1:3" r="51">
      <c t="s" s="4" r="A51">
        <v>143</v>
      </c>
      <c t="n" s="6" r="B51">
        <v>3885</v>
      </c>
      <c t="n" s="6" r="C51">
        <v>4454</v>
      </c>
    </row>
    <row spans="1:3" r="52">
      <c t="s" s="3" r="A52">
        <v>144</v>
      </c>
    </row>
    <row spans="1:3" r="53">
      <c t="s" s="4" r="A53">
        <v>145</v>
      </c>
      <c t="n" s="6" r="B53">
        <v>348</v>
      </c>
      <c t="n" s="6" r="C53">
        <v>80</v>
      </c>
    </row>
    <row spans="1:3" r="54">
      <c t="s" s="4" r="A54">
        <v>146</v>
      </c>
      <c t="n" s="7" r="B54">
        <v>689</v>
      </c>
      <c t="n" s="7" r="C54">
        <v>16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50"/>
    <col customWidth="1" max="2" min="2" width="21"/>
  </cols>
  <sheetData>
    <row spans="1:2" r="1">
      <c t="s" s="1" r="A1">
        <v>697</v>
      </c>
      <c t="s" s="2" r="B1">
        <v>1</v>
      </c>
    </row>
    <row spans="1:2" r="2">
      <c t="s" s="2" r="B2">
        <v>520</v>
      </c>
    </row>
    <row spans="1:2" r="3">
      <c t="s" s="3" r="A3">
        <v>698</v>
      </c>
    </row>
    <row spans="1:2" r="4">
      <c t="s" s="4" r="A4">
        <v>699</v>
      </c>
      <c t="n" s="7" r="B4">
        <v>11332</v>
      </c>
    </row>
    <row spans="1:2" r="5">
      <c t="s" s="4" r="A5">
        <v>700</v>
      </c>
      <c t="n" s="6" r="B5">
        <v>5658</v>
      </c>
    </row>
    <row spans="1:2" r="6">
      <c t="s" s="4" r="A6">
        <v>701</v>
      </c>
      <c t="n" s="6" r="B6">
        <v>2</v>
      </c>
    </row>
    <row spans="1:2" r="7">
      <c t="s" s="4" r="A7">
        <v>702</v>
      </c>
      <c t="n" s="6" r="B7">
        <v>16992</v>
      </c>
    </row>
    <row spans="1:2" r="8">
      <c t="s" s="4" r="A8">
        <v>703</v>
      </c>
      <c t="n" s="6" r="B8">
        <v>0</v>
      </c>
    </row>
    <row spans="1:2" r="9">
      <c t="s" s="4" r="A9">
        <v>704</v>
      </c>
    </row>
    <row spans="1:2" r="10">
      <c t="s" s="3" r="A10">
        <v>698</v>
      </c>
    </row>
    <row spans="1:2" r="11">
      <c t="s" s="4" r="A11">
        <v>699</v>
      </c>
      <c t="n" s="6" r="B11">
        <v>4078</v>
      </c>
    </row>
    <row spans="1:2" r="12">
      <c t="s" s="4" r="A12">
        <v>700</v>
      </c>
      <c t="n" s="6" r="B12">
        <v>12</v>
      </c>
    </row>
    <row spans="1:2" r="13">
      <c t="s" s="4" r="A13">
        <v>701</v>
      </c>
      <c t="n" s="6" r="B13">
        <v>0</v>
      </c>
    </row>
    <row spans="1:2" r="14">
      <c t="s" s="4" r="A14">
        <v>702</v>
      </c>
      <c t="n" s="6" r="B14">
        <v>4303</v>
      </c>
    </row>
    <row spans="1:2" r="15">
      <c t="s" s="4" r="A15">
        <v>703</v>
      </c>
      <c t="n" s="6" r="B15">
        <v>213</v>
      </c>
    </row>
    <row spans="1:2" r="16">
      <c t="s" s="4" r="A16">
        <v>705</v>
      </c>
    </row>
    <row spans="1:2" r="17">
      <c t="s" s="3" r="A17">
        <v>698</v>
      </c>
    </row>
    <row spans="1:2" r="18">
      <c t="s" s="4" r="A18">
        <v>699</v>
      </c>
      <c t="n" s="6" r="B18">
        <v>2404</v>
      </c>
    </row>
    <row spans="1:2" r="19">
      <c t="s" s="4" r="A19">
        <v>700</v>
      </c>
      <c t="n" s="6" r="B19">
        <v>2437</v>
      </c>
    </row>
    <row spans="1:2" r="20">
      <c t="s" s="4" r="A20">
        <v>701</v>
      </c>
      <c t="n" s="6" r="B20">
        <v>0</v>
      </c>
    </row>
    <row spans="1:2" r="21">
      <c t="s" s="4" r="A21">
        <v>702</v>
      </c>
      <c t="n" s="6" r="B21">
        <v>5018</v>
      </c>
    </row>
    <row spans="1:2" r="22">
      <c t="s" s="4" r="A22">
        <v>703</v>
      </c>
      <c t="n" s="6" r="B22">
        <v>177</v>
      </c>
    </row>
    <row spans="1:2" r="23">
      <c t="s" s="4" r="A23">
        <v>706</v>
      </c>
    </row>
    <row spans="1:2" r="24">
      <c t="s" s="3" r="A24">
        <v>698</v>
      </c>
    </row>
    <row spans="1:2" r="25">
      <c t="s" s="4" r="A25">
        <v>699</v>
      </c>
      <c t="n" s="6" r="B25">
        <v>428</v>
      </c>
    </row>
    <row spans="1:2" r="26">
      <c t="s" s="4" r="A26">
        <v>700</v>
      </c>
      <c t="n" s="6" r="B26">
        <v>590</v>
      </c>
    </row>
    <row spans="1:2" r="27">
      <c t="s" s="4" r="A27">
        <v>701</v>
      </c>
      <c t="n" s="6" r="B27">
        <v>0</v>
      </c>
    </row>
    <row spans="1:2" r="28">
      <c t="s" s="4" r="A28">
        <v>702</v>
      </c>
      <c t="n" s="6" r="B28">
        <v>1054</v>
      </c>
    </row>
    <row spans="1:2" r="29">
      <c t="s" s="4" r="A29">
        <v>703</v>
      </c>
      <c t="n" s="6" r="B29">
        <v>36</v>
      </c>
    </row>
    <row spans="1:2" r="30">
      <c t="s" s="4" r="A30">
        <v>707</v>
      </c>
    </row>
    <row spans="1:2" r="31">
      <c t="s" s="3" r="A31">
        <v>698</v>
      </c>
    </row>
    <row spans="1:2" r="32">
      <c t="s" s="4" r="A32">
        <v>699</v>
      </c>
      <c t="n" s="6" r="B32">
        <v>0</v>
      </c>
    </row>
    <row spans="1:2" r="33">
      <c t="s" s="4" r="A33">
        <v>700</v>
      </c>
      <c t="n" s="6" r="B33">
        <v>0</v>
      </c>
    </row>
    <row spans="1:2" r="34">
      <c t="s" s="4" r="A34">
        <v>701</v>
      </c>
      <c t="n" s="6" r="B34">
        <v>0</v>
      </c>
    </row>
    <row spans="1:2" r="35">
      <c t="s" s="4" r="A35">
        <v>702</v>
      </c>
      <c t="n" s="6" r="B35">
        <v>0</v>
      </c>
    </row>
    <row spans="1:2" r="36">
      <c t="s" s="4" r="A36">
        <v>703</v>
      </c>
      <c t="n" s="6" r="B36">
        <v>0</v>
      </c>
    </row>
    <row spans="1:2" r="37">
      <c t="s" s="4" r="A37">
        <v>708</v>
      </c>
    </row>
    <row spans="1:2" r="38">
      <c t="s" s="3" r="A38">
        <v>698</v>
      </c>
    </row>
    <row spans="1:2" r="39">
      <c t="s" s="4" r="A39">
        <v>699</v>
      </c>
      <c t="n" s="6" r="B39">
        <v>3599</v>
      </c>
    </row>
    <row spans="1:2" r="40">
      <c t="s" s="4" r="A40">
        <v>700</v>
      </c>
      <c t="n" s="6" r="B40">
        <v>0</v>
      </c>
    </row>
    <row spans="1:2" r="41">
      <c t="s" s="4" r="A41">
        <v>701</v>
      </c>
      <c t="n" s="6" r="B41">
        <v>1</v>
      </c>
    </row>
    <row spans="1:2" r="42">
      <c t="s" s="4" r="A42">
        <v>702</v>
      </c>
      <c t="n" s="6" r="B42">
        <v>3600</v>
      </c>
    </row>
    <row spans="1:2" r="43">
      <c t="s" s="4" r="A43">
        <v>703</v>
      </c>
      <c t="n" s="6" r="B43">
        <v>0</v>
      </c>
    </row>
    <row spans="1:2" r="44">
      <c t="s" s="4" r="A44">
        <v>709</v>
      </c>
    </row>
    <row spans="1:2" r="45">
      <c t="s" s="3" r="A45">
        <v>698</v>
      </c>
    </row>
    <row spans="1:2" r="46">
      <c t="s" s="4" r="A46">
        <v>699</v>
      </c>
      <c t="n" s="6" r="B46">
        <v>441</v>
      </c>
    </row>
    <row spans="1:2" r="47">
      <c t="s" s="4" r="A47">
        <v>700</v>
      </c>
      <c t="n" s="6" r="B47">
        <v>0</v>
      </c>
    </row>
    <row spans="1:2" r="48">
      <c t="s" s="4" r="A48">
        <v>701</v>
      </c>
      <c t="n" s="6" r="B48">
        <v>0</v>
      </c>
    </row>
    <row spans="1:2" r="49">
      <c t="s" s="4" r="A49">
        <v>702</v>
      </c>
      <c t="n" s="6" r="B49">
        <v>0</v>
      </c>
    </row>
    <row spans="1:2" r="50">
      <c t="s" s="4" r="A50">
        <v>703</v>
      </c>
      <c t="n" s="6" r="B50">
        <v>-441</v>
      </c>
    </row>
    <row spans="1:2" r="51">
      <c t="s" s="4" r="A51">
        <v>710</v>
      </c>
    </row>
    <row spans="1:2" r="52">
      <c t="s" s="3" r="A52">
        <v>698</v>
      </c>
    </row>
    <row spans="1:2" r="53">
      <c t="s" s="4" r="A53">
        <v>699</v>
      </c>
      <c t="n" s="6" r="B53">
        <v>0</v>
      </c>
    </row>
    <row spans="1:2" r="54">
      <c t="s" s="4" r="A54">
        <v>700</v>
      </c>
      <c t="n" s="6" r="B54">
        <v>2475</v>
      </c>
    </row>
    <row spans="1:2" r="55">
      <c t="s" s="4" r="A55">
        <v>701</v>
      </c>
      <c t="n" s="6" r="B55">
        <v>1</v>
      </c>
    </row>
    <row spans="1:2" r="56">
      <c t="s" s="4" r="A56">
        <v>702</v>
      </c>
      <c t="n" s="6" r="B56">
        <v>2476</v>
      </c>
    </row>
    <row spans="1:2" r="57">
      <c t="s" s="4" r="A57">
        <v>703</v>
      </c>
      <c t="n" s="6" r="B57">
        <v>0</v>
      </c>
    </row>
    <row spans="1:2" r="58">
      <c t="s" s="4" r="A58">
        <v>711</v>
      </c>
    </row>
    <row spans="1:2" r="59">
      <c t="s" s="3" r="A59">
        <v>698</v>
      </c>
    </row>
    <row spans="1:2" r="60">
      <c t="s" s="4" r="A60">
        <v>699</v>
      </c>
      <c t="n" s="6" r="B60">
        <v>382</v>
      </c>
    </row>
    <row spans="1:2" r="61">
      <c t="s" s="4" r="A61">
        <v>700</v>
      </c>
      <c t="n" s="6" r="B61">
        <v>144</v>
      </c>
    </row>
    <row spans="1:2" r="62">
      <c t="s" s="4" r="A62">
        <v>701</v>
      </c>
      <c t="n" s="6" r="B62">
        <v>0</v>
      </c>
    </row>
    <row spans="1:2" r="63">
      <c t="s" s="4" r="A63">
        <v>702</v>
      </c>
      <c t="n" s="6" r="B63">
        <v>541</v>
      </c>
    </row>
    <row spans="1:2" r="64">
      <c t="s" s="4" r="A64">
        <v>703</v>
      </c>
      <c t="n" s="7" r="B64">
        <v>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12</v>
      </c>
      <c t="s" s="2" r="B1">
        <v>23</v>
      </c>
      <c t="s" s="2" r="D1">
        <v>1</v>
      </c>
    </row>
    <row spans="1:6" r="2">
      <c t="s" s="2" r="B2">
        <v>2</v>
      </c>
      <c t="s" s="2" r="C2">
        <v>24</v>
      </c>
      <c t="s" s="2" r="D2">
        <v>2</v>
      </c>
      <c t="s" s="2" r="E2">
        <v>24</v>
      </c>
      <c t="s" s="2" r="F2">
        <v>58</v>
      </c>
    </row>
    <row spans="1:6" r="3">
      <c t="s" s="3" r="A3">
        <v>713</v>
      </c>
    </row>
    <row spans="1:6" r="4">
      <c t="s" s="4" r="A4">
        <v>714</v>
      </c>
      <c t="n" s="7" r="B4">
        <v>14566</v>
      </c>
      <c t="n" s="7" r="D4">
        <v>14566</v>
      </c>
      <c t="n" s="7" r="F4">
        <v>7742</v>
      </c>
    </row>
    <row spans="1:6" r="5">
      <c t="s" s="4" r="A5">
        <v>715</v>
      </c>
      <c t="n" s="6" r="B5">
        <v>-5280</v>
      </c>
      <c t="n" s="6" r="D5">
        <v>-5280</v>
      </c>
      <c t="n" s="6" r="F5">
        <v>-4750</v>
      </c>
    </row>
    <row spans="1:6" r="6">
      <c t="s" s="4" r="A6">
        <v>716</v>
      </c>
      <c t="n" s="6" r="B6">
        <v>9286</v>
      </c>
      <c t="n" s="6" r="D6">
        <v>9286</v>
      </c>
      <c t="n" s="6" r="F6">
        <v>2992</v>
      </c>
    </row>
    <row spans="1:6" r="7">
      <c t="s" s="3" r="A7">
        <v>717</v>
      </c>
    </row>
    <row spans="1:6" r="8">
      <c t="s" s="4" r="A8">
        <v>108</v>
      </c>
      <c t="n" s="6" r="B8">
        <v>395</v>
      </c>
      <c t="n" s="7" r="C8">
        <v>214</v>
      </c>
      <c t="n" s="6" r="D8">
        <v>791</v>
      </c>
      <c t="n" s="7" r="E8">
        <v>465</v>
      </c>
    </row>
    <row spans="1:6" r="9">
      <c t="s" s="3" r="A9">
        <v>718</v>
      </c>
    </row>
    <row spans="1:6" r="10">
      <c t="s" s="4" r="A10">
        <v>719</v>
      </c>
      <c t="n" s="6" r="B10">
        <v>793</v>
      </c>
      <c t="n" s="6" r="D10">
        <v>793</v>
      </c>
    </row>
    <row spans="1:6" r="11">
      <c t="s" s="4" r="A11">
        <v>720</v>
      </c>
      <c t="n" s="6" r="B11">
        <v>1313</v>
      </c>
      <c t="n" s="6" r="D11">
        <v>1313</v>
      </c>
    </row>
    <row spans="1:6" r="12">
      <c t="s" s="4" r="A12">
        <v>721</v>
      </c>
      <c t="n" s="6" r="B12">
        <v>1146</v>
      </c>
      <c t="n" s="6" r="D12">
        <v>1146</v>
      </c>
    </row>
    <row spans="1:6" r="13">
      <c t="s" s="4" r="A13">
        <v>722</v>
      </c>
      <c t="n" s="6" r="B13">
        <v>1113</v>
      </c>
      <c t="n" s="6" r="D13">
        <v>1113</v>
      </c>
    </row>
    <row spans="1:6" r="14">
      <c t="s" s="4" r="A14">
        <v>723</v>
      </c>
      <c t="n" s="6" r="B14">
        <v>1050</v>
      </c>
      <c t="n" s="6" r="D14">
        <v>1050</v>
      </c>
    </row>
    <row spans="1:6" r="15">
      <c t="s" s="4" r="A15">
        <v>724</v>
      </c>
    </row>
    <row spans="1:6" r="16">
      <c t="s" s="3" r="A16">
        <v>713</v>
      </c>
    </row>
    <row spans="1:6" r="17">
      <c t="s" s="4" r="A17">
        <v>714</v>
      </c>
      <c t="n" s="6" r="B17">
        <v>8629</v>
      </c>
      <c t="n" s="6" r="D17">
        <v>8629</v>
      </c>
      <c t="n" s="6" r="F17">
        <v>2928</v>
      </c>
    </row>
    <row spans="1:6" r="18">
      <c t="s" s="4" r="A18">
        <v>715</v>
      </c>
      <c t="n" s="6" r="B18">
        <v>-2642</v>
      </c>
      <c t="n" s="6" r="D18">
        <v>-2642</v>
      </c>
      <c t="n" s="6" r="F18">
        <v>-2276</v>
      </c>
    </row>
    <row spans="1:6" r="19">
      <c t="s" s="4" r="A19">
        <v>716</v>
      </c>
      <c t="n" s="6" r="B19">
        <v>5987</v>
      </c>
      <c t="n" s="6" r="D19">
        <v>5987</v>
      </c>
      <c t="n" s="6" r="F19">
        <v>652</v>
      </c>
    </row>
    <row spans="1:6" r="20">
      <c t="s" s="3" r="A20">
        <v>718</v>
      </c>
    </row>
    <row spans="1:6" r="21">
      <c t="s" s="4" r="A21">
        <v>719</v>
      </c>
      <c t="n" s="6" r="B21">
        <v>467</v>
      </c>
      <c t="n" s="6" r="D21">
        <v>467</v>
      </c>
    </row>
    <row spans="1:6" r="22">
      <c t="s" s="4" r="A22">
        <v>720</v>
      </c>
      <c t="n" s="6" r="B22">
        <v>795</v>
      </c>
      <c t="n" s="6" r="D22">
        <v>795</v>
      </c>
    </row>
    <row spans="1:6" r="23">
      <c t="s" s="4" r="A23">
        <v>721</v>
      </c>
      <c t="n" s="6" r="B23">
        <v>780</v>
      </c>
      <c t="n" s="6" r="D23">
        <v>780</v>
      </c>
    </row>
    <row spans="1:6" r="24">
      <c t="s" s="4" r="A24">
        <v>722</v>
      </c>
      <c t="n" s="6" r="B24">
        <v>776</v>
      </c>
      <c t="n" s="6" r="D24">
        <v>776</v>
      </c>
    </row>
    <row spans="1:6" r="25">
      <c t="s" s="4" r="A25">
        <v>723</v>
      </c>
      <c t="n" s="6" r="B25">
        <v>742</v>
      </c>
      <c t="n" s="6" r="D25">
        <v>742</v>
      </c>
    </row>
    <row spans="1:6" r="26">
      <c t="s" s="4" r="A26">
        <v>725</v>
      </c>
    </row>
    <row spans="1:6" r="27">
      <c t="s" s="3" r="A27">
        <v>717</v>
      </c>
    </row>
    <row spans="1:6" r="28">
      <c t="s" s="4" r="A28">
        <v>108</v>
      </c>
      <c t="n" s="6" r="B28">
        <v>235</v>
      </c>
      <c t="n" s="6" r="C28">
        <v>75</v>
      </c>
      <c t="n" s="6" r="D28">
        <v>470</v>
      </c>
      <c t="n" s="6" r="E28">
        <v>195</v>
      </c>
    </row>
    <row spans="1:6" r="29">
      <c t="s" s="4" r="A29">
        <v>726</v>
      </c>
    </row>
    <row spans="1:6" r="30">
      <c t="s" s="3" r="A30">
        <v>713</v>
      </c>
    </row>
    <row spans="1:6" r="31">
      <c t="s" s="4" r="A31">
        <v>714</v>
      </c>
      <c t="n" s="6" r="B31">
        <v>2743</v>
      </c>
      <c t="n" s="6" r="D31">
        <v>2743</v>
      </c>
      <c t="n" s="6" r="F31">
        <v>1738</v>
      </c>
    </row>
    <row spans="1:6" r="32">
      <c t="s" s="4" r="A32">
        <v>715</v>
      </c>
      <c t="n" s="6" r="B32">
        <v>-1274</v>
      </c>
      <c t="n" s="6" r="D32">
        <v>-1274</v>
      </c>
      <c t="n" s="6" r="F32">
        <v>-1219</v>
      </c>
    </row>
    <row spans="1:6" r="33">
      <c t="s" s="4" r="A33">
        <v>716</v>
      </c>
      <c t="n" s="6" r="B33">
        <v>1469</v>
      </c>
      <c t="n" s="6" r="D33">
        <v>1469</v>
      </c>
      <c t="n" s="6" r="F33">
        <v>519</v>
      </c>
    </row>
    <row spans="1:6" r="34">
      <c t="s" s="3" r="A34">
        <v>718</v>
      </c>
    </row>
    <row spans="1:6" r="35">
      <c t="s" s="4" r="A35">
        <v>719</v>
      </c>
      <c t="n" s="6" r="B35">
        <v>163</v>
      </c>
      <c t="n" s="6" r="D35">
        <v>163</v>
      </c>
    </row>
    <row spans="1:6" r="36">
      <c t="s" s="4" r="A36">
        <v>720</v>
      </c>
      <c t="n" s="6" r="B36">
        <v>241</v>
      </c>
      <c t="n" s="6" r="D36">
        <v>241</v>
      </c>
    </row>
    <row spans="1:6" r="37">
      <c t="s" s="4" r="A37">
        <v>721</v>
      </c>
      <c t="n" s="6" r="B37">
        <v>141</v>
      </c>
      <c t="n" s="6" r="D37">
        <v>141</v>
      </c>
    </row>
    <row spans="1:6" r="38">
      <c t="s" s="4" r="A38">
        <v>722</v>
      </c>
      <c t="n" s="6" r="B38">
        <v>124</v>
      </c>
      <c t="n" s="6" r="D38">
        <v>124</v>
      </c>
    </row>
    <row spans="1:6" r="39">
      <c t="s" s="4" r="A39">
        <v>723</v>
      </c>
      <c t="n" s="6" r="B39">
        <v>121</v>
      </c>
      <c t="n" s="6" r="D39">
        <v>121</v>
      </c>
    </row>
    <row spans="1:6" r="40">
      <c t="s" s="4" r="A40">
        <v>727</v>
      </c>
    </row>
    <row spans="1:6" r="41">
      <c t="s" s="3" r="A41">
        <v>717</v>
      </c>
    </row>
    <row spans="1:6" r="42">
      <c t="s" s="4" r="A42">
        <v>108</v>
      </c>
      <c t="n" s="6" r="B42">
        <v>82</v>
      </c>
      <c t="n" s="6" r="C42">
        <v>66</v>
      </c>
      <c t="n" s="6" r="D42">
        <v>165</v>
      </c>
      <c t="n" s="6" r="E42">
        <v>126</v>
      </c>
    </row>
    <row spans="1:6" r="43">
      <c t="s" s="4" r="A43">
        <v>728</v>
      </c>
    </row>
    <row spans="1:6" r="44">
      <c t="s" s="3" r="A44">
        <v>713</v>
      </c>
    </row>
    <row spans="1:6" r="45">
      <c t="s" s="4" r="A45">
        <v>714</v>
      </c>
      <c t="n" s="6" r="B45">
        <v>129</v>
      </c>
      <c t="n" s="6" r="D45">
        <v>129</v>
      </c>
      <c t="n" s="6" r="F45">
        <v>59</v>
      </c>
    </row>
    <row spans="1:6" r="46">
      <c t="s" s="4" r="A46">
        <v>715</v>
      </c>
      <c t="n" s="6" r="B46">
        <v>-52</v>
      </c>
      <c t="n" s="6" r="D46">
        <v>-52</v>
      </c>
      <c t="n" s="6" r="F46">
        <v>-55</v>
      </c>
    </row>
    <row spans="1:6" r="47">
      <c t="s" s="4" r="A47">
        <v>716</v>
      </c>
      <c t="n" s="6" r="B47">
        <v>77</v>
      </c>
      <c t="n" s="6" r="D47">
        <v>77</v>
      </c>
      <c t="n" s="6" r="F47">
        <v>4</v>
      </c>
    </row>
    <row spans="1:6" r="48">
      <c t="s" s="3" r="A48">
        <v>718</v>
      </c>
    </row>
    <row spans="1:6" r="49">
      <c t="s" s="4" r="A49">
        <v>719</v>
      </c>
      <c t="n" s="6" r="B49">
        <v>11</v>
      </c>
      <c t="n" s="6" r="D49">
        <v>11</v>
      </c>
    </row>
    <row spans="1:6" r="50">
      <c t="s" s="4" r="A50">
        <v>720</v>
      </c>
      <c t="n" s="6" r="B50">
        <v>13</v>
      </c>
      <c t="n" s="6" r="D50">
        <v>13</v>
      </c>
    </row>
    <row spans="1:6" r="51">
      <c t="s" s="4" r="A51">
        <v>721</v>
      </c>
      <c t="n" s="6" r="B51">
        <v>13</v>
      </c>
      <c t="n" s="6" r="D51">
        <v>13</v>
      </c>
    </row>
    <row spans="1:6" r="52">
      <c t="s" s="4" r="A52">
        <v>722</v>
      </c>
      <c t="n" s="6" r="B52">
        <v>13</v>
      </c>
      <c t="n" s="6" r="D52">
        <v>13</v>
      </c>
    </row>
    <row spans="1:6" r="53">
      <c t="s" s="4" r="A53">
        <v>723</v>
      </c>
      <c t="n" s="6" r="B53">
        <v>13</v>
      </c>
      <c t="n" s="6" r="D53">
        <v>13</v>
      </c>
    </row>
    <row spans="1:6" r="54">
      <c t="s" s="4" r="A54">
        <v>729</v>
      </c>
    </row>
    <row spans="1:6" r="55">
      <c t="s" s="3" r="A55">
        <v>717</v>
      </c>
    </row>
    <row spans="1:6" r="56">
      <c t="s" s="4" r="A56">
        <v>108</v>
      </c>
      <c t="n" s="6" r="B56">
        <v>7</v>
      </c>
      <c t="n" s="6" r="C56">
        <v>2</v>
      </c>
      <c t="n" s="6" r="D56">
        <v>14</v>
      </c>
      <c t="n" s="6" r="E56">
        <v>4</v>
      </c>
    </row>
    <row spans="1:6" r="57">
      <c t="s" s="4" r="A57">
        <v>730</v>
      </c>
    </row>
    <row spans="1:6" r="58">
      <c t="s" s="3" r="A58">
        <v>713</v>
      </c>
    </row>
    <row spans="1:6" r="59">
      <c t="s" s="4" r="A59">
        <v>714</v>
      </c>
      <c t="n" s="6" r="B59">
        <v>3065</v>
      </c>
      <c t="n" s="6" r="D59">
        <v>3065</v>
      </c>
      <c t="n" s="6" r="F59">
        <v>3017</v>
      </c>
    </row>
    <row spans="1:6" r="60">
      <c t="s" s="4" r="A60">
        <v>715</v>
      </c>
      <c t="n" s="6" r="B60">
        <v>-1312</v>
      </c>
      <c t="n" s="6" r="D60">
        <v>-1312</v>
      </c>
      <c t="n" s="6" r="F60">
        <v>-1200</v>
      </c>
    </row>
    <row spans="1:6" r="61">
      <c t="s" s="4" r="A61">
        <v>716</v>
      </c>
      <c t="n" s="6" r="B61">
        <v>1753</v>
      </c>
      <c t="n" s="6" r="D61">
        <v>1753</v>
      </c>
      <c t="n" s="7" r="F61">
        <v>1817</v>
      </c>
    </row>
    <row spans="1:6" r="62">
      <c t="s" s="3" r="A62">
        <v>718</v>
      </c>
    </row>
    <row spans="1:6" r="63">
      <c t="s" s="4" r="A63">
        <v>719</v>
      </c>
      <c t="n" s="6" r="B63">
        <v>152</v>
      </c>
      <c t="n" s="6" r="D63">
        <v>152</v>
      </c>
    </row>
    <row spans="1:6" r="64">
      <c t="s" s="4" r="A64">
        <v>720</v>
      </c>
      <c t="n" s="6" r="B64">
        <v>264</v>
      </c>
      <c t="n" s="6" r="D64">
        <v>264</v>
      </c>
    </row>
    <row spans="1:6" r="65">
      <c t="s" s="4" r="A65">
        <v>721</v>
      </c>
      <c t="n" s="6" r="B65">
        <v>212</v>
      </c>
      <c t="n" s="6" r="D65">
        <v>212</v>
      </c>
    </row>
    <row spans="1:6" r="66">
      <c t="s" s="4" r="A66">
        <v>722</v>
      </c>
      <c t="n" s="6" r="B66">
        <v>200</v>
      </c>
      <c t="n" s="6" r="D66">
        <v>200</v>
      </c>
    </row>
    <row spans="1:6" r="67">
      <c t="s" s="4" r="A67">
        <v>723</v>
      </c>
      <c t="n" s="6" r="B67">
        <v>174</v>
      </c>
      <c t="n" s="6" r="D67">
        <v>174</v>
      </c>
    </row>
    <row spans="1:6" r="68">
      <c t="s" s="4" r="A68">
        <v>731</v>
      </c>
    </row>
    <row spans="1:6" r="69">
      <c t="s" s="3" r="A69">
        <v>717</v>
      </c>
    </row>
    <row spans="1:6" r="70">
      <c t="s" s="4" r="A70">
        <v>108</v>
      </c>
      <c t="n" s="7" r="B70">
        <v>71</v>
      </c>
      <c t="n" s="7" r="C70">
        <v>71</v>
      </c>
      <c t="n" s="7" r="D70">
        <v>142</v>
      </c>
      <c t="n" s="7" r="E70">
        <v>14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2</v>
      </c>
      <c t="s" s="2" r="B1">
        <v>2</v>
      </c>
      <c t="s" s="2" r="C1">
        <v>58</v>
      </c>
    </row>
    <row spans="1:3" r="2">
      <c t="s" s="3" r="A2">
        <v>733</v>
      </c>
    </row>
    <row spans="1:3" r="3">
      <c t="s" s="4" r="A3">
        <v>734</v>
      </c>
      <c t="n" s="7" r="B3">
        <v>1535</v>
      </c>
      <c t="n" s="7" r="C3">
        <v>941</v>
      </c>
    </row>
    <row spans="1:3" r="4">
      <c t="s" s="4" r="A4">
        <v>728</v>
      </c>
    </row>
    <row spans="1:3" r="5">
      <c t="s" s="3" r="A5">
        <v>733</v>
      </c>
    </row>
    <row spans="1:3" r="6">
      <c t="s" s="4" r="A6">
        <v>734</v>
      </c>
      <c t="n" s="6" r="B6">
        <v>767</v>
      </c>
      <c t="n" s="6" r="C6">
        <v>767</v>
      </c>
    </row>
    <row spans="1:3" r="7">
      <c t="s" s="4" r="A7">
        <v>735</v>
      </c>
    </row>
    <row spans="1:3" r="8">
      <c t="s" s="3" r="A8">
        <v>733</v>
      </c>
    </row>
    <row spans="1:3" r="9">
      <c t="s" s="4" r="A9">
        <v>734</v>
      </c>
      <c t="n" s="7" r="B9">
        <v>768</v>
      </c>
      <c t="n" s="7" r="C9">
        <v>17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36</v>
      </c>
      <c t="s" s="2" r="B1">
        <v>2</v>
      </c>
      <c t="s" s="2" r="C1">
        <v>737</v>
      </c>
      <c t="s" s="2" r="D1">
        <v>58</v>
      </c>
    </row>
    <row spans="1:4" r="2">
      <c t="s" s="3" r="A2">
        <v>270</v>
      </c>
    </row>
    <row spans="1:4" r="3">
      <c t="s" s="4" r="A3">
        <v>738</v>
      </c>
      <c t="n" s="7" r="B3">
        <v>16101</v>
      </c>
      <c t="n" s="7" r="D3">
        <v>8683</v>
      </c>
    </row>
    <row spans="1:4" r="4">
      <c t="s" s="4" r="A4">
        <v>71</v>
      </c>
      <c t="n" s="7" r="B4">
        <v>10821</v>
      </c>
      <c t="n" s="7" r="D4">
        <v>3933</v>
      </c>
    </row>
    <row spans="1:4" r="5">
      <c t="s" s="4" r="A5">
        <v>273</v>
      </c>
    </row>
    <row spans="1:4" r="6">
      <c t="s" s="3" r="A6">
        <v>270</v>
      </c>
    </row>
    <row spans="1:4" r="7">
      <c t="s" s="4" r="A7">
        <v>666</v>
      </c>
      <c t="n" s="7" r="C7">
        <v>756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9</v>
      </c>
      <c t="s" s="2" r="B1">
        <v>1</v>
      </c>
    </row>
    <row spans="1:3" r="2">
      <c t="s" s="2" r="B2">
        <v>2</v>
      </c>
      <c t="s" s="2" r="C2">
        <v>58</v>
      </c>
    </row>
    <row spans="1:3" r="3">
      <c t="s" s="3" r="A3">
        <v>186</v>
      </c>
    </row>
    <row spans="1:3" r="4">
      <c t="s" s="4" r="A4">
        <v>476</v>
      </c>
      <c t="n" s="7" r="B4">
        <v>1700</v>
      </c>
      <c t="n" s="7" r="C4">
        <v>1590</v>
      </c>
    </row>
    <row spans="1:3" r="5">
      <c t="s" s="4" r="A5">
        <v>359</v>
      </c>
      <c t="n" s="6" r="B5">
        <v>3092</v>
      </c>
      <c t="n" s="6" r="C5">
        <v>2933</v>
      </c>
    </row>
    <row spans="1:3" r="6">
      <c t="s" s="4" r="A6">
        <v>740</v>
      </c>
      <c t="n" s="6" r="B6">
        <v>701</v>
      </c>
      <c t="n" s="6" r="C6">
        <v>1052</v>
      </c>
    </row>
    <row spans="1:3" r="7">
      <c t="s" s="4" r="A7">
        <v>741</v>
      </c>
      <c t="n" s="6" r="B7">
        <v>457</v>
      </c>
      <c t="n" s="6" r="C7">
        <v>623</v>
      </c>
    </row>
    <row spans="1:3" r="8">
      <c t="s" s="4" r="A8">
        <v>358</v>
      </c>
      <c t="n" s="6" r="B8">
        <v>558</v>
      </c>
      <c t="n" s="6" r="C8">
        <v>642</v>
      </c>
    </row>
    <row spans="1:3" r="9">
      <c t="s" s="4" r="A9">
        <v>742</v>
      </c>
      <c t="n" s="6" r="B9">
        <v>310</v>
      </c>
      <c t="n" s="6" r="C9">
        <v>318</v>
      </c>
    </row>
    <row spans="1:3" r="10">
      <c t="s" s="4" r="A10">
        <v>360</v>
      </c>
      <c t="n" s="6" r="B10">
        <v>250</v>
      </c>
      <c t="n" s="6" r="C10">
        <v>350</v>
      </c>
    </row>
    <row spans="1:3" r="11">
      <c t="s" s="4" r="A11">
        <v>743</v>
      </c>
      <c t="n" s="6" r="B11">
        <v>997</v>
      </c>
      <c t="n" s="6" r="C11">
        <v>657</v>
      </c>
    </row>
    <row spans="1:3" r="12">
      <c t="s" s="4" r="A12">
        <v>744</v>
      </c>
      <c t="n" s="6" r="B12">
        <v>8065</v>
      </c>
      <c t="n" s="7" r="C12">
        <v>8165</v>
      </c>
    </row>
    <row spans="1:3" r="13">
      <c t="s" s="4" r="A13">
        <v>745</v>
      </c>
      <c t="n" s="7" r="B13">
        <v>1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spans="1:5" r="1">
      <c t="s" s="1" r="A1">
        <v>746</v>
      </c>
      <c t="s" s="2" r="B1">
        <v>23</v>
      </c>
      <c t="s" s="2" r="D1">
        <v>1</v>
      </c>
    </row>
    <row spans="1:5" r="2">
      <c t="s" s="2" r="B2">
        <v>520</v>
      </c>
      <c t="s" s="2" r="C2">
        <v>747</v>
      </c>
      <c t="s" s="2" r="D2">
        <v>748</v>
      </c>
      <c t="s" s="2" r="E2">
        <v>747</v>
      </c>
    </row>
    <row spans="1:5" r="3">
      <c t="s" s="3" r="A3">
        <v>294</v>
      </c>
    </row>
    <row spans="1:5" r="4">
      <c t="s" s="4" r="A4">
        <v>31</v>
      </c>
      <c t="n" s="7" r="B4">
        <v>1414</v>
      </c>
      <c t="n" s="7" r="C4">
        <v>248</v>
      </c>
      <c t="n" s="7" r="D4">
        <v>1414</v>
      </c>
      <c t="n" s="7" r="E4">
        <v>353</v>
      </c>
    </row>
    <row spans="1:5" r="5">
      <c t="s" s="4" r="A5">
        <v>297</v>
      </c>
    </row>
    <row spans="1:5" r="6">
      <c t="s" s="3" r="A6">
        <v>294</v>
      </c>
    </row>
    <row spans="1:5" r="7">
      <c t="s" s="4" r="A7">
        <v>749</v>
      </c>
      <c t="n" s="6" r="D7">
        <v>1336</v>
      </c>
    </row>
    <row spans="1:5" r="8">
      <c t="s" s="4" r="A8">
        <v>31</v>
      </c>
      <c t="n" s="6" r="B8">
        <v>1414</v>
      </c>
      <c t="n" s="6" r="C8">
        <v>0</v>
      </c>
      <c t="n" s="7" r="D8">
        <v>1414</v>
      </c>
      <c t="n" s="6" r="E8">
        <v>0</v>
      </c>
    </row>
    <row spans="1:5" r="9">
      <c t="s" s="4" r="A9">
        <v>750</v>
      </c>
      <c t="n" s="6" r="D9">
        <v>12000</v>
      </c>
    </row>
    <row spans="1:5" r="10">
      <c t="s" s="4" r="A10">
        <v>751</v>
      </c>
      <c t="n" s="6" r="B10">
        <v>1414</v>
      </c>
      <c t="n" s="7" r="D10">
        <v>1414</v>
      </c>
    </row>
    <row spans="1:5" r="11">
      <c t="s" s="3" r="A11">
        <v>752</v>
      </c>
    </row>
    <row spans="1:5" r="12">
      <c t="s" s="4" r="A12">
        <v>753</v>
      </c>
      <c t="n" s="6" r="D12">
        <v>0</v>
      </c>
    </row>
    <row spans="1:5" r="13">
      <c t="s" s="4" r="A13">
        <v>754</v>
      </c>
      <c t="n" s="6" r="B13">
        <v>732</v>
      </c>
      <c t="n" s="6" r="D13">
        <v>732</v>
      </c>
    </row>
    <row spans="1:5" r="14">
      <c t="s" s="4" r="A14">
        <v>755</v>
      </c>
      <c t="n" s="6" r="D14">
        <v>0</v>
      </c>
    </row>
    <row spans="1:5" r="15">
      <c t="s" s="4" r="A15">
        <v>756</v>
      </c>
      <c t="n" s="6" r="D15">
        <v>-604</v>
      </c>
    </row>
    <row spans="1:5" r="16">
      <c t="s" s="4" r="A16">
        <v>757</v>
      </c>
      <c t="n" s="6" r="D16">
        <v>0</v>
      </c>
    </row>
    <row spans="1:5" r="17">
      <c t="s" s="4" r="A17">
        <v>758</v>
      </c>
    </row>
    <row spans="1:5" r="18">
      <c t="s" s="3" r="A18">
        <v>294</v>
      </c>
    </row>
    <row spans="1:5" r="19">
      <c t="s" s="4" r="A19">
        <v>749</v>
      </c>
      <c t="n" s="6" r="D19">
        <v>1336</v>
      </c>
    </row>
    <row spans="1:5" r="20">
      <c t="s" s="4" r="A20">
        <v>751</v>
      </c>
      <c t="n" s="6" r="B20">
        <v>1414</v>
      </c>
      <c t="n" s="6" r="D20">
        <v>1414</v>
      </c>
    </row>
    <row spans="1:5" r="21">
      <c t="s" s="3" r="A21">
        <v>752</v>
      </c>
    </row>
    <row spans="1:5" r="22">
      <c t="s" s="4" r="A22">
        <v>753</v>
      </c>
      <c t="n" s="6" r="D22">
        <v>0</v>
      </c>
    </row>
    <row spans="1:5" r="23">
      <c t="s" s="4" r="A23">
        <v>754</v>
      </c>
      <c t="n" s="6" r="B23">
        <v>732</v>
      </c>
      <c t="n" s="6" r="D23">
        <v>732</v>
      </c>
    </row>
    <row spans="1:5" r="24">
      <c t="s" s="4" r="A24">
        <v>755</v>
      </c>
      <c t="n" s="6" r="D24">
        <v>0</v>
      </c>
    </row>
    <row spans="1:5" r="25">
      <c t="s" s="4" r="A25">
        <v>756</v>
      </c>
      <c t="n" s="6" r="D25">
        <v>-604</v>
      </c>
    </row>
    <row spans="1:5" r="26">
      <c t="s" s="4" r="A26">
        <v>757</v>
      </c>
      <c t="n" s="6" r="D26">
        <v>0</v>
      </c>
    </row>
    <row spans="1:5" r="27">
      <c t="s" s="4" r="A27">
        <v>759</v>
      </c>
    </row>
    <row spans="1:5" r="28">
      <c t="s" s="3" r="A28">
        <v>294</v>
      </c>
    </row>
    <row spans="1:5" r="29">
      <c t="s" s="4" r="A29">
        <v>749</v>
      </c>
      <c t="n" s="6" r="D29">
        <v>0</v>
      </c>
    </row>
    <row spans="1:5" r="30">
      <c t="s" s="4" r="A30">
        <v>751</v>
      </c>
      <c t="n" s="6" r="B30">
        <v>0</v>
      </c>
      <c t="n" s="6" r="D30">
        <v>0</v>
      </c>
    </row>
    <row spans="1:5" r="31">
      <c t="s" s="3" r="A31">
        <v>752</v>
      </c>
    </row>
    <row spans="1:5" r="32">
      <c t="s" s="4" r="A32">
        <v>753</v>
      </c>
      <c t="n" s="6" r="D32">
        <v>0</v>
      </c>
    </row>
    <row spans="1:5" r="33">
      <c t="s" s="4" r="A33">
        <v>754</v>
      </c>
      <c t="n" s="6" r="B33">
        <v>0</v>
      </c>
      <c t="n" s="6" r="D33">
        <v>0</v>
      </c>
    </row>
    <row spans="1:5" r="34">
      <c t="s" s="4" r="A34">
        <v>755</v>
      </c>
      <c t="n" s="6" r="D34">
        <v>0</v>
      </c>
    </row>
    <row spans="1:5" r="35">
      <c t="s" s="4" r="A35">
        <v>756</v>
      </c>
      <c t="n" s="6" r="D35">
        <v>0</v>
      </c>
    </row>
    <row spans="1:5" r="36">
      <c t="s" s="4" r="A36">
        <v>757</v>
      </c>
      <c t="n" s="6" r="D36">
        <v>0</v>
      </c>
    </row>
    <row spans="1:5" r="37">
      <c t="s" s="4" r="A37">
        <v>760</v>
      </c>
    </row>
    <row spans="1:5" r="38">
      <c t="s" s="3" r="A38">
        <v>294</v>
      </c>
    </row>
    <row spans="1:5" r="39">
      <c t="s" s="4" r="A39">
        <v>31</v>
      </c>
      <c t="n" s="6" r="B39">
        <v>0</v>
      </c>
      <c t="n" s="7" r="C39">
        <v>248</v>
      </c>
      <c t="n" s="6" r="D39">
        <v>0</v>
      </c>
      <c t="n" s="7" r="E39">
        <v>353</v>
      </c>
    </row>
    <row spans="1:5" r="40">
      <c t="s" s="4" r="A40">
        <v>751</v>
      </c>
      <c t="n" s="6" r="D40">
        <v>0</v>
      </c>
    </row>
    <row spans="1:5" r="41">
      <c t="s" s="3" r="A41">
        <v>752</v>
      </c>
    </row>
    <row spans="1:5" r="42">
      <c t="s" s="4" r="A42">
        <v>753</v>
      </c>
      <c t="n" s="6" r="D42">
        <v>70</v>
      </c>
    </row>
    <row spans="1:5" r="43">
      <c t="s" s="4" r="A43">
        <v>754</v>
      </c>
      <c t="n" s="7" r="B43">
        <v>28</v>
      </c>
      <c t="n" s="7" r="D43">
        <v>2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761</v>
      </c>
      <c t="s" s="2" r="B1">
        <v>2</v>
      </c>
      <c t="s" s="2" r="C1">
        <v>58</v>
      </c>
    </row>
    <row spans="1:3" r="2">
      <c t="s" s="3" r="A2">
        <v>762</v>
      </c>
    </row>
    <row spans="1:3" r="3">
      <c t="s" s="4" r="A3">
        <v>763</v>
      </c>
      <c t="n" s="7" r="B3">
        <v>2807</v>
      </c>
      <c t="n" s="7" r="C3">
        <v>2188</v>
      </c>
    </row>
    <row spans="1:3" r="4">
      <c t="s" s="4" r="A4">
        <v>764</v>
      </c>
      <c t="n" s="6" r="B4">
        <v>3275</v>
      </c>
      <c t="n" s="6" r="C4">
        <v>2718</v>
      </c>
    </row>
    <row spans="1:3" r="5">
      <c t="s" s="4" r="A5">
        <v>765</v>
      </c>
    </row>
    <row spans="1:3" r="6">
      <c t="s" s="3" r="A6">
        <v>762</v>
      </c>
    </row>
    <row spans="1:3" r="7">
      <c t="s" s="4" r="A7">
        <v>763</v>
      </c>
      <c t="n" s="6" r="B7">
        <v>1484</v>
      </c>
      <c t="n" s="6" r="C7">
        <v>920</v>
      </c>
    </row>
    <row spans="1:3" r="8">
      <c t="s" s="4" r="A8">
        <v>766</v>
      </c>
    </row>
    <row spans="1:3" r="9">
      <c t="s" s="3" r="A9">
        <v>762</v>
      </c>
    </row>
    <row spans="1:3" r="10">
      <c t="s" s="4" r="A10">
        <v>763</v>
      </c>
      <c t="n" s="6" r="B10">
        <v>1323</v>
      </c>
      <c t="n" s="6" r="C10">
        <v>1268</v>
      </c>
    </row>
    <row spans="1:3" r="11">
      <c t="s" s="4" r="A11">
        <v>767</v>
      </c>
      <c t="n" s="7" r="B11">
        <v>468</v>
      </c>
      <c t="n" s="7" r="C11">
        <v>53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68</v>
      </c>
      <c t="s" s="2" r="B1">
        <v>1</v>
      </c>
    </row>
    <row spans="1:4" r="2">
      <c t="s" s="2" r="B2">
        <v>2</v>
      </c>
      <c t="s" s="2" r="C2">
        <v>24</v>
      </c>
      <c t="s" s="2" r="D2">
        <v>58</v>
      </c>
    </row>
    <row spans="1:4" r="3">
      <c t="s" s="3" r="A3">
        <v>769</v>
      </c>
    </row>
    <row spans="1:4" r="4">
      <c t="s" s="4" r="A4">
        <v>770</v>
      </c>
      <c t="n" s="7" r="B4">
        <v>15</v>
      </c>
      <c t="n" s="7" r="D4">
        <v>41</v>
      </c>
    </row>
    <row spans="1:4" r="5">
      <c t="s" s="4" r="A5">
        <v>771</v>
      </c>
      <c t="n" s="6" r="B5">
        <v>1442</v>
      </c>
      <c t="n" s="6" r="D5">
        <v>0</v>
      </c>
    </row>
    <row spans="1:4" r="6">
      <c t="s" s="4" r="A6">
        <v>772</v>
      </c>
      <c t="n" s="6" r="B6">
        <v>3111</v>
      </c>
      <c t="n" s="6" r="D6">
        <v>2602</v>
      </c>
    </row>
    <row spans="1:4" r="7">
      <c t="s" s="4" r="A7">
        <v>773</v>
      </c>
      <c t="n" s="6" r="B7">
        <v>-8</v>
      </c>
      <c t="n" s="6" r="D7">
        <v>-9</v>
      </c>
    </row>
    <row spans="1:4" r="8">
      <c t="s" s="4" r="A8">
        <v>774</v>
      </c>
      <c t="n" s="6" r="B8">
        <v>4560</v>
      </c>
      <c t="n" s="6" r="D8">
        <v>2634</v>
      </c>
    </row>
    <row spans="1:4" r="9">
      <c t="s" s="4" r="A9">
        <v>775</v>
      </c>
      <c t="n" s="6" r="B9">
        <v>5000</v>
      </c>
    </row>
    <row spans="1:4" r="10">
      <c t="s" s="4" r="A10">
        <v>776</v>
      </c>
      <c t="n" s="6" r="B10">
        <v>3000</v>
      </c>
      <c t="n" s="7" r="C10">
        <v>900</v>
      </c>
    </row>
    <row spans="1:4" r="11">
      <c t="s" s="4" r="A11">
        <v>777</v>
      </c>
      <c t="n" s="6" r="B11">
        <v>5000</v>
      </c>
    </row>
    <row spans="1:4" r="12">
      <c t="s" s="4" r="A12">
        <v>778</v>
      </c>
      <c t="n" s="6" r="B12">
        <v>4000</v>
      </c>
    </row>
    <row spans="1:4" r="13">
      <c t="s" s="4" r="A13">
        <v>87</v>
      </c>
      <c t="n" s="6" r="B13">
        <v>890</v>
      </c>
      <c t="n" s="6" r="D13">
        <v>897</v>
      </c>
    </row>
    <row spans="1:4" r="14">
      <c t="s" s="4" r="A14">
        <v>779</v>
      </c>
    </row>
    <row spans="1:4" r="15">
      <c t="s" s="3" r="A15">
        <v>769</v>
      </c>
    </row>
    <row spans="1:4" r="16">
      <c t="s" s="4" r="A16">
        <v>772</v>
      </c>
      <c t="n" s="7" r="B16">
        <v>1110</v>
      </c>
      <c t="n" s="7" r="D16">
        <v>1103</v>
      </c>
    </row>
    <row spans="1:4" r="17">
      <c t="s" s="4" r="A17">
        <v>780</v>
      </c>
      <c t="s" s="4" r="B17">
        <v>781</v>
      </c>
    </row>
    <row spans="1:4" r="18">
      <c t="s" s="4" r="A18">
        <v>782</v>
      </c>
      <c t="s" s="4" r="B18">
        <v>783</v>
      </c>
    </row>
    <row spans="1:4" r="19">
      <c t="s" s="4" r="A19">
        <v>784</v>
      </c>
      <c t="s" s="4" r="B19">
        <v>78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spans="1:5" r="1">
      <c t="s" s="1" r="A1">
        <v>786</v>
      </c>
      <c t="s" s="2" r="B1">
        <v>1</v>
      </c>
    </row>
    <row spans="1:5" r="2">
      <c t="s" s="2" r="B2">
        <v>520</v>
      </c>
      <c t="s" s="2" r="C2">
        <v>787</v>
      </c>
      <c t="s" s="2" r="D2">
        <v>347</v>
      </c>
      <c t="s" s="2" r="E2">
        <v>747</v>
      </c>
    </row>
    <row spans="1:5" r="3">
      <c t="s" s="3" r="A3">
        <v>788</v>
      </c>
    </row>
    <row spans="1:5" r="4">
      <c t="s" s="4" r="A4">
        <v>82</v>
      </c>
      <c t="n" s="7" r="B4">
        <v>27238</v>
      </c>
      <c t="n" s="7" r="D4">
        <v>22707</v>
      </c>
    </row>
    <row spans="1:5" r="5">
      <c t="s" s="4" r="A5">
        <v>789</v>
      </c>
      <c t="n" s="6" r="B5">
        <v>-3111</v>
      </c>
      <c t="n" s="6" r="D5">
        <v>-2602</v>
      </c>
    </row>
    <row spans="1:5" r="6">
      <c t="s" s="4" r="A6">
        <v>790</v>
      </c>
      <c t="n" s="6" r="B6">
        <v>-74</v>
      </c>
      <c t="n" s="6" r="D6">
        <v>-69</v>
      </c>
    </row>
    <row spans="1:5" r="7">
      <c t="s" s="4" r="A7">
        <v>791</v>
      </c>
      <c t="n" s="6" r="B7">
        <v>24053</v>
      </c>
      <c t="n" s="6" r="D7">
        <v>20036</v>
      </c>
    </row>
    <row spans="1:5" r="8">
      <c t="s" s="4" r="A8">
        <v>539</v>
      </c>
      <c t="n" s="6" r="B8">
        <v>30028</v>
      </c>
      <c t="n" s="6" r="D8">
        <v>26655</v>
      </c>
      <c t="n" s="7" r="E8">
        <v>22625</v>
      </c>
    </row>
    <row spans="1:5" r="9">
      <c t="s" s="4" r="A9">
        <v>792</v>
      </c>
    </row>
    <row spans="1:5" r="10">
      <c t="s" s="3" r="A10">
        <v>788</v>
      </c>
    </row>
    <row spans="1:5" r="11">
      <c t="s" s="4" r="A11">
        <v>539</v>
      </c>
      <c t="n" s="6" r="B11">
        <v>6975</v>
      </c>
      <c t="n" s="6" r="D11">
        <v>5509</v>
      </c>
      <c t="n" s="7" r="E11">
        <v>4789</v>
      </c>
    </row>
    <row spans="1:5" r="12">
      <c t="s" s="4" r="A12">
        <v>793</v>
      </c>
    </row>
    <row spans="1:5" r="13">
      <c t="s" s="3" r="A13">
        <v>788</v>
      </c>
    </row>
    <row spans="1:5" r="14">
      <c t="s" s="4" r="A14">
        <v>794</v>
      </c>
      <c t="n" s="7" r="B14">
        <v>2800</v>
      </c>
    </row>
    <row spans="1:5" r="15">
      <c t="s" s="4" r="A15">
        <v>795</v>
      </c>
    </row>
    <row spans="1:5" r="16">
      <c t="s" s="3" r="A16">
        <v>788</v>
      </c>
    </row>
    <row spans="1:5" r="17">
      <c t="s" s="4" r="A17">
        <v>796</v>
      </c>
      <c t="s" s="4" r="B17">
        <v>797</v>
      </c>
    </row>
    <row spans="1:5" r="18">
      <c t="s" s="4" r="A18">
        <v>798</v>
      </c>
      <c t="s" s="4" r="B18">
        <v>799</v>
      </c>
      <c t="s" s="4" r="C18">
        <v>799</v>
      </c>
    </row>
    <row spans="1:5" r="19">
      <c t="s" s="4" r="A19">
        <v>82</v>
      </c>
      <c t="n" s="7" r="B19">
        <v>499</v>
      </c>
      <c t="n" s="6" r="D19">
        <v>0</v>
      </c>
    </row>
    <row spans="1:5" r="20">
      <c t="s" s="4" r="A20">
        <v>800</v>
      </c>
    </row>
    <row spans="1:5" r="21">
      <c t="s" s="3" r="A21">
        <v>788</v>
      </c>
    </row>
    <row spans="1:5" r="22">
      <c t="s" s="4" r="A22">
        <v>796</v>
      </c>
      <c t="s" s="4" r="B22">
        <v>801</v>
      </c>
    </row>
    <row spans="1:5" r="23">
      <c t="s" s="4" r="A23">
        <v>798</v>
      </c>
      <c t="s" s="4" r="B23">
        <v>802</v>
      </c>
      <c t="s" s="4" r="C23">
        <v>802</v>
      </c>
    </row>
    <row spans="1:5" r="24">
      <c t="s" s="4" r="A24">
        <v>82</v>
      </c>
      <c t="n" s="7" r="B24">
        <v>997</v>
      </c>
      <c t="n" s="6" r="D24">
        <v>0</v>
      </c>
    </row>
    <row spans="1:5" r="25">
      <c t="s" s="4" r="A25">
        <v>803</v>
      </c>
    </row>
    <row spans="1:5" r="26">
      <c t="s" s="3" r="A26">
        <v>788</v>
      </c>
    </row>
    <row spans="1:5" r="27">
      <c t="s" s="4" r="A27">
        <v>796</v>
      </c>
      <c t="s" s="4" r="B27">
        <v>804</v>
      </c>
    </row>
    <row spans="1:5" r="28">
      <c t="s" s="4" r="A28">
        <v>798</v>
      </c>
      <c t="s" s="4" r="B28">
        <v>805</v>
      </c>
      <c t="s" s="4" r="C28">
        <v>805</v>
      </c>
    </row>
    <row spans="1:5" r="29">
      <c t="s" s="4" r="A29">
        <v>82</v>
      </c>
      <c t="n" s="7" r="B29">
        <v>1243</v>
      </c>
      <c t="n" s="6" r="D29">
        <v>0</v>
      </c>
    </row>
    <row spans="1:5" r="30">
      <c t="s" s="4" r="A30">
        <v>806</v>
      </c>
    </row>
    <row spans="1:5" r="31">
      <c t="s" s="3" r="A31">
        <v>788</v>
      </c>
    </row>
    <row spans="1:5" r="32">
      <c t="s" s="4" r="A32">
        <v>794</v>
      </c>
      <c t="n" s="6" r="B32">
        <v>1500</v>
      </c>
    </row>
    <row spans="1:5" r="33">
      <c t="s" s="4" r="A33">
        <v>807</v>
      </c>
    </row>
    <row spans="1:5" r="34">
      <c t="s" s="3" r="A34">
        <v>788</v>
      </c>
    </row>
    <row spans="1:5" r="35">
      <c t="s" s="4" r="A35">
        <v>794</v>
      </c>
      <c t="n" s="7" r="B35">
        <v>1500</v>
      </c>
    </row>
    <row spans="1:5" r="36">
      <c t="s" s="4" r="A36">
        <v>808</v>
      </c>
    </row>
    <row spans="1:5" r="37">
      <c t="s" s="3" r="A37">
        <v>788</v>
      </c>
    </row>
    <row spans="1:5" r="38">
      <c t="s" s="4" r="A38">
        <v>796</v>
      </c>
      <c t="s" s="4" r="B38">
        <v>809</v>
      </c>
    </row>
    <row spans="1:5" r="39">
      <c t="s" s="4" r="A39">
        <v>798</v>
      </c>
      <c t="s" s="4" r="B39">
        <v>810</v>
      </c>
      <c t="s" s="4" r="C39">
        <v>810</v>
      </c>
    </row>
    <row spans="1:5" r="40">
      <c t="s" s="4" r="A40">
        <v>82</v>
      </c>
      <c t="n" s="7" r="B40">
        <v>501</v>
      </c>
      <c t="n" s="6" r="D40">
        <v>0</v>
      </c>
    </row>
    <row spans="1:5" r="41">
      <c t="s" s="4" r="A41">
        <v>811</v>
      </c>
    </row>
    <row spans="1:5" r="42">
      <c t="s" s="3" r="A42">
        <v>788</v>
      </c>
    </row>
    <row spans="1:5" r="43">
      <c t="s" s="4" r="A43">
        <v>796</v>
      </c>
      <c t="s" s="4" r="B43">
        <v>812</v>
      </c>
    </row>
    <row spans="1:5" r="44">
      <c t="s" s="4" r="A44">
        <v>798</v>
      </c>
      <c t="s" s="4" r="B44">
        <v>813</v>
      </c>
      <c t="s" s="4" r="C44">
        <v>813</v>
      </c>
    </row>
    <row spans="1:5" r="45">
      <c t="s" s="4" r="A45">
        <v>82</v>
      </c>
      <c t="n" s="7" r="B45">
        <v>605</v>
      </c>
      <c t="n" s="6" r="D45">
        <v>0</v>
      </c>
    </row>
    <row spans="1:5" r="46">
      <c t="s" s="4" r="A46">
        <v>814</v>
      </c>
    </row>
    <row spans="1:5" r="47">
      <c t="s" s="3" r="A47">
        <v>788</v>
      </c>
    </row>
    <row spans="1:5" r="48">
      <c t="s" s="4" r="A48">
        <v>796</v>
      </c>
      <c t="s" s="4" r="B48">
        <v>815</v>
      </c>
    </row>
    <row spans="1:5" r="49">
      <c t="s" s="4" r="A49">
        <v>798</v>
      </c>
      <c t="s" s="4" r="B49">
        <v>805</v>
      </c>
      <c t="s" s="4" r="C49">
        <v>805</v>
      </c>
    </row>
    <row spans="1:5" r="50">
      <c t="s" s="4" r="A50">
        <v>82</v>
      </c>
      <c t="n" s="7" r="B50">
        <v>426</v>
      </c>
      <c t="n" s="6" r="D50">
        <v>0</v>
      </c>
    </row>
    <row spans="1:5" r="51">
      <c t="s" s="4" r="A51">
        <v>816</v>
      </c>
    </row>
    <row spans="1:5" r="52">
      <c t="s" s="3" r="A52">
        <v>788</v>
      </c>
    </row>
    <row spans="1:5" r="53">
      <c t="s" s="4" r="A53">
        <v>794</v>
      </c>
      <c t="n" s="7" r="B53">
        <v>915</v>
      </c>
    </row>
    <row spans="1:5" r="54">
      <c t="s" s="4" r="A54">
        <v>796</v>
      </c>
      <c t="s" s="4" r="B54">
        <v>817</v>
      </c>
    </row>
    <row spans="1:5" r="55">
      <c t="s" s="4" r="A55">
        <v>798</v>
      </c>
      <c t="s" s="4" r="B55">
        <v>818</v>
      </c>
      <c t="s" s="4" r="C55">
        <v>818</v>
      </c>
    </row>
    <row spans="1:5" r="56">
      <c t="s" s="4" r="A56">
        <v>82</v>
      </c>
      <c t="n" s="7" r="B56">
        <v>949</v>
      </c>
      <c t="n" s="6" r="D56">
        <v>908</v>
      </c>
    </row>
    <row spans="1:5" r="57">
      <c t="s" s="4" r="A57">
        <v>819</v>
      </c>
    </row>
    <row spans="1:5" r="58">
      <c t="s" s="3" r="A58">
        <v>788</v>
      </c>
    </row>
    <row spans="1:5" r="59">
      <c t="s" s="4" r="A59">
        <v>820</v>
      </c>
      <c t="n" s="11" r="C59">
        <v>800</v>
      </c>
    </row>
    <row spans="1:5" r="60">
      <c t="s" s="4" r="A60">
        <v>821</v>
      </c>
    </row>
    <row spans="1:5" r="61">
      <c t="s" s="3" r="A61">
        <v>788</v>
      </c>
    </row>
    <row spans="1:5" r="62">
      <c t="s" s="4" r="A62">
        <v>539</v>
      </c>
      <c t="n" s="7" r="B62">
        <v>577</v>
      </c>
    </row>
    <row spans="1:5" r="63">
      <c t="s" s="4" r="A63">
        <v>822</v>
      </c>
    </row>
    <row spans="1:5" r="64">
      <c t="s" s="3" r="A64">
        <v>788</v>
      </c>
    </row>
    <row spans="1:5" r="65">
      <c t="s" s="4" r="A65">
        <v>796</v>
      </c>
      <c t="s" s="4" r="B65">
        <v>823</v>
      </c>
    </row>
    <row spans="1:5" r="66">
      <c t="s" s="4" r="A66">
        <v>798</v>
      </c>
      <c t="s" s="4" r="B66">
        <v>824</v>
      </c>
      <c t="s" s="4" r="C66">
        <v>824</v>
      </c>
    </row>
    <row spans="1:5" r="67">
      <c t="s" s="4" r="A67">
        <v>82</v>
      </c>
      <c t="n" s="7" r="B67">
        <v>186</v>
      </c>
      <c t="n" s="6" r="D67">
        <v>181</v>
      </c>
    </row>
    <row spans="1:5" r="68">
      <c t="s" s="4" r="A68">
        <v>825</v>
      </c>
    </row>
    <row spans="1:5" r="69">
      <c t="s" s="3" r="A69">
        <v>788</v>
      </c>
    </row>
    <row spans="1:5" r="70">
      <c t="s" s="4" r="A70">
        <v>796</v>
      </c>
      <c t="s" s="4" r="B70">
        <v>826</v>
      </c>
    </row>
    <row spans="1:5" r="71">
      <c t="s" s="4" r="A71">
        <v>798</v>
      </c>
      <c t="s" s="4" r="B71">
        <v>827</v>
      </c>
      <c t="s" s="4" r="C71">
        <v>827</v>
      </c>
    </row>
    <row spans="1:5" r="72">
      <c t="s" s="4" r="A72">
        <v>82</v>
      </c>
      <c t="n" s="7" r="B72">
        <v>409</v>
      </c>
      <c t="n" s="6" r="D72">
        <v>397</v>
      </c>
    </row>
    <row spans="1:5" r="73">
      <c t="s" s="4" r="A73">
        <v>828</v>
      </c>
    </row>
    <row spans="1:5" r="74">
      <c t="s" s="3" r="A74">
        <v>788</v>
      </c>
    </row>
    <row spans="1:5" r="75">
      <c t="s" s="4" r="A75">
        <v>794</v>
      </c>
      <c t="n" s="7" r="B75">
        <v>1000</v>
      </c>
    </row>
    <row spans="1:5" r="76">
      <c t="s" s="4" r="A76">
        <v>796</v>
      </c>
      <c t="s" s="4" r="B76">
        <v>829</v>
      </c>
    </row>
    <row spans="1:5" r="77">
      <c t="s" s="4" r="A77">
        <v>798</v>
      </c>
      <c t="s" s="4" r="B77">
        <v>830</v>
      </c>
      <c t="s" s="4" r="C77">
        <v>830</v>
      </c>
    </row>
    <row spans="1:5" r="78">
      <c t="s" s="4" r="A78">
        <v>82</v>
      </c>
      <c t="n" s="7" r="B78">
        <v>1031</v>
      </c>
      <c t="n" s="6" r="D78">
        <v>1009</v>
      </c>
    </row>
    <row spans="1:5" r="79">
      <c t="s" s="4" r="A79">
        <v>831</v>
      </c>
    </row>
    <row spans="1:5" r="80">
      <c t="s" s="3" r="A80">
        <v>788</v>
      </c>
    </row>
    <row spans="1:5" r="81">
      <c t="s" s="4" r="A81">
        <v>794</v>
      </c>
      <c t="n" s="7" r="B81">
        <v>7000</v>
      </c>
    </row>
    <row spans="1:5" r="82">
      <c t="s" s="4" r="A82">
        <v>832</v>
      </c>
    </row>
    <row spans="1:5" r="83">
      <c t="s" s="3" r="A83">
        <v>788</v>
      </c>
    </row>
    <row spans="1:5" r="84">
      <c t="s" s="4" r="A84">
        <v>796</v>
      </c>
      <c t="s" s="4" r="B84">
        <v>833</v>
      </c>
    </row>
    <row spans="1:5" r="85">
      <c t="s" s="4" r="A85">
        <v>798</v>
      </c>
      <c t="s" s="4" r="B85">
        <v>834</v>
      </c>
      <c t="s" s="4" r="C85">
        <v>834</v>
      </c>
    </row>
    <row spans="1:5" r="86">
      <c t="s" s="4" r="A86">
        <v>82</v>
      </c>
      <c t="n" s="7" r="B86">
        <v>1749</v>
      </c>
      <c t="n" s="6" r="D86">
        <v>1748</v>
      </c>
    </row>
    <row spans="1:5" r="87">
      <c t="s" s="4" r="A87">
        <v>835</v>
      </c>
    </row>
    <row spans="1:5" r="88">
      <c t="s" s="3" r="A88">
        <v>788</v>
      </c>
    </row>
    <row spans="1:5" r="89">
      <c t="s" s="4" r="A89">
        <v>796</v>
      </c>
      <c t="s" s="4" r="B89">
        <v>836</v>
      </c>
    </row>
    <row spans="1:5" r="90">
      <c t="s" s="4" r="A90">
        <v>798</v>
      </c>
      <c t="s" s="4" r="B90">
        <v>837</v>
      </c>
      <c t="s" s="4" r="C90">
        <v>837</v>
      </c>
    </row>
    <row spans="1:5" r="91">
      <c t="s" s="4" r="A91">
        <v>82</v>
      </c>
      <c t="n" s="7" r="B91">
        <v>1044</v>
      </c>
      <c t="n" s="6" r="D91">
        <v>996</v>
      </c>
    </row>
    <row spans="1:5" r="92">
      <c t="s" s="4" r="A92">
        <v>838</v>
      </c>
    </row>
    <row spans="1:5" r="93">
      <c t="s" s="3" r="A93">
        <v>788</v>
      </c>
    </row>
    <row spans="1:5" r="94">
      <c t="s" s="4" r="A94">
        <v>796</v>
      </c>
      <c t="s" s="4" r="B94">
        <v>839</v>
      </c>
    </row>
    <row spans="1:5" r="95">
      <c t="s" s="4" r="A95">
        <v>798</v>
      </c>
      <c t="s" s="4" r="B95">
        <v>840</v>
      </c>
      <c t="s" s="4" r="C95">
        <v>840</v>
      </c>
    </row>
    <row spans="1:5" r="96">
      <c t="s" s="4" r="A96">
        <v>82</v>
      </c>
      <c t="n" s="7" r="B96">
        <v>2280</v>
      </c>
      <c t="n" s="6" r="D96">
        <v>2247</v>
      </c>
    </row>
    <row spans="1:5" r="97">
      <c t="s" s="4" r="A97">
        <v>841</v>
      </c>
    </row>
    <row spans="1:5" r="98">
      <c t="s" s="3" r="A98">
        <v>788</v>
      </c>
    </row>
    <row spans="1:5" r="99">
      <c t="s" s="4" r="A99">
        <v>796</v>
      </c>
      <c t="s" s="4" r="B99">
        <v>842</v>
      </c>
    </row>
    <row spans="1:5" r="100">
      <c t="s" s="4" r="A100">
        <v>798</v>
      </c>
      <c t="s" s="4" r="B100">
        <v>830</v>
      </c>
      <c t="s" s="4" r="C100">
        <v>830</v>
      </c>
    </row>
    <row spans="1:5" r="101">
      <c t="s" s="4" r="A101">
        <v>82</v>
      </c>
      <c t="n" s="7" r="B101">
        <v>1998</v>
      </c>
      <c t="n" s="6" r="D101">
        <v>1998</v>
      </c>
    </row>
    <row spans="1:5" r="102">
      <c t="s" s="4" r="A102">
        <v>843</v>
      </c>
    </row>
    <row spans="1:5" r="103">
      <c t="s" s="3" r="A103">
        <v>788</v>
      </c>
    </row>
    <row spans="1:5" r="104">
      <c t="s" s="4" r="A104">
        <v>794</v>
      </c>
      <c t="n" s="7" r="B104">
        <v>6200</v>
      </c>
    </row>
    <row spans="1:5" r="105">
      <c t="s" s="4" r="A105">
        <v>844</v>
      </c>
    </row>
    <row spans="1:5" r="106">
      <c t="s" s="3" r="A106">
        <v>788</v>
      </c>
    </row>
    <row spans="1:5" r="107">
      <c t="s" s="4" r="A107">
        <v>796</v>
      </c>
      <c t="s" s="4" r="B107">
        <v>845</v>
      </c>
    </row>
    <row spans="1:5" r="108">
      <c t="s" s="4" r="A108">
        <v>798</v>
      </c>
      <c t="s" s="4" r="B108">
        <v>846</v>
      </c>
      <c t="s" s="4" r="C108">
        <v>846</v>
      </c>
    </row>
    <row spans="1:5" r="109">
      <c t="s" s="4" r="A109">
        <v>82</v>
      </c>
      <c t="n" s="7" r="B109">
        <v>2999</v>
      </c>
      <c t="n" s="6" r="D109">
        <v>2999</v>
      </c>
    </row>
    <row spans="1:5" r="110">
      <c t="s" s="4" r="A110">
        <v>847</v>
      </c>
    </row>
    <row spans="1:5" r="111">
      <c t="s" s="3" r="A111">
        <v>788</v>
      </c>
    </row>
    <row spans="1:5" r="112">
      <c t="s" s="4" r="A112">
        <v>796</v>
      </c>
      <c t="s" s="4" r="B112">
        <v>848</v>
      </c>
    </row>
    <row spans="1:5" r="113">
      <c t="s" s="4" r="A113">
        <v>798</v>
      </c>
      <c t="s" s="4" r="B113">
        <v>849</v>
      </c>
      <c t="s" s="4" r="C113">
        <v>849</v>
      </c>
    </row>
    <row spans="1:5" r="114">
      <c t="s" s="4" r="A114">
        <v>82</v>
      </c>
      <c t="n" s="7" r="B114">
        <v>1571</v>
      </c>
      <c t="n" s="6" r="D114">
        <v>1492</v>
      </c>
    </row>
    <row spans="1:5" r="115">
      <c t="s" s="4" r="A115">
        <v>850</v>
      </c>
    </row>
    <row spans="1:5" r="116">
      <c t="s" s="3" r="A116">
        <v>788</v>
      </c>
    </row>
    <row spans="1:5" r="117">
      <c t="s" s="4" r="A117">
        <v>796</v>
      </c>
      <c t="s" s="4" r="B117">
        <v>851</v>
      </c>
    </row>
    <row spans="1:5" r="118">
      <c t="s" s="4" r="A118">
        <v>798</v>
      </c>
      <c t="s" s="4" r="B118">
        <v>827</v>
      </c>
      <c t="s" s="4" r="C118">
        <v>827</v>
      </c>
    </row>
    <row spans="1:5" r="119">
      <c t="s" s="4" r="A119">
        <v>82</v>
      </c>
      <c t="n" s="7" r="B119">
        <v>745</v>
      </c>
      <c t="n" s="6" r="D119">
        <v>744</v>
      </c>
    </row>
    <row spans="1:5" r="120">
      <c t="s" s="4" r="A120">
        <v>852</v>
      </c>
    </row>
    <row spans="1:5" r="121">
      <c t="s" s="3" r="A121">
        <v>788</v>
      </c>
    </row>
    <row spans="1:5" r="122">
      <c t="s" s="4" r="A122">
        <v>796</v>
      </c>
      <c t="s" s="4" r="B122">
        <v>853</v>
      </c>
    </row>
    <row spans="1:5" r="123">
      <c t="s" s="4" r="A123">
        <v>798</v>
      </c>
      <c t="s" s="4" r="B123">
        <v>854</v>
      </c>
      <c t="s" s="4" r="C123">
        <v>854</v>
      </c>
    </row>
    <row spans="1:5" r="124">
      <c t="s" s="4" r="A124">
        <v>82</v>
      </c>
      <c t="n" s="7" r="B124">
        <v>924</v>
      </c>
      <c t="n" s="6" r="D124">
        <v>924</v>
      </c>
    </row>
    <row spans="1:5" r="125">
      <c t="s" s="4" r="A125">
        <v>855</v>
      </c>
    </row>
    <row spans="1:5" r="126">
      <c t="s" s="3" r="A126">
        <v>788</v>
      </c>
    </row>
    <row spans="1:5" r="127">
      <c t="s" s="4" r="A127">
        <v>794</v>
      </c>
      <c t="n" s="7" r="B127">
        <v>5000</v>
      </c>
    </row>
    <row spans="1:5" r="128">
      <c t="s" s="4" r="A128">
        <v>856</v>
      </c>
    </row>
    <row spans="1:5" r="129">
      <c t="s" s="3" r="A129">
        <v>788</v>
      </c>
    </row>
    <row spans="1:5" r="130">
      <c t="s" s="4" r="A130">
        <v>796</v>
      </c>
      <c t="s" s="4" r="B130">
        <v>857</v>
      </c>
    </row>
    <row spans="1:5" r="131">
      <c t="s" s="4" r="A131">
        <v>798</v>
      </c>
      <c t="s" s="4" r="B131">
        <v>858</v>
      </c>
      <c t="s" s="4" r="C131">
        <v>858</v>
      </c>
    </row>
    <row spans="1:5" r="132">
      <c t="s" s="4" r="A132">
        <v>82</v>
      </c>
      <c t="n" s="7" r="B132">
        <v>1500</v>
      </c>
      <c t="n" s="6" r="D132">
        <v>1499</v>
      </c>
    </row>
    <row spans="1:5" r="133">
      <c t="s" s="4" r="A133">
        <v>859</v>
      </c>
    </row>
    <row spans="1:5" r="134">
      <c t="s" s="3" r="A134">
        <v>788</v>
      </c>
    </row>
    <row spans="1:5" r="135">
      <c t="s" s="4" r="A135">
        <v>796</v>
      </c>
      <c t="s" s="4" r="B135">
        <v>860</v>
      </c>
    </row>
    <row spans="1:5" r="136">
      <c t="s" s="4" r="A136">
        <v>798</v>
      </c>
      <c t="s" s="4" r="B136">
        <v>861</v>
      </c>
      <c t="s" s="4" r="C136">
        <v>861</v>
      </c>
    </row>
    <row spans="1:5" r="137">
      <c t="s" s="4" r="A137">
        <v>82</v>
      </c>
      <c t="n" s="7" r="B137">
        <v>1998</v>
      </c>
      <c t="n" s="6" r="D137">
        <v>1997</v>
      </c>
    </row>
    <row spans="1:5" r="138">
      <c t="s" s="4" r="A138">
        <v>862</v>
      </c>
    </row>
    <row spans="1:5" r="139">
      <c t="s" s="3" r="A139">
        <v>788</v>
      </c>
    </row>
    <row spans="1:5" r="140">
      <c t="s" s="4" r="A140">
        <v>796</v>
      </c>
      <c t="s" s="4" r="B140">
        <v>863</v>
      </c>
    </row>
    <row spans="1:5" r="141">
      <c t="s" s="4" r="A141">
        <v>798</v>
      </c>
      <c t="s" s="4" r="B141">
        <v>864</v>
      </c>
      <c t="s" s="4" r="C141">
        <v>864</v>
      </c>
    </row>
    <row spans="1:5" r="142">
      <c t="s" s="4" r="A142">
        <v>82</v>
      </c>
      <c t="n" s="7" r="B142">
        <v>1491</v>
      </c>
      <c t="n" s="6" r="D142">
        <v>1490</v>
      </c>
    </row>
    <row spans="1:5" r="143">
      <c t="s" s="4" r="A143">
        <v>779</v>
      </c>
    </row>
    <row spans="1:5" r="144">
      <c t="s" s="3" r="A144">
        <v>788</v>
      </c>
    </row>
    <row spans="1:5" r="145">
      <c t="s" s="4" r="A145">
        <v>794</v>
      </c>
      <c t="n" s="7" r="B145">
        <v>2000</v>
      </c>
    </row>
    <row spans="1:5" r="146">
      <c t="s" s="4" r="A146">
        <v>796</v>
      </c>
      <c t="s" s="4" r="B146">
        <v>865</v>
      </c>
    </row>
    <row spans="1:5" r="147">
      <c t="s" s="4" r="A147">
        <v>798</v>
      </c>
      <c t="s" s="4" r="B147">
        <v>824</v>
      </c>
      <c t="s" s="4" r="C147">
        <v>824</v>
      </c>
    </row>
    <row spans="1:5" r="148">
      <c t="s" s="4" r="A148">
        <v>82</v>
      </c>
      <c t="n" s="7" r="B148">
        <v>1110</v>
      </c>
      <c t="n" s="6" r="D148">
        <v>1103</v>
      </c>
    </row>
    <row spans="1:5" r="149">
      <c t="s" s="4" r="A149">
        <v>789</v>
      </c>
      <c t="n" s="6" r="B149">
        <v>-1110</v>
      </c>
      <c t="n" s="6" r="D149">
        <v>-1103</v>
      </c>
    </row>
    <row spans="1:5" r="150">
      <c t="s" s="4" r="A150">
        <v>866</v>
      </c>
    </row>
    <row spans="1:5" r="151">
      <c t="s" s="3" r="A151">
        <v>788</v>
      </c>
    </row>
    <row spans="1:5" r="152">
      <c t="s" s="4" r="A152">
        <v>794</v>
      </c>
      <c t="n" s="7" r="B152">
        <v>1600</v>
      </c>
    </row>
    <row spans="1:5" r="153">
      <c t="s" s="4" r="A153">
        <v>796</v>
      </c>
      <c t="s" s="4" r="B153">
        <v>867</v>
      </c>
    </row>
    <row spans="1:5" r="154">
      <c t="s" s="4" r="A154">
        <v>798</v>
      </c>
      <c t="s" s="4" r="B154">
        <v>868</v>
      </c>
      <c t="s" s="4" r="C154">
        <v>868</v>
      </c>
    </row>
    <row spans="1:5" r="155">
      <c t="s" s="4" r="A155">
        <v>82</v>
      </c>
      <c t="n" s="7" r="B155">
        <v>983</v>
      </c>
      <c t="n" s="7" r="D155">
        <v>9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69</v>
      </c>
      <c t="s" s="2" r="B1">
        <v>1</v>
      </c>
    </row>
    <row spans="1:2" r="2">
      <c t="s" s="2" r="B2">
        <v>520</v>
      </c>
    </row>
    <row spans="1:2" r="3">
      <c t="s" s="4" r="A3">
        <v>870</v>
      </c>
    </row>
    <row spans="1:2" r="4">
      <c t="s" s="3" r="A4">
        <v>871</v>
      </c>
    </row>
    <row spans="1:2" r="5">
      <c t="s" s="4" r="A5">
        <v>872</v>
      </c>
      <c t="n" s="7" r="B5">
        <v>450</v>
      </c>
    </row>
    <row spans="1:2" r="6">
      <c t="s" s="4" r="A6">
        <v>873</v>
      </c>
    </row>
    <row spans="1:2" r="7">
      <c t="s" s="3" r="A7">
        <v>871</v>
      </c>
    </row>
    <row spans="1:2" r="8">
      <c t="s" s="4" r="A8">
        <v>872</v>
      </c>
      <c t="n" s="7" r="B8">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74</v>
      </c>
      <c t="s" s="2" r="B1">
        <v>23</v>
      </c>
      <c t="s" s="2" r="D1">
        <v>1</v>
      </c>
    </row>
    <row spans="1:6" r="2">
      <c t="s" s="2" r="B2">
        <v>2</v>
      </c>
      <c t="s" s="2" r="C2">
        <v>24</v>
      </c>
      <c t="s" s="2" r="D2">
        <v>2</v>
      </c>
      <c t="s" s="2" r="E2">
        <v>24</v>
      </c>
      <c t="s" s="2" r="F2">
        <v>58</v>
      </c>
    </row>
    <row spans="1:6" r="3">
      <c t="s" s="3" r="A3">
        <v>875</v>
      </c>
    </row>
    <row spans="1:6" r="4">
      <c t="s" s="4" r="A4">
        <v>876</v>
      </c>
      <c t="n" s="7" r="B4">
        <v>364</v>
      </c>
      <c t="n" s="7" r="C4">
        <v>332</v>
      </c>
      <c t="n" s="7" r="D4">
        <v>812</v>
      </c>
      <c t="n" s="7" r="E4">
        <v>700</v>
      </c>
    </row>
    <row spans="1:6" r="5">
      <c t="s" s="4" r="A5">
        <v>877</v>
      </c>
    </row>
    <row spans="1:6" r="6">
      <c t="s" s="3" r="A6">
        <v>878</v>
      </c>
    </row>
    <row spans="1:6" r="7">
      <c t="s" s="4" r="A7">
        <v>879</v>
      </c>
      <c t="n" s="12" r="D7">
        <v>107.4</v>
      </c>
    </row>
    <row spans="1:6" r="8">
      <c t="s" s="4" r="A8">
        <v>880</v>
      </c>
      <c t="n" s="12" r="D8">
        <v>49.7</v>
      </c>
    </row>
    <row spans="1:6" r="9">
      <c t="s" s="4" r="A9">
        <v>881</v>
      </c>
      <c t="n" s="12" r="D9">
        <v>7.3</v>
      </c>
    </row>
    <row spans="1:6" r="10">
      <c t="s" s="4" r="A10">
        <v>882</v>
      </c>
      <c t="n" s="12" r="D10">
        <v>-43.7</v>
      </c>
    </row>
    <row spans="1:6" r="11">
      <c t="s" s="4" r="A11">
        <v>883</v>
      </c>
      <c t="n" s="12" r="D11">
        <v>-6.7</v>
      </c>
    </row>
    <row spans="1:6" r="12">
      <c t="s" s="4" r="A12">
        <v>884</v>
      </c>
      <c t="n" s="6" r="B12">
        <v>114</v>
      </c>
      <c t="n" s="6" r="D12">
        <v>114</v>
      </c>
    </row>
    <row spans="1:6" r="13">
      <c t="s" s="3" r="A13">
        <v>885</v>
      </c>
    </row>
    <row spans="1:6" r="14">
      <c t="s" s="4" r="A14">
        <v>886</v>
      </c>
      <c t="n" s="8" r="B14">
        <v>28.79</v>
      </c>
      <c t="n" s="8" r="D14">
        <v>28.79</v>
      </c>
      <c t="n" s="8" r="F14">
        <v>26.93</v>
      </c>
    </row>
    <row spans="1:6" r="15">
      <c t="s" s="4" r="A15">
        <v>887</v>
      </c>
      <c t="n" s="8" r="B15">
        <v>28.98</v>
      </c>
      <c t="n" s="8" r="C15">
        <v>30.33</v>
      </c>
      <c t="n" s="9" r="D15">
        <v>29.56</v>
      </c>
      <c t="n" s="8" r="E15">
        <v>31.76</v>
      </c>
    </row>
    <row spans="1:6" r="16">
      <c t="s" s="4" r="A16">
        <v>888</v>
      </c>
      <c t="n" s="9" r="D16">
        <v>26.06</v>
      </c>
    </row>
    <row spans="1:6" r="17">
      <c t="s" s="4" r="A17">
        <v>889</v>
      </c>
      <c t="n" s="9" r="D17">
        <v>27.96</v>
      </c>
    </row>
    <row spans="1:6" r="18">
      <c t="s" s="4" r="A18">
        <v>890</v>
      </c>
      <c t="n" s="8" r="D18">
        <v>33.79</v>
      </c>
    </row>
    <row spans="1:6" r="19">
      <c t="s" s="3" r="A19">
        <v>891</v>
      </c>
    </row>
    <row spans="1:6" r="20">
      <c t="s" s="4" r="A20">
        <v>892</v>
      </c>
      <c t="s" s="4" r="B20">
        <v>893</v>
      </c>
      <c t="s" s="4" r="C20">
        <v>894</v>
      </c>
      <c t="s" s="4" r="D20">
        <v>895</v>
      </c>
      <c t="s" s="4" r="E20">
        <v>894</v>
      </c>
    </row>
    <row spans="1:6" r="21">
      <c t="s" s="4" r="A21">
        <v>896</v>
      </c>
      <c t="s" s="4" r="B21">
        <v>861</v>
      </c>
      <c t="s" s="4" r="C21">
        <v>897</v>
      </c>
      <c t="s" s="4" r="D21">
        <v>861</v>
      </c>
      <c t="s" s="4" r="E21">
        <v>897</v>
      </c>
    </row>
    <row spans="1:6" r="22">
      <c t="s" s="4" r="A22">
        <v>898</v>
      </c>
      <c t="s" s="4" r="B22">
        <v>899</v>
      </c>
      <c t="s" s="4" r="D22">
        <v>900</v>
      </c>
      <c t="s" s="4" r="E22">
        <v>901</v>
      </c>
    </row>
    <row spans="1:6" r="23">
      <c t="s" s="4" r="A23">
        <v>902</v>
      </c>
    </row>
    <row spans="1:6" r="24">
      <c t="s" s="3" r="A24">
        <v>878</v>
      </c>
    </row>
    <row spans="1:6" r="25">
      <c t="s" s="4" r="A25">
        <v>880</v>
      </c>
      <c t="n" s="12" r="B25">
        <v>0.1</v>
      </c>
      <c t="n" s="12" r="D25">
        <v>3.5</v>
      </c>
    </row>
    <row spans="1:6" r="26">
      <c t="s" s="4" r="A26">
        <v>884</v>
      </c>
      <c t="n" s="12" r="B26">
        <v>6.8</v>
      </c>
      <c t="n" s="12" r="D26">
        <v>6.8</v>
      </c>
    </row>
    <row spans="1:6" r="27">
      <c t="s" s="4" r="A27">
        <v>903</v>
      </c>
    </row>
    <row spans="1:6" r="28">
      <c t="s" s="3" r="A28">
        <v>875</v>
      </c>
    </row>
    <row spans="1:6" r="29">
      <c t="s" s="4" r="A29">
        <v>904</v>
      </c>
      <c t="n" s="6" r="B29">
        <v>215</v>
      </c>
      <c t="n" s="6" r="D29">
        <v>215</v>
      </c>
    </row>
    <row spans="1:6" r="30">
      <c t="s" s="4" r="A30">
        <v>905</v>
      </c>
    </row>
    <row spans="1:6" r="31">
      <c t="s" s="3" r="A31">
        <v>875</v>
      </c>
    </row>
    <row spans="1:6" r="32">
      <c t="s" s="4" r="A32">
        <v>904</v>
      </c>
      <c t="n" s="6" r="B32">
        <v>172</v>
      </c>
      <c t="n" s="6" r="D32">
        <v>172</v>
      </c>
    </row>
    <row spans="1:6" r="33">
      <c t="s" s="4" r="A33">
        <v>906</v>
      </c>
      <c t="s" s="4" r="D33">
        <v>907</v>
      </c>
    </row>
    <row spans="1:6" r="34">
      <c t="s" s="4" r="A34">
        <v>908</v>
      </c>
      <c t="n" s="12" r="D34">
        <v>9.199999999999999</v>
      </c>
      <c t="n" s="12" r="E34">
        <v>8.1</v>
      </c>
    </row>
    <row spans="1:6" r="35">
      <c t="s" s="4" r="A35">
        <v>909</v>
      </c>
      <c t="n" s="7" r="D35">
        <v>227</v>
      </c>
      <c t="n" s="7" r="E35">
        <v>234</v>
      </c>
    </row>
    <row spans="1:6" r="36">
      <c t="s" s="4" r="A36">
        <v>910</v>
      </c>
    </row>
    <row spans="1:6" r="37">
      <c t="s" s="3" r="A37">
        <v>875</v>
      </c>
    </row>
    <row spans="1:6" r="38">
      <c t="s" s="4" r="A38">
        <v>911</v>
      </c>
      <c t="n" s="6" r="D38">
        <v>1400</v>
      </c>
    </row>
    <row spans="1:6" r="39">
      <c t="s" s="4" r="A39">
        <v>912</v>
      </c>
      <c t="n" s="7" r="D39">
        <v>11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913</v>
      </c>
      <c t="s" s="2" r="B1">
        <v>23</v>
      </c>
      <c t="s" s="2" r="D1">
        <v>1</v>
      </c>
    </row>
    <row spans="1:5" r="2">
      <c t="s" s="2" r="B2">
        <v>2</v>
      </c>
      <c t="s" s="2" r="C2">
        <v>24</v>
      </c>
      <c t="s" s="2" r="D2">
        <v>2</v>
      </c>
      <c t="s" s="2" r="E2">
        <v>24</v>
      </c>
    </row>
    <row spans="1:5" r="3">
      <c t="s" s="4" r="A3">
        <v>914</v>
      </c>
    </row>
    <row spans="1:5" r="4">
      <c t="s" s="3" r="A4">
        <v>915</v>
      </c>
    </row>
    <row spans="1:5" r="5">
      <c t="s" s="4" r="A5">
        <v>916</v>
      </c>
      <c t="n" s="12" r="D5">
        <v>12.7</v>
      </c>
      <c t="n" s="12" r="E5">
        <v>12.2</v>
      </c>
    </row>
    <row spans="1:5" r="6">
      <c t="s" s="4" r="A6">
        <v>917</v>
      </c>
      <c t="n" s="7" r="D6">
        <v>394</v>
      </c>
      <c t="n" s="7" r="E6">
        <v>399</v>
      </c>
    </row>
    <row spans="1:5" r="7">
      <c t="s" s="4" r="A7">
        <v>918</v>
      </c>
    </row>
    <row spans="1:5" r="8">
      <c t="s" s="3" r="A8">
        <v>915</v>
      </c>
    </row>
    <row spans="1:5" r="9">
      <c t="s" s="4" r="A9">
        <v>919</v>
      </c>
      <c t="n" s="7" r="B9">
        <v>65000</v>
      </c>
      <c t="n" s="6" r="D9">
        <v>65000</v>
      </c>
    </row>
    <row spans="1:5" r="10">
      <c t="s" s="4" r="A10">
        <v>920</v>
      </c>
      <c t="n" s="7" r="B10">
        <v>7800</v>
      </c>
      <c t="n" s="7" r="D10">
        <v>7800</v>
      </c>
    </row>
    <row spans="1:5" r="11">
      <c t="s" s="4" r="A11">
        <v>921</v>
      </c>
      <c t="n" s="6" r="B11">
        <v>26</v>
      </c>
      <c t="n" s="12" r="C11">
        <v>23.6</v>
      </c>
      <c t="n" s="12" r="D11">
        <v>52.8</v>
      </c>
    </row>
    <row spans="1:5" r="12">
      <c t="s" s="4" r="A12">
        <v>922</v>
      </c>
      <c t="n" s="7" r="B12">
        <v>799</v>
      </c>
      <c t="n" s="7" r="C12">
        <v>750</v>
      </c>
      <c t="n" s="7" r="D12">
        <v>1600</v>
      </c>
    </row>
    <row spans="1:5" r="13">
      <c t="s" s="4" r="A13">
        <v>916</v>
      </c>
      <c t="n" s="12" r="E13">
        <v>44.9</v>
      </c>
    </row>
    <row spans="1:5" r="14">
      <c t="s" s="4" r="A14">
        <v>917</v>
      </c>
      <c t="n" s="7" r="E14">
        <v>1500</v>
      </c>
    </row>
    <row spans="1:5" r="15">
      <c t="s" s="4" r="A15">
        <v>923</v>
      </c>
      <c t="n" s="6" r="B15">
        <v>4800</v>
      </c>
      <c t="n" s="6" r="D15">
        <v>4800</v>
      </c>
    </row>
    <row spans="1:5" r="16">
      <c t="s" s="4" r="A16">
        <v>924</v>
      </c>
      <c t="n" s="7" r="B16">
        <v>106500</v>
      </c>
      <c t="n" s="7" r="D16">
        <v>1065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925</v>
      </c>
      <c t="s" s="2" r="B1">
        <v>23</v>
      </c>
      <c t="s" s="2" r="D1">
        <v>1</v>
      </c>
    </row>
    <row spans="1:5" r="2">
      <c t="s" s="2" r="B2">
        <v>2</v>
      </c>
      <c t="s" s="2" r="C2">
        <v>24</v>
      </c>
      <c t="s" s="2" r="D2">
        <v>2</v>
      </c>
      <c t="s" s="2" r="E2">
        <v>24</v>
      </c>
    </row>
    <row spans="1:5" r="3">
      <c t="s" s="3" r="A3">
        <v>926</v>
      </c>
    </row>
    <row spans="1:5" r="4">
      <c t="s" s="4" r="A4">
        <v>927</v>
      </c>
      <c t="n" s="7" r="B4">
        <v>-12</v>
      </c>
      <c t="n" s="7" r="C4">
        <v>-11</v>
      </c>
      <c t="n" s="7" r="D4">
        <v>-20</v>
      </c>
      <c t="n" s="7" r="E4">
        <v>-59</v>
      </c>
    </row>
    <row spans="1:5" r="5">
      <c t="s" s="4" r="A5">
        <v>928</v>
      </c>
      <c t="n" s="6" r="B5">
        <v>-60</v>
      </c>
      <c t="n" s="6" r="C5">
        <v>-41</v>
      </c>
      <c t="n" s="6" r="D5">
        <v>-89</v>
      </c>
      <c t="n" s="6" r="E5">
        <v>-79</v>
      </c>
    </row>
    <row spans="1:5" r="6">
      <c t="s" s="4" r="A6">
        <v>929</v>
      </c>
      <c t="n" s="6" r="B6">
        <v>57</v>
      </c>
      <c t="n" s="6" r="C6">
        <v>52</v>
      </c>
      <c t="n" s="6" r="D6">
        <v>20</v>
      </c>
      <c t="n" s="6" r="E6">
        <v>124</v>
      </c>
    </row>
    <row spans="1:5" r="7">
      <c t="s" s="4" r="A7">
        <v>930</v>
      </c>
      <c t="n" s="6" r="B7">
        <v>478</v>
      </c>
      <c t="n" s="6" r="C7">
        <v>100</v>
      </c>
      <c t="n" s="6" r="D7">
        <v>500</v>
      </c>
      <c t="n" s="6" r="E7">
        <v>132</v>
      </c>
    </row>
    <row spans="1:5" r="8">
      <c t="s" s="4" r="A8">
        <v>931</v>
      </c>
    </row>
    <row spans="1:5" r="9">
      <c t="s" s="3" r="A9">
        <v>926</v>
      </c>
    </row>
    <row spans="1:5" r="10">
      <c t="s" s="4" r="A10">
        <v>932</v>
      </c>
      <c t="n" s="6" r="B10">
        <v>419</v>
      </c>
      <c t="n" s="6" r="C10">
        <v>53</v>
      </c>
      <c t="n" s="6" r="D10">
        <v>515</v>
      </c>
      <c t="n" s="6" r="E10">
        <v>99</v>
      </c>
    </row>
    <row spans="1:5" r="11">
      <c t="s" s="4" r="A11">
        <v>933</v>
      </c>
      <c t="n" s="6" r="B11">
        <v>74</v>
      </c>
      <c t="n" s="6" r="C11">
        <v>47</v>
      </c>
      <c t="n" s="6" r="D11">
        <v>74</v>
      </c>
      <c t="n" s="6" r="E11">
        <v>47</v>
      </c>
    </row>
    <row spans="1:5" r="12">
      <c t="s" s="4" r="A12">
        <v>934</v>
      </c>
    </row>
    <row spans="1:5" r="13">
      <c t="s" s="3" r="A13">
        <v>926</v>
      </c>
    </row>
    <row spans="1:5" r="14">
      <c t="s" s="4" r="A14">
        <v>932</v>
      </c>
      <c t="n" s="7" r="B14">
        <v>407</v>
      </c>
      <c t="n" s="7" r="C14">
        <v>0</v>
      </c>
      <c t="n" s="7" r="D14">
        <v>407</v>
      </c>
      <c t="n" s="7" r="E14">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935</v>
      </c>
      <c t="s" s="2" r="B1">
        <v>23</v>
      </c>
      <c t="s" s="2" r="D1">
        <v>1</v>
      </c>
    </row>
    <row spans="1:5" r="2">
      <c t="s" s="2" r="B2">
        <v>2</v>
      </c>
      <c t="s" s="2" r="C2">
        <v>24</v>
      </c>
      <c t="s" s="2" r="D2">
        <v>2</v>
      </c>
      <c t="s" s="2" r="E2">
        <v>24</v>
      </c>
    </row>
    <row spans="1:5" r="3">
      <c t="s" s="3" r="A3">
        <v>936</v>
      </c>
    </row>
    <row spans="1:5" r="4">
      <c t="s" s="4" r="A4">
        <v>937</v>
      </c>
      <c t="n" s="7" r="B4">
        <v>51</v>
      </c>
      <c t="n" s="7" r="C4">
        <v>28</v>
      </c>
      <c t="n" s="7" r="D4">
        <v>103</v>
      </c>
      <c t="n" s="7" r="E4">
        <v>60</v>
      </c>
    </row>
    <row spans="1:5" r="5">
      <c t="s" s="4" r="A5">
        <v>938</v>
      </c>
      <c t="n" s="6" r="B5">
        <v>-187</v>
      </c>
      <c t="n" s="6" r="C5">
        <v>-53</v>
      </c>
      <c t="n" s="6" r="D5">
        <v>-395</v>
      </c>
      <c t="n" s="6" r="E5">
        <v>-95</v>
      </c>
    </row>
    <row spans="1:5" r="6">
      <c t="s" s="4" r="A6">
        <v>929</v>
      </c>
      <c t="n" s="6" r="B6">
        <v>10</v>
      </c>
      <c t="n" s="6" r="C6">
        <v>12</v>
      </c>
      <c t="n" s="6" r="D6">
        <v>84</v>
      </c>
      <c t="n" s="6" r="E6">
        <v>48</v>
      </c>
    </row>
    <row spans="1:5" r="7">
      <c t="s" s="4" r="A7">
        <v>939</v>
      </c>
      <c t="n" s="6" r="B7">
        <v>-126</v>
      </c>
      <c t="n" s="6" r="C7">
        <v>-13</v>
      </c>
      <c t="n" s="6" r="D7">
        <v>-208</v>
      </c>
      <c t="n" s="6" r="E7">
        <v>13</v>
      </c>
    </row>
    <row spans="1:5" r="8">
      <c t="s" s="4" r="A8">
        <v>940</v>
      </c>
      <c t="n" s="6" r="B8">
        <v>24</v>
      </c>
      <c t="n" s="7" r="C8">
        <v>69</v>
      </c>
      <c t="n" s="6" r="D8">
        <v>46</v>
      </c>
      <c t="n" s="7" r="E8">
        <v>150</v>
      </c>
    </row>
    <row spans="1:5" r="9">
      <c t="s" s="4" r="A9">
        <v>941</v>
      </c>
    </row>
    <row spans="1:5" r="10">
      <c t="s" s="3" r="A10">
        <v>936</v>
      </c>
    </row>
    <row spans="1:5" r="11">
      <c t="s" s="4" r="A11">
        <v>794</v>
      </c>
      <c t="n" s="7" r="B11">
        <v>13800</v>
      </c>
      <c t="n" s="7" r="D11">
        <v>138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2</v>
      </c>
      <c t="s" s="2" r="B1">
        <v>23</v>
      </c>
      <c t="s" s="2" r="D1">
        <v>1</v>
      </c>
    </row>
    <row spans="1:5" r="2">
      <c t="s" s="2" r="B2">
        <v>2</v>
      </c>
      <c t="s" s="2" r="C2">
        <v>24</v>
      </c>
      <c t="s" s="2" r="D2">
        <v>2</v>
      </c>
      <c t="s" s="2" r="E2">
        <v>24</v>
      </c>
    </row>
    <row spans="1:5" r="3">
      <c t="s" s="3" r="A3">
        <v>222</v>
      </c>
    </row>
    <row spans="1:5" r="4">
      <c t="s" s="4" r="A4">
        <v>943</v>
      </c>
      <c t="n" s="7" r="B4">
        <v>1330</v>
      </c>
      <c t="n" s="7" r="C4">
        <v>2706</v>
      </c>
      <c t="n" s="7" r="D4">
        <v>3376</v>
      </c>
      <c t="n" s="7" r="E4">
        <v>4698</v>
      </c>
    </row>
    <row spans="1:5" r="5">
      <c t="s" s="4" r="A5">
        <v>944</v>
      </c>
      <c t="n" s="6" r="B5">
        <v>4729</v>
      </c>
      <c t="n" s="6" r="C5">
        <v>4759</v>
      </c>
      <c t="n" s="6" r="D5">
        <v>4725</v>
      </c>
      <c t="n" s="6" r="E5">
        <v>4750</v>
      </c>
    </row>
    <row spans="1:5" r="6">
      <c t="s" s="4" r="A6">
        <v>945</v>
      </c>
      <c t="n" s="6" r="B6">
        <v>49</v>
      </c>
      <c t="n" s="6" r="C6">
        <v>62</v>
      </c>
      <c t="n" s="6" r="D6">
        <v>57</v>
      </c>
      <c t="n" s="6" r="E6">
        <v>72</v>
      </c>
    </row>
    <row spans="1:5" r="7">
      <c t="s" s="4" r="A7">
        <v>946</v>
      </c>
      <c t="n" s="6" r="B7">
        <v>88</v>
      </c>
      <c t="n" s="6" r="C7">
        <v>88</v>
      </c>
      <c t="n" s="6" r="D7">
        <v>88</v>
      </c>
      <c t="n" s="6" r="E7">
        <v>90</v>
      </c>
    </row>
    <row spans="1:5" r="8">
      <c t="s" s="4" r="A8">
        <v>947</v>
      </c>
      <c t="n" s="6" r="B8">
        <v>4866</v>
      </c>
      <c t="n" s="6" r="C8">
        <v>4909</v>
      </c>
      <c t="n" s="6" r="D8">
        <v>4870</v>
      </c>
      <c t="n" s="6" r="E8">
        <v>4912</v>
      </c>
    </row>
    <row spans="1:5" r="9">
      <c t="s" s="4" r="A9">
        <v>40</v>
      </c>
      <c t="n" s="8" r="B9">
        <v>0.28</v>
      </c>
      <c t="n" s="8" r="C9">
        <v>0.57</v>
      </c>
      <c t="n" s="8" r="D9">
        <v>0.71</v>
      </c>
      <c t="n" s="8" r="E9">
        <v>0.99</v>
      </c>
    </row>
    <row spans="1:5" r="10">
      <c t="s" s="4" r="A10">
        <v>41</v>
      </c>
      <c t="n" s="8" r="B10">
        <v>0.27</v>
      </c>
      <c t="n" s="8" r="C10">
        <v>0.55</v>
      </c>
      <c t="n" s="8" r="D10">
        <v>0.6899999999999999</v>
      </c>
      <c t="n" s="8" r="E10">
        <v>0.96</v>
      </c>
    </row>
    <row spans="1:5" r="11">
      <c t="s" s="4" r="A11">
        <v>948</v>
      </c>
      <c t="n" s="6" r="B11">
        <v>1</v>
      </c>
      <c t="n" s="6" r="C11">
        <v>1</v>
      </c>
      <c t="n" s="6" r="D11">
        <v>0</v>
      </c>
      <c t="n" s="6" r="E11">
        <v>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949</v>
      </c>
      <c t="s" s="2" r="B1">
        <v>23</v>
      </c>
      <c t="s" s="2" r="D1">
        <v>1</v>
      </c>
    </row>
    <row spans="1:6" r="2">
      <c t="s" s="2" r="B2">
        <v>2</v>
      </c>
      <c t="s" s="2" r="C2">
        <v>24</v>
      </c>
      <c t="s" s="2" r="D2">
        <v>2</v>
      </c>
      <c t="s" s="2" r="E2">
        <v>24</v>
      </c>
      <c t="s" s="2" r="F2">
        <v>58</v>
      </c>
    </row>
    <row spans="1:6" r="3">
      <c t="s" s="3" r="A3">
        <v>950</v>
      </c>
    </row>
    <row spans="1:6" r="4">
      <c t="s" s="4" r="A4">
        <v>951</v>
      </c>
      <c t="n" s="7" r="B4">
        <v>-80</v>
      </c>
      <c t="n" s="7" r="D4">
        <v>-80</v>
      </c>
      <c t="n" s="7" r="F4">
        <v>60</v>
      </c>
    </row>
    <row spans="1:6" r="5">
      <c t="s" s="4" r="A5">
        <v>952</v>
      </c>
      <c t="n" s="6" r="D5">
        <v>177</v>
      </c>
    </row>
    <row spans="1:6" r="6">
      <c t="s" s="4" r="A6">
        <v>953</v>
      </c>
      <c t="n" s="6" r="D6">
        <v>-423</v>
      </c>
    </row>
    <row spans="1:6" r="7">
      <c t="s" s="4" r="A7">
        <v>954</v>
      </c>
      <c t="n" s="6" r="D7">
        <v>106</v>
      </c>
    </row>
    <row spans="1:6" r="8">
      <c t="s" s="4" r="A8">
        <v>55</v>
      </c>
      <c t="n" s="6" r="B8">
        <v>-640</v>
      </c>
      <c t="n" s="7" r="C8">
        <v>577</v>
      </c>
      <c t="n" s="6" r="D8">
        <v>-140</v>
      </c>
      <c t="n" s="7" r="E8">
        <v>-21</v>
      </c>
    </row>
    <row spans="1:6" r="9">
      <c t="s" s="4" r="A9">
        <v>955</v>
      </c>
    </row>
    <row spans="1:6" r="10">
      <c t="s" s="3" r="A10">
        <v>950</v>
      </c>
    </row>
    <row spans="1:6" r="11">
      <c t="s" s="4" r="A11">
        <v>956</v>
      </c>
      <c t="n" s="6" r="B11">
        <v>1694</v>
      </c>
      <c t="n" s="6" r="D11">
        <v>1694</v>
      </c>
      <c t="n" s="6" r="F11">
        <v>1749</v>
      </c>
    </row>
    <row spans="1:6" r="12">
      <c t="s" s="4" r="A12">
        <v>952</v>
      </c>
      <c t="n" s="6" r="D12">
        <v>402</v>
      </c>
    </row>
    <row spans="1:6" r="13">
      <c t="s" s="4" r="A13">
        <v>953</v>
      </c>
      <c t="n" s="6" r="D13">
        <v>-488</v>
      </c>
    </row>
    <row spans="1:6" r="14">
      <c t="s" s="4" r="A14">
        <v>954</v>
      </c>
      <c t="n" s="6" r="D14">
        <v>31</v>
      </c>
    </row>
    <row spans="1:6" r="15">
      <c t="s" s="4" r="A15">
        <v>55</v>
      </c>
      <c t="n" s="6" r="D15">
        <v>-55</v>
      </c>
    </row>
    <row spans="1:6" r="16">
      <c t="s" s="4" r="A16">
        <v>957</v>
      </c>
    </row>
    <row spans="1:6" r="17">
      <c t="s" s="3" r="A17">
        <v>950</v>
      </c>
    </row>
    <row spans="1:6" r="18">
      <c t="s" s="4" r="A18">
        <v>958</v>
      </c>
      <c t="n" s="6" r="B18">
        <v>5</v>
      </c>
      <c t="n" s="6" r="D18">
        <v>5</v>
      </c>
      <c t="n" s="6" r="F18">
        <v>8</v>
      </c>
    </row>
    <row spans="1:6" r="19">
      <c t="s" s="4" r="A19">
        <v>952</v>
      </c>
      <c t="n" s="6" r="D19">
        <v>0</v>
      </c>
    </row>
    <row spans="1:6" r="20">
      <c t="s" s="4" r="A20">
        <v>953</v>
      </c>
      <c t="n" s="6" r="D20">
        <v>0</v>
      </c>
    </row>
    <row spans="1:6" r="21">
      <c t="s" s="4" r="A21">
        <v>954</v>
      </c>
      <c t="n" s="6" r="D21">
        <v>-3</v>
      </c>
    </row>
    <row spans="1:6" r="22">
      <c t="s" s="4" r="A22">
        <v>55</v>
      </c>
      <c t="n" s="6" r="D22">
        <v>-3</v>
      </c>
    </row>
    <row spans="1:6" r="23">
      <c t="s" s="4" r="A23">
        <v>959</v>
      </c>
    </row>
    <row spans="1:6" r="24">
      <c t="s" s="3" r="A24">
        <v>950</v>
      </c>
    </row>
    <row spans="1:6" r="25">
      <c t="s" s="4" r="A25">
        <v>960</v>
      </c>
      <c t="n" s="6" r="B25">
        <v>-53</v>
      </c>
      <c t="n" s="6" r="D25">
        <v>-53</v>
      </c>
      <c t="n" s="6" r="F25">
        <v>-266</v>
      </c>
    </row>
    <row spans="1:6" r="26">
      <c t="s" s="4" r="A26">
        <v>952</v>
      </c>
      <c t="n" s="6" r="D26">
        <v>282</v>
      </c>
    </row>
    <row spans="1:6" r="27">
      <c t="s" s="4" r="A27">
        <v>953</v>
      </c>
      <c t="n" s="6" r="D27">
        <v>35</v>
      </c>
    </row>
    <row spans="1:6" r="28">
      <c t="s" s="4" r="A28">
        <v>954</v>
      </c>
      <c t="n" s="6" r="D28">
        <v>-104</v>
      </c>
    </row>
    <row spans="1:6" r="29">
      <c t="s" s="4" r="A29">
        <v>55</v>
      </c>
      <c t="n" s="6" r="D29">
        <v>213</v>
      </c>
    </row>
    <row spans="1:6" r="30">
      <c t="s" s="4" r="A30">
        <v>961</v>
      </c>
    </row>
    <row spans="1:6" r="31">
      <c t="s" s="3" r="A31">
        <v>950</v>
      </c>
    </row>
    <row spans="1:6" r="32">
      <c t="s" s="4" r="A32">
        <v>962</v>
      </c>
      <c t="n" s="6" r="B32">
        <v>-37</v>
      </c>
      <c t="n" s="6" r="D32">
        <v>-37</v>
      </c>
      <c t="n" s="6" r="F32">
        <v>-40</v>
      </c>
    </row>
    <row spans="1:6" r="33">
      <c t="s" s="4" r="A33">
        <v>952</v>
      </c>
      <c t="n" s="6" r="D33">
        <v>0</v>
      </c>
    </row>
    <row spans="1:6" r="34">
      <c t="s" s="4" r="A34">
        <v>953</v>
      </c>
      <c t="n" s="6" r="D34">
        <v>4</v>
      </c>
    </row>
    <row spans="1:6" r="35">
      <c t="s" s="4" r="A35">
        <v>954</v>
      </c>
      <c t="n" s="6" r="D35">
        <v>-1</v>
      </c>
    </row>
    <row spans="1:6" r="36">
      <c t="s" s="4" r="A36">
        <v>55</v>
      </c>
      <c t="n" s="6" r="D36">
        <v>3</v>
      </c>
    </row>
    <row spans="1:6" r="37">
      <c t="s" s="4" r="A37">
        <v>963</v>
      </c>
    </row>
    <row spans="1:6" r="38">
      <c t="s" s="3" r="A38">
        <v>950</v>
      </c>
    </row>
    <row spans="1:6" r="39">
      <c t="s" s="4" r="A39">
        <v>964</v>
      </c>
      <c t="n" s="6" r="B39">
        <v>-1175</v>
      </c>
      <c t="n" s="6" r="D39">
        <v>-1175</v>
      </c>
      <c t="n" s="6" r="F39">
        <v>-876</v>
      </c>
    </row>
    <row spans="1:6" r="40">
      <c t="s" s="4" r="A40">
        <v>952</v>
      </c>
      <c t="n" s="6" r="D40">
        <v>-508</v>
      </c>
    </row>
    <row spans="1:6" r="41">
      <c t="s" s="4" r="A41">
        <v>953</v>
      </c>
      <c t="n" s="6" r="D41">
        <v>26</v>
      </c>
    </row>
    <row spans="1:6" r="42">
      <c t="s" s="4" r="A42">
        <v>954</v>
      </c>
      <c t="n" s="6" r="D42">
        <v>183</v>
      </c>
    </row>
    <row spans="1:6" r="43">
      <c t="s" s="4" r="A43">
        <v>55</v>
      </c>
      <c t="n" s="6" r="D43">
        <v>-299</v>
      </c>
    </row>
    <row spans="1:6" r="44">
      <c t="s" s="4" r="A44">
        <v>965</v>
      </c>
    </row>
    <row spans="1:6" r="45">
      <c t="s" s="3" r="A45">
        <v>950</v>
      </c>
    </row>
    <row spans="1:6" r="46">
      <c t="s" s="4" r="A46">
        <v>966</v>
      </c>
      <c t="n" s="7" r="B46">
        <v>-514</v>
      </c>
      <c t="n" s="6" r="D46">
        <v>-514</v>
      </c>
      <c t="n" s="7" r="F46">
        <v>-515</v>
      </c>
    </row>
    <row spans="1:6" r="47">
      <c t="s" s="4" r="A47">
        <v>952</v>
      </c>
      <c t="n" s="6" r="D47">
        <v>1</v>
      </c>
    </row>
    <row spans="1:6" r="48">
      <c t="s" s="4" r="A48">
        <v>953</v>
      </c>
      <c t="n" s="6" r="D48">
        <v>0</v>
      </c>
    </row>
    <row spans="1:6" r="49">
      <c t="s" s="4" r="A49">
        <v>954</v>
      </c>
      <c t="n" s="6" r="D49">
        <v>0</v>
      </c>
    </row>
    <row spans="1:6" r="50">
      <c t="s" s="4" r="A50">
        <v>55</v>
      </c>
      <c t="n" s="7" r="D50">
        <v>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7</v>
      </c>
      <c t="s" s="2" r="B1">
        <v>23</v>
      </c>
      <c t="s" s="2" r="D1">
        <v>1</v>
      </c>
    </row>
    <row spans="1:5" r="2">
      <c t="s" s="2" r="B2">
        <v>2</v>
      </c>
      <c t="s" s="2" r="C2">
        <v>24</v>
      </c>
      <c t="s" s="2" r="D2">
        <v>2</v>
      </c>
      <c t="s" s="2" r="E2">
        <v>24</v>
      </c>
    </row>
    <row spans="1:5" r="3">
      <c t="s" s="3" r="A3">
        <v>968</v>
      </c>
    </row>
    <row spans="1:5" r="4">
      <c t="s" s="4" r="A4">
        <v>36</v>
      </c>
      <c t="n" s="7" r="B4">
        <v>-126</v>
      </c>
      <c t="n" s="7" r="C4">
        <v>-13</v>
      </c>
      <c t="n" s="7" r="D4">
        <v>-208</v>
      </c>
      <c t="n" s="7" r="E4">
        <v>13</v>
      </c>
    </row>
    <row spans="1:5" r="5">
      <c t="s" s="4" r="A5">
        <v>35</v>
      </c>
      <c t="n" s="6" r="B5">
        <v>478</v>
      </c>
      <c t="n" s="6" r="C5">
        <v>100</v>
      </c>
      <c t="n" s="6" r="D5">
        <v>500</v>
      </c>
      <c t="n" s="6" r="E5">
        <v>132</v>
      </c>
    </row>
    <row spans="1:5" r="6">
      <c t="s" s="4" r="A6">
        <v>37</v>
      </c>
      <c t="n" s="6" r="B6">
        <v>1670</v>
      </c>
      <c t="n" s="6" r="C6">
        <v>2983</v>
      </c>
      <c t="n" s="6" r="D6">
        <v>4178</v>
      </c>
      <c t="n" s="6" r="E6">
        <v>5656</v>
      </c>
    </row>
    <row spans="1:5" r="7">
      <c t="s" s="4" r="A7">
        <v>27</v>
      </c>
      <c t="n" s="6" r="B7">
        <v>-5560</v>
      </c>
      <c t="n" s="6" r="C7">
        <v>-4947</v>
      </c>
      <c t="n" s="6" r="D7">
        <v>-11132</v>
      </c>
      <c t="n" s="6" r="E7">
        <v>-9998</v>
      </c>
    </row>
    <row spans="1:5" r="8">
      <c t="s" s="4" r="A8">
        <v>29</v>
      </c>
      <c t="n" s="6" r="B8">
        <v>-3145</v>
      </c>
      <c t="n" s="6" r="C8">
        <v>-3087</v>
      </c>
      <c t="n" s="6" r="D8">
        <v>-6391</v>
      </c>
      <c t="n" s="6" r="E8">
        <v>-6082</v>
      </c>
    </row>
    <row spans="1:5" r="9">
      <c t="s" s="4" r="A9">
        <v>30</v>
      </c>
      <c t="n" s="6" r="B9">
        <v>-2007</v>
      </c>
      <c t="n" s="6" r="C9">
        <v>-1949</v>
      </c>
      <c t="n" s="6" r="D9">
        <v>-4233</v>
      </c>
      <c t="n" s="6" r="E9">
        <v>-3902</v>
      </c>
    </row>
    <row spans="1:5" r="10">
      <c t="s" s="4" r="A10">
        <v>969</v>
      </c>
      <c t="n" s="6" r="D10">
        <v>-28</v>
      </c>
    </row>
    <row spans="1:5" r="11">
      <c t="s" s="4" r="A11">
        <v>970</v>
      </c>
    </row>
    <row spans="1:5" r="12">
      <c t="s" s="3" r="A12">
        <v>968</v>
      </c>
    </row>
    <row spans="1:5" r="13">
      <c t="s" s="4" r="A13">
        <v>37</v>
      </c>
      <c t="n" s="6" r="B13">
        <v>374</v>
      </c>
      <c t="n" s="6" r="C13">
        <v>-150</v>
      </c>
      <c t="n" s="6" r="D13">
        <v>423</v>
      </c>
      <c t="n" s="6" r="E13">
        <v>-211</v>
      </c>
    </row>
    <row spans="1:5" r="14">
      <c t="s" s="4" r="A14">
        <v>971</v>
      </c>
    </row>
    <row spans="1:5" r="15">
      <c t="s" s="3" r="A15">
        <v>968</v>
      </c>
    </row>
    <row spans="1:5" r="16">
      <c t="s" s="4" r="A16">
        <v>36</v>
      </c>
      <c t="n" s="6" r="B16">
        <v>1</v>
      </c>
      <c t="n" s="6" r="C16">
        <v>0</v>
      </c>
      <c t="n" s="6" r="D16">
        <v>0</v>
      </c>
      <c t="n" s="6" r="E16">
        <v>0</v>
      </c>
    </row>
    <row spans="1:5" r="17">
      <c t="s" s="4" r="A17">
        <v>35</v>
      </c>
      <c t="n" s="6" r="B17">
        <v>402</v>
      </c>
      <c t="n" s="6" r="C17">
        <v>20</v>
      </c>
      <c t="n" s="6" r="D17">
        <v>488</v>
      </c>
      <c t="n" s="6" r="E17">
        <v>74</v>
      </c>
    </row>
    <row spans="1:5" r="18">
      <c t="s" s="4" r="A18">
        <v>37</v>
      </c>
      <c t="n" s="6" r="B18">
        <v>403</v>
      </c>
      <c t="n" s="6" r="C18">
        <v>20</v>
      </c>
      <c t="n" s="6" r="D18">
        <v>488</v>
      </c>
      <c t="n" s="6" r="E18">
        <v>74</v>
      </c>
    </row>
    <row spans="1:5" r="19">
      <c t="s" s="4" r="A19">
        <v>972</v>
      </c>
    </row>
    <row spans="1:5" r="20">
      <c t="s" s="3" r="A20">
        <v>968</v>
      </c>
    </row>
    <row spans="1:5" r="21">
      <c t="s" s="4" r="A21">
        <v>37</v>
      </c>
      <c t="n" s="6" r="B21">
        <v>-13</v>
      </c>
      <c t="n" s="6" r="C21">
        <v>-154</v>
      </c>
      <c t="n" s="6" r="D21">
        <v>-35</v>
      </c>
      <c t="n" s="6" r="E21">
        <v>-253</v>
      </c>
    </row>
    <row spans="1:5" r="22">
      <c t="s" s="4" r="A22">
        <v>973</v>
      </c>
    </row>
    <row spans="1:5" r="23">
      <c t="s" s="3" r="A23">
        <v>968</v>
      </c>
    </row>
    <row spans="1:5" r="24">
      <c t="s" s="4" r="A24">
        <v>35</v>
      </c>
      <c t="n" s="6" r="B24">
        <v>10</v>
      </c>
      <c t="n" s="6" r="C24">
        <v>0</v>
      </c>
      <c t="n" s="6" r="D24">
        <v>10</v>
      </c>
      <c t="n" s="6" r="E24">
        <v>0</v>
      </c>
    </row>
    <row spans="1:5" r="25">
      <c t="s" s="4" r="A25">
        <v>27</v>
      </c>
      <c t="n" s="6" r="B25">
        <v>-17</v>
      </c>
      <c t="n" s="6" r="C25">
        <v>-93</v>
      </c>
      <c t="n" s="6" r="D25">
        <v>-59</v>
      </c>
      <c t="n" s="6" r="E25">
        <v>-136</v>
      </c>
    </row>
    <row spans="1:5" r="26">
      <c t="s" s="4" r="A26">
        <v>29</v>
      </c>
      <c t="n" s="6" r="B26">
        <v>7</v>
      </c>
      <c t="n" s="6" r="C26">
        <v>-48</v>
      </c>
      <c t="n" s="6" r="D26">
        <v>-3</v>
      </c>
      <c t="n" s="6" r="E26">
        <v>-95</v>
      </c>
    </row>
    <row spans="1:5" r="27">
      <c t="s" s="4" r="A27">
        <v>30</v>
      </c>
      <c t="n" s="6" r="B27">
        <v>3</v>
      </c>
      <c t="n" s="6" r="C27">
        <v>-13</v>
      </c>
      <c t="n" s="6" r="D27">
        <v>-1</v>
      </c>
      <c t="n" s="6" r="E27">
        <v>-22</v>
      </c>
    </row>
    <row spans="1:5" r="28">
      <c t="s" s="4" r="A28">
        <v>974</v>
      </c>
    </row>
    <row spans="1:5" r="29">
      <c t="s" s="3" r="A29">
        <v>968</v>
      </c>
    </row>
    <row spans="1:5" r="30">
      <c t="s" s="4" r="A30">
        <v>36</v>
      </c>
      <c t="n" s="6" r="B30">
        <v>-17</v>
      </c>
      <c t="n" s="6" r="C30">
        <v>0</v>
      </c>
      <c t="n" s="6" r="D30">
        <v>17</v>
      </c>
      <c t="n" s="6" r="E30">
        <v>0</v>
      </c>
    </row>
    <row spans="1:5" r="31">
      <c t="s" s="4" r="A31">
        <v>35</v>
      </c>
      <c t="n" s="6" r="B31">
        <v>1</v>
      </c>
      <c t="n" s="6" r="C31">
        <v>0</v>
      </c>
      <c t="n" s="6" r="D31">
        <v>1</v>
      </c>
      <c t="n" s="6" r="E31">
        <v>0</v>
      </c>
    </row>
    <row spans="1:5" r="32">
      <c t="s" s="4" r="A32">
        <v>961</v>
      </c>
    </row>
    <row spans="1:5" r="33">
      <c t="s" s="3" r="A33">
        <v>968</v>
      </c>
    </row>
    <row spans="1:5" r="34">
      <c t="s" s="4" r="A34">
        <v>975</v>
      </c>
      <c t="n" s="6" r="B34">
        <v>-2</v>
      </c>
      <c t="n" s="6" r="C34">
        <v>-2</v>
      </c>
      <c t="n" s="6" r="D34">
        <v>-4</v>
      </c>
      <c t="n" s="6" r="E34">
        <v>-4</v>
      </c>
    </row>
    <row spans="1:5" r="35">
      <c t="s" s="4" r="A35">
        <v>963</v>
      </c>
    </row>
    <row spans="1:5" r="36">
      <c t="s" s="3" r="A36">
        <v>968</v>
      </c>
    </row>
    <row spans="1:5" r="37">
      <c t="s" s="4" r="A37">
        <v>976</v>
      </c>
      <c t="n" s="6" r="B37">
        <v>-14</v>
      </c>
      <c t="n" s="6" r="C37">
        <v>-14</v>
      </c>
      <c t="n" s="6" r="D37">
        <v>-26</v>
      </c>
      <c t="n" s="6" r="E37">
        <v>-28</v>
      </c>
    </row>
    <row spans="1:5" r="38">
      <c t="s" s="4" r="A38">
        <v>977</v>
      </c>
    </row>
    <row spans="1:5" r="39">
      <c t="s" s="3" r="A39">
        <v>968</v>
      </c>
    </row>
    <row spans="1:5" r="40">
      <c t="s" s="4" r="A40">
        <v>37</v>
      </c>
      <c t="n" s="7" r="B40">
        <v>-16</v>
      </c>
      <c t="n" s="7" r="C40">
        <v>-16</v>
      </c>
      <c t="n" s="7" r="D40">
        <v>-30</v>
      </c>
      <c t="n" s="7" r="E40">
        <v>-3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0"/>
    <col customWidth="1" max="5" min="5" width="24"/>
  </cols>
  <sheetData>
    <row spans="1:5" r="1">
      <c t="s" s="1" r="A1">
        <v>978</v>
      </c>
      <c t="s" s="2" r="B1">
        <v>979</v>
      </c>
    </row>
    <row spans="1:5" r="2">
      <c t="s" s="2" r="B2">
        <v>980</v>
      </c>
      <c t="s" s="2" r="C2">
        <v>981</v>
      </c>
      <c t="s" s="2" r="D2">
        <v>982</v>
      </c>
      <c t="s" s="2" r="E2">
        <v>983</v>
      </c>
    </row>
    <row spans="1:5" r="3">
      <c t="s" s="4" r="A3">
        <v>984</v>
      </c>
    </row>
    <row spans="1:5" r="4">
      <c t="s" s="3" r="A4">
        <v>985</v>
      </c>
    </row>
    <row spans="1:5" r="5">
      <c t="s" s="4" r="A5">
        <v>986</v>
      </c>
      <c t="n" s="7" r="E5">
        <v>48</v>
      </c>
    </row>
    <row spans="1:5" r="6">
      <c t="s" s="4" r="A6">
        <v>987</v>
      </c>
    </row>
    <row spans="1:5" r="7">
      <c t="s" s="3" r="A7">
        <v>985</v>
      </c>
    </row>
    <row spans="1:5" r="8">
      <c t="s" s="4" r="A8">
        <v>988</v>
      </c>
      <c t="n" s="8" r="B8">
        <v>62.08</v>
      </c>
    </row>
    <row spans="1:5" r="9">
      <c t="s" s="4" r="A9">
        <v>989</v>
      </c>
    </row>
    <row spans="1:5" r="10">
      <c t="s" s="3" r="A10">
        <v>985</v>
      </c>
    </row>
    <row spans="1:5" r="11">
      <c t="s" s="4" r="A11">
        <v>990</v>
      </c>
      <c t="n" s="13" r="C11">
        <v>1.4</v>
      </c>
      <c t="n" s="14" r="D11">
        <v>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991</v>
      </c>
      <c t="s" s="2" r="B1">
        <v>23</v>
      </c>
      <c t="s" s="2" r="D1">
        <v>1</v>
      </c>
    </row>
    <row spans="1:5" r="2">
      <c t="s" s="2" r="B2">
        <v>2</v>
      </c>
      <c t="s" s="2" r="C2">
        <v>24</v>
      </c>
      <c t="s" s="2" r="D2">
        <v>2</v>
      </c>
      <c t="s" s="2" r="E2">
        <v>24</v>
      </c>
    </row>
    <row spans="1:5" r="3">
      <c t="s" s="3" r="A3">
        <v>992</v>
      </c>
    </row>
    <row spans="1:5" r="4">
      <c t="s" s="4" r="A4">
        <v>26</v>
      </c>
      <c t="n" s="7" r="B4">
        <v>13533</v>
      </c>
      <c t="n" s="7" r="C4">
        <v>13195</v>
      </c>
      <c t="n" s="7" r="D4">
        <v>27235</v>
      </c>
      <c t="n" s="7" r="E4">
        <v>25976</v>
      </c>
    </row>
    <row spans="1:5" r="5">
      <c t="s" s="4" r="A5">
        <v>993</v>
      </c>
      <c t="n" s="6" r="B5">
        <v>1318</v>
      </c>
      <c t="n" s="6" r="C5">
        <v>2896</v>
      </c>
      <c t="n" s="6" r="D5">
        <v>3886</v>
      </c>
      <c t="n" s="6" r="E5">
        <v>5511</v>
      </c>
    </row>
    <row spans="1:5" r="6">
      <c t="s" s="4" r="A6">
        <v>704</v>
      </c>
    </row>
    <row spans="1:5" r="7">
      <c t="s" s="3" r="A7">
        <v>992</v>
      </c>
    </row>
    <row spans="1:5" r="8">
      <c t="s" s="4" r="A8">
        <v>26</v>
      </c>
      <c t="n" s="6" r="B8">
        <v>7338</v>
      </c>
      <c t="n" s="6" r="C8">
        <v>7537</v>
      </c>
      <c t="n" s="6" r="D8">
        <v>14887</v>
      </c>
      <c t="n" s="6" r="E8">
        <v>14957</v>
      </c>
    </row>
    <row spans="1:5" r="9">
      <c t="s" s="4" r="A9">
        <v>993</v>
      </c>
      <c t="n" s="6" r="B9">
        <v>1911</v>
      </c>
      <c t="n" s="6" r="C9">
        <v>1603</v>
      </c>
      <c t="n" s="6" r="D9">
        <v>3796</v>
      </c>
      <c t="n" s="6" r="E9">
        <v>3014</v>
      </c>
    </row>
    <row spans="1:5" r="10">
      <c t="s" s="4" r="A10">
        <v>994</v>
      </c>
    </row>
    <row spans="1:5" r="11">
      <c t="s" s="3" r="A11">
        <v>992</v>
      </c>
    </row>
    <row spans="1:5" r="12">
      <c t="s" s="4" r="A12">
        <v>26</v>
      </c>
      <c t="n" s="6" r="B12">
        <v>6938</v>
      </c>
      <c t="n" s="6" r="C12">
        <v>7130</v>
      </c>
      <c t="n" s="6" r="D12">
        <v>14137</v>
      </c>
      <c t="n" s="6" r="E12">
        <v>14186</v>
      </c>
    </row>
    <row spans="1:5" r="13">
      <c t="s" s="4" r="A13">
        <v>995</v>
      </c>
    </row>
    <row spans="1:5" r="14">
      <c t="s" s="3" r="A14">
        <v>992</v>
      </c>
    </row>
    <row spans="1:5" r="15">
      <c t="s" s="4" r="A15">
        <v>26</v>
      </c>
      <c t="n" s="6" r="B15">
        <v>400</v>
      </c>
      <c t="n" s="6" r="C15">
        <v>407</v>
      </c>
      <c t="n" s="6" r="D15">
        <v>750</v>
      </c>
      <c t="n" s="6" r="E15">
        <v>771</v>
      </c>
    </row>
    <row spans="1:5" r="16">
      <c t="s" s="4" r="A16">
        <v>705</v>
      </c>
    </row>
    <row spans="1:5" r="17">
      <c t="s" s="3" r="A17">
        <v>992</v>
      </c>
    </row>
    <row spans="1:5" r="18">
      <c t="s" s="4" r="A18">
        <v>26</v>
      </c>
      <c t="n" s="6" r="B18">
        <v>4027</v>
      </c>
      <c t="n" s="6" r="C18">
        <v>3852</v>
      </c>
      <c t="n" s="6" r="D18">
        <v>8026</v>
      </c>
      <c t="n" s="6" r="E18">
        <v>7533</v>
      </c>
    </row>
    <row spans="1:5" r="19">
      <c t="s" s="4" r="A19">
        <v>993</v>
      </c>
      <c t="n" s="6" r="B19">
        <v>1765</v>
      </c>
      <c t="n" s="6" r="C19">
        <v>1843</v>
      </c>
      <c t="n" s="6" r="D19">
        <v>3529</v>
      </c>
      <c t="n" s="6" r="E19">
        <v>3542</v>
      </c>
    </row>
    <row spans="1:5" r="20">
      <c t="s" s="4" r="A20">
        <v>996</v>
      </c>
    </row>
    <row spans="1:5" r="21">
      <c t="s" s="3" r="A21">
        <v>992</v>
      </c>
    </row>
    <row spans="1:5" r="22">
      <c t="s" s="4" r="A22">
        <v>26</v>
      </c>
      <c t="n" s="6" r="B22">
        <v>3718</v>
      </c>
      <c t="n" s="6" r="C22">
        <v>3573</v>
      </c>
      <c t="n" s="6" r="D22">
        <v>7425</v>
      </c>
      <c t="n" s="6" r="E22">
        <v>6985</v>
      </c>
    </row>
    <row spans="1:5" r="23">
      <c t="s" s="4" r="A23">
        <v>997</v>
      </c>
    </row>
    <row spans="1:5" r="24">
      <c t="s" s="3" r="A24">
        <v>992</v>
      </c>
    </row>
    <row spans="1:5" r="25">
      <c t="s" s="4" r="A25">
        <v>26</v>
      </c>
      <c t="n" s="6" r="B25">
        <v>309</v>
      </c>
      <c t="n" s="6" r="C25">
        <v>279</v>
      </c>
      <c t="n" s="6" r="D25">
        <v>601</v>
      </c>
      <c t="n" s="6" r="E25">
        <v>548</v>
      </c>
    </row>
    <row spans="1:5" r="26">
      <c t="s" s="4" r="A26">
        <v>706</v>
      </c>
    </row>
    <row spans="1:5" r="27">
      <c t="s" s="3" r="A27">
        <v>992</v>
      </c>
    </row>
    <row spans="1:5" r="28">
      <c t="s" s="4" r="A28">
        <v>26</v>
      </c>
      <c t="n" s="6" r="B28">
        <v>572</v>
      </c>
      <c t="n" s="6" r="C28">
        <v>559</v>
      </c>
      <c t="n" s="6" r="D28">
        <v>1223</v>
      </c>
      <c t="n" s="6" r="E28">
        <v>1092</v>
      </c>
    </row>
    <row spans="1:5" r="29">
      <c t="s" s="4" r="A29">
        <v>993</v>
      </c>
      <c t="n" s="6" r="B29">
        <v>89</v>
      </c>
      <c t="n" s="6" r="C29">
        <v>145</v>
      </c>
      <c t="n" s="6" r="D29">
        <v>212</v>
      </c>
      <c t="n" s="6" r="E29">
        <v>232</v>
      </c>
    </row>
    <row spans="1:5" r="30">
      <c t="s" s="4" r="A30">
        <v>998</v>
      </c>
    </row>
    <row spans="1:5" r="31">
      <c t="s" s="3" r="A31">
        <v>992</v>
      </c>
    </row>
    <row spans="1:5" r="32">
      <c t="s" s="4" r="A32">
        <v>26</v>
      </c>
      <c t="n" s="6" r="B32">
        <v>497</v>
      </c>
      <c t="n" s="6" r="C32">
        <v>487</v>
      </c>
      <c t="n" s="6" r="D32">
        <v>1068</v>
      </c>
      <c t="n" s="6" r="E32">
        <v>949</v>
      </c>
    </row>
    <row spans="1:5" r="33">
      <c t="s" s="4" r="A33">
        <v>999</v>
      </c>
    </row>
    <row spans="1:5" r="34">
      <c t="s" s="3" r="A34">
        <v>992</v>
      </c>
    </row>
    <row spans="1:5" r="35">
      <c t="s" s="4" r="A35">
        <v>26</v>
      </c>
      <c t="n" s="6" r="B35">
        <v>75</v>
      </c>
      <c t="n" s="6" r="C35">
        <v>72</v>
      </c>
      <c t="n" s="6" r="D35">
        <v>155</v>
      </c>
      <c t="n" s="6" r="E35">
        <v>143</v>
      </c>
    </row>
    <row spans="1:5" r="36">
      <c t="s" s="4" r="A36">
        <v>707</v>
      </c>
    </row>
    <row spans="1:5" r="37">
      <c t="s" s="3" r="A37">
        <v>992</v>
      </c>
    </row>
    <row spans="1:5" r="38">
      <c t="s" s="4" r="A38">
        <v>26</v>
      </c>
      <c t="n" s="6" r="B38">
        <v>554</v>
      </c>
      <c t="n" s="6" r="C38">
        <v>696</v>
      </c>
      <c t="n" s="6" r="D38">
        <v>1111</v>
      </c>
      <c t="n" s="6" r="E38">
        <v>1288</v>
      </c>
    </row>
    <row spans="1:5" r="39">
      <c t="s" s="4" r="A39">
        <v>993</v>
      </c>
      <c t="n" s="6" r="B39">
        <v>-224</v>
      </c>
      <c t="n" s="6" r="C39">
        <v>92</v>
      </c>
      <c t="n" s="6" r="D39">
        <v>-319</v>
      </c>
      <c t="n" s="6" r="E39">
        <v>164</v>
      </c>
    </row>
    <row spans="1:5" r="40">
      <c t="s" s="4" r="A40">
        <v>708</v>
      </c>
    </row>
    <row spans="1:5" r="41">
      <c t="s" s="3" r="A41">
        <v>992</v>
      </c>
    </row>
    <row spans="1:5" r="42">
      <c t="s" s="4" r="A42">
        <v>26</v>
      </c>
      <c t="n" s="6" r="B42">
        <v>537</v>
      </c>
      <c t="n" s="6" r="C42">
        <v>488</v>
      </c>
      <c t="n" s="6" r="D42">
        <v>1074</v>
      </c>
      <c t="n" s="6" r="E42">
        <v>967</v>
      </c>
    </row>
    <row spans="1:5" r="43">
      <c t="s" s="4" r="A43">
        <v>993</v>
      </c>
      <c t="n" s="6" r="B43">
        <v>97</v>
      </c>
      <c t="n" s="6" r="C43">
        <v>22</v>
      </c>
      <c t="n" s="6" r="D43">
        <v>182</v>
      </c>
      <c t="n" s="6" r="E43">
        <v>37</v>
      </c>
    </row>
    <row spans="1:5" r="44">
      <c t="s" s="4" r="A44">
        <v>710</v>
      </c>
    </row>
    <row spans="1:5" r="45">
      <c t="s" s="3" r="A45">
        <v>992</v>
      </c>
    </row>
    <row spans="1:5" r="46">
      <c t="s" s="4" r="A46">
        <v>26</v>
      </c>
      <c t="n" s="6" r="B46">
        <v>465</v>
      </c>
      <c t="n" s="6" r="C46">
        <v>0</v>
      </c>
      <c t="n" s="6" r="D46">
        <v>824</v>
      </c>
      <c t="n" s="6" r="E46">
        <v>0</v>
      </c>
    </row>
    <row spans="1:5" r="47">
      <c t="s" s="4" r="A47">
        <v>993</v>
      </c>
      <c t="n" s="6" r="B47">
        <v>-62</v>
      </c>
      <c t="n" s="6" r="C47">
        <v>0</v>
      </c>
      <c t="n" s="6" r="D47">
        <v>-262</v>
      </c>
      <c t="n" s="6" r="E47">
        <v>0</v>
      </c>
    </row>
    <row spans="1:5" r="48">
      <c t="s" s="4" r="A48">
        <v>711</v>
      </c>
    </row>
    <row spans="1:5" r="49">
      <c t="s" s="3" r="A49">
        <v>992</v>
      </c>
    </row>
    <row spans="1:5" r="50">
      <c t="s" s="4" r="A50">
        <v>26</v>
      </c>
      <c t="n" s="6" r="B50">
        <v>40</v>
      </c>
      <c t="n" s="6" r="C50">
        <v>63</v>
      </c>
      <c t="n" s="6" r="D50">
        <v>90</v>
      </c>
      <c t="n" s="6" r="E50">
        <v>139</v>
      </c>
    </row>
    <row spans="1:5" r="51">
      <c t="s" s="4" r="A51">
        <v>993</v>
      </c>
      <c t="n" s="7" r="B51">
        <v>-2258</v>
      </c>
      <c t="n" s="7" r="C51">
        <v>-809</v>
      </c>
      <c t="n" s="7" r="D51">
        <v>-3252</v>
      </c>
      <c t="n" s="7" r="E51">
        <v>-147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Basis of Presentation</vt:lpstr>
      <vt:lpstr>Change in Accounting Estimate</vt:lpstr>
      <vt:lpstr>Recent Accounting Standards</vt:lpstr>
      <vt:lpstr>Fair Value</vt:lpstr>
      <vt:lpstr>Cash and Investments</vt:lpstr>
      <vt:lpstr>Inventories</vt:lpstr>
      <vt:lpstr>Derivative Financial Instrument</vt:lpstr>
      <vt:lpstr>Acquisitions</vt:lpstr>
      <vt:lpstr>Goodwill</vt:lpstr>
      <vt:lpstr>Identified Intangible Assets</vt:lpstr>
      <vt:lpstr>Other Long-Term Assets</vt:lpstr>
      <vt:lpstr>Restructuring and Other Charges</vt:lpstr>
      <vt:lpstr>Deferred Income</vt:lpstr>
      <vt:lpstr>Borrowings</vt:lpstr>
      <vt:lpstr>Retirement Benefit Plans</vt:lpstr>
      <vt:lpstr>Employee Equity Incentive Plans</vt:lpstr>
      <vt:lpstr>Common Stock Repurchases</vt:lpstr>
      <vt:lpstr>Gains (Losses) on Equity Invest</vt:lpstr>
      <vt:lpstr>Interest and Other, Net</vt:lpstr>
      <vt:lpstr>Earnings Per Share</vt:lpstr>
      <vt:lpstr>Other Comprehensive Income (Los</vt:lpstr>
      <vt:lpstr>Contingencies</vt:lpstr>
      <vt:lpstr>Operating Segments Information</vt:lpstr>
      <vt:lpstr>Fair Value (Tables)</vt:lpstr>
      <vt:lpstr>Cash and Investments (Tables)</vt:lpstr>
      <vt:lpstr>Inventories (Tables)</vt:lpstr>
      <vt:lpstr>Derivative Financial Instrume33</vt:lpstr>
      <vt:lpstr>Acquisitions (Tables)</vt:lpstr>
      <vt:lpstr>Goodwill (Tables)</vt:lpstr>
      <vt:lpstr>Identified Intangible Assets (T</vt:lpstr>
      <vt:lpstr>Other Long-Term Assets (Tables)</vt:lpstr>
      <vt:lpstr>Restructuring and Other Charg38</vt:lpstr>
      <vt:lpstr>Deferred Income (Tables)</vt:lpstr>
      <vt:lpstr>Borrowings (Tables)</vt:lpstr>
      <vt:lpstr>Employee Equity Incentive Pla41</vt:lpstr>
      <vt:lpstr>Gains (Losses) on Equity Inve42</vt:lpstr>
      <vt:lpstr>Interest and Other, Net (Tables</vt:lpstr>
      <vt:lpstr>Earnings Per Share (Tables)</vt:lpstr>
      <vt:lpstr>Other Comprehensive Income (L45</vt:lpstr>
      <vt:lpstr>Operating Segments Information </vt:lpstr>
      <vt:lpstr>Change in Accounting Estimate C</vt:lpstr>
      <vt:lpstr>Recent Accounting Standards Rec</vt:lpstr>
      <vt:lpstr>Fair Value (Detail)</vt:lpstr>
      <vt:lpstr>Cash and Investments (Detail)</vt:lpstr>
      <vt:lpstr>Cash and Investments, Available</vt:lpstr>
      <vt:lpstr>Cash and Investments, Equity Me</vt:lpstr>
      <vt:lpstr>Cash and Investments, Non-marke</vt:lpstr>
      <vt:lpstr>Cash and Investments, Trading A</vt:lpstr>
      <vt:lpstr>Inventories (Detail)</vt:lpstr>
      <vt:lpstr>Derivative Financial Instrume56</vt:lpstr>
      <vt:lpstr>Acquisitions (Detail)</vt:lpstr>
      <vt:lpstr>Acquisitions, Acquired Finite-L</vt:lpstr>
      <vt:lpstr>Acquisitions, Pro Forma Informa</vt:lpstr>
      <vt:lpstr>Goodwill (Detail)</vt:lpstr>
      <vt:lpstr>Identified Intangible Assets, F</vt:lpstr>
      <vt:lpstr>Identified Intangible Assets, I</vt:lpstr>
      <vt:lpstr>Identified Intangible Assets, T</vt:lpstr>
      <vt:lpstr>Other Long-Term Assets (Detail)</vt:lpstr>
      <vt:lpstr>Restructuring and Other Charg65</vt:lpstr>
      <vt:lpstr>Deferred Income (Detail)</vt:lpstr>
      <vt:lpstr>Borrowings, Short-term Debt (De</vt:lpstr>
      <vt:lpstr>Borrowings, Long-term Debt (Det</vt:lpstr>
      <vt:lpstr>Retirement Benefit Plans Retire</vt:lpstr>
      <vt:lpstr>Employee Equity Incentive Pla70</vt:lpstr>
      <vt:lpstr>Common Stock Repurchases (Detai</vt:lpstr>
      <vt:lpstr>Gains (Losses) on Equity Inve72</vt:lpstr>
      <vt:lpstr>Interest and Other, Net (Detail</vt:lpstr>
      <vt:lpstr>Earnings Per Share (Detail)</vt:lpstr>
      <vt:lpstr>Other Comprehensive Income (L75</vt:lpstr>
      <vt:lpstr>Other Comprehensive Income (L76</vt:lpstr>
      <vt:lpstr>Contingencies (Detail)</vt:lpstr>
      <vt:lpstr>Operating Segments Informatio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6:38:05Z</dcterms:created>
  <dcterms:modified xmlns:dcterms="http://purl.org/dc/terms/" xmlns:xsi="http://www.w3.org/2001/XMLSchema-instance" xsi:type="dcterms:W3CDTF">2016-08-01T16:38:05Z</dcterms:modified>
  <dc:title xmlns:dc="http://purl.org/dc/elements/1.1/">Untitled</dc:title>
  <dc:description xmlns:dc="http://purl.org/dc/elements/1.1/"/>
  <dc:subject xmlns:dc="http://purl.org/dc/elements/1.1/"/>
  <cp:keywords/>
  <cp:category/>
</cp:coreProperties>
</file>